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Condensed Consolidated" sheetId="9" state="visible" r:id="rId9"/>
    <sheet xmlns:r="http://schemas.openxmlformats.org/officeDocument/2006/relationships" name="Adoption of Revenue Guidance" sheetId="10" state="visible" r:id="rId10"/>
    <sheet xmlns:r="http://schemas.openxmlformats.org/officeDocument/2006/relationships" name="Escrow Deposits, Like-Kind Exch" sheetId="11" state="visible" r:id="rId11"/>
    <sheet xmlns:r="http://schemas.openxmlformats.org/officeDocument/2006/relationships" name="Debt and Equity Securities"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Reserve for Known and Incurred "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Share-Based Compensation Plans" sheetId="20" state="visible" r:id="rId20"/>
    <sheet xmlns:r="http://schemas.openxmlformats.org/officeDocument/2006/relationships" name="Accumulated Other Comprehensive" sheetId="21" state="visible" r:id="rId21"/>
    <sheet xmlns:r="http://schemas.openxmlformats.org/officeDocument/2006/relationships" name="Litigation and Regulatory Conti" sheetId="22" state="visible" r:id="rId22"/>
    <sheet xmlns:r="http://schemas.openxmlformats.org/officeDocument/2006/relationships" name="Business Combinations" sheetId="23" state="visible" r:id="rId23"/>
    <sheet xmlns:r="http://schemas.openxmlformats.org/officeDocument/2006/relationships" name="Segment Information" sheetId="24" state="visible" r:id="rId24"/>
    <sheet xmlns:r="http://schemas.openxmlformats.org/officeDocument/2006/relationships" name="Basis of Condensed Consolidat25" sheetId="25" state="visible" r:id="rId25"/>
    <sheet xmlns:r="http://schemas.openxmlformats.org/officeDocument/2006/relationships" name="Debt and Equity Securities (Tab" sheetId="26" state="visible" r:id="rId26"/>
    <sheet xmlns:r="http://schemas.openxmlformats.org/officeDocument/2006/relationships" name="Goodwill (Tables)" sheetId="27" state="visible" r:id="rId27"/>
    <sheet xmlns:r="http://schemas.openxmlformats.org/officeDocument/2006/relationships" name="Other Intangible Assets (Tables" sheetId="28" state="visible" r:id="rId28"/>
    <sheet xmlns:r="http://schemas.openxmlformats.org/officeDocument/2006/relationships" name="Reserve for Known and Incurre29"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Fair Value Measurements (Tables" sheetId="32" state="visible" r:id="rId32"/>
    <sheet xmlns:r="http://schemas.openxmlformats.org/officeDocument/2006/relationships" name="Share-Based Compensation Plans "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Basis of Condensed Consolidat36" sheetId="36" state="visible" r:id="rId36"/>
    <sheet xmlns:r="http://schemas.openxmlformats.org/officeDocument/2006/relationships" name="Adoption of Revenue Guidance (N" sheetId="37" state="visible" r:id="rId37"/>
    <sheet xmlns:r="http://schemas.openxmlformats.org/officeDocument/2006/relationships" name="Escrow Deposits, Like-Kind Ex38" sheetId="38" state="visible" r:id="rId38"/>
    <sheet xmlns:r="http://schemas.openxmlformats.org/officeDocument/2006/relationships" name="Debt and Equity Securities (Inv" sheetId="39" state="visible" r:id="rId39"/>
    <sheet xmlns:r="http://schemas.openxmlformats.org/officeDocument/2006/relationships" name="Debt and Equity Securities (Nar" sheetId="40" state="visible" r:id="rId40"/>
    <sheet xmlns:r="http://schemas.openxmlformats.org/officeDocument/2006/relationships" name="Debt and Equity Securities (Gro" sheetId="41" state="visible" r:id="rId41"/>
    <sheet xmlns:r="http://schemas.openxmlformats.org/officeDocument/2006/relationships" name="Debt and Equity Securities (I42" sheetId="42" state="visible" r:id="rId42"/>
    <sheet xmlns:r="http://schemas.openxmlformats.org/officeDocument/2006/relationships" name="Debt and Equity Securities (I43" sheetId="43" state="visible" r:id="rId43"/>
    <sheet xmlns:r="http://schemas.openxmlformats.org/officeDocument/2006/relationships" name="Debt and Equity Securities (Com" sheetId="44" state="visible" r:id="rId44"/>
    <sheet xmlns:r="http://schemas.openxmlformats.org/officeDocument/2006/relationships" name="Debt and Equity Securities (C45" sheetId="45" state="visible" r:id="rId45"/>
    <sheet xmlns:r="http://schemas.openxmlformats.org/officeDocument/2006/relationships" name="Goodwill (Carrying Amount of Go" sheetId="46" state="visible" r:id="rId46"/>
    <sheet xmlns:r="http://schemas.openxmlformats.org/officeDocument/2006/relationships" name="Goodwill (Narrative) (Detail)" sheetId="47" state="visible" r:id="rId47"/>
    <sheet xmlns:r="http://schemas.openxmlformats.org/officeDocument/2006/relationships" name="Other Intangible Assets (Schedu" sheetId="48" state="visible" r:id="rId48"/>
    <sheet xmlns:r="http://schemas.openxmlformats.org/officeDocument/2006/relationships" name="Other Intangible Assets (Narrat" sheetId="49" state="visible" r:id="rId49"/>
    <sheet xmlns:r="http://schemas.openxmlformats.org/officeDocument/2006/relationships" name="Other Intangible Assets (Estima" sheetId="50" state="visible" r:id="rId50"/>
    <sheet xmlns:r="http://schemas.openxmlformats.org/officeDocument/2006/relationships" name="Reserve for Known and Incurre51" sheetId="51" state="visible" r:id="rId51"/>
    <sheet xmlns:r="http://schemas.openxmlformats.org/officeDocument/2006/relationships" name="Reserve for Known and Incurre52" sheetId="52" state="visible" r:id="rId52"/>
    <sheet xmlns:r="http://schemas.openxmlformats.org/officeDocument/2006/relationships" name="Reserve for Known and Incurre53" sheetId="53" state="visible" r:id="rId53"/>
    <sheet xmlns:r="http://schemas.openxmlformats.org/officeDocument/2006/relationships" name="Income Taxes (Narrative) (Detai" sheetId="54" state="visible" r:id="rId54"/>
    <sheet xmlns:r="http://schemas.openxmlformats.org/officeDocument/2006/relationships" name="Earnings Per Share (Schedule of" sheetId="55" state="visible" r:id="rId55"/>
    <sheet xmlns:r="http://schemas.openxmlformats.org/officeDocument/2006/relationships" name="Earnings Per Share (Narrative) " sheetId="56" state="visible" r:id="rId56"/>
    <sheet xmlns:r="http://schemas.openxmlformats.org/officeDocument/2006/relationships" name="Employee Benefit Plans (Net Per" sheetId="57" state="visible" r:id="rId57"/>
    <sheet xmlns:r="http://schemas.openxmlformats.org/officeDocument/2006/relationships" name="Employee Benefit Plans (Narrati" sheetId="58" state="visible" r:id="rId58"/>
    <sheet xmlns:r="http://schemas.openxmlformats.org/officeDocument/2006/relationships" name="Fair Value Measurements (Fair V" sheetId="59" state="visible" r:id="rId59"/>
    <sheet xmlns:r="http://schemas.openxmlformats.org/officeDocument/2006/relationships" name="Fair Value Measurements (Narrat" sheetId="60" state="visible" r:id="rId60"/>
    <sheet xmlns:r="http://schemas.openxmlformats.org/officeDocument/2006/relationships" name="Fair Value Measurements (Summar" sheetId="61" state="visible" r:id="rId61"/>
    <sheet xmlns:r="http://schemas.openxmlformats.org/officeDocument/2006/relationships" name="Fair Value Measurements (Carryi" sheetId="62" state="visible" r:id="rId62"/>
    <sheet xmlns:r="http://schemas.openxmlformats.org/officeDocument/2006/relationships" name="Share-Based Compensation (Costs" sheetId="63" state="visible" r:id="rId63"/>
    <sheet xmlns:r="http://schemas.openxmlformats.org/officeDocument/2006/relationships" name="Share-Based Compensation (Summa"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Business Combinations (Narrativ" sheetId="69" state="visible" r:id="rId69"/>
    <sheet xmlns:r="http://schemas.openxmlformats.org/officeDocument/2006/relationships" name="Segment Information (Narrative)" sheetId="70" state="visible" r:id="rId70"/>
    <sheet xmlns:r="http://schemas.openxmlformats.org/officeDocument/2006/relationships" name="Segment Information (Schedule o" sheetId="71" state="visible" r:id="rId71"/>
  </sheets>
  <definedNames/>
  <calcPr calcId="124519" fullCalcOnLoad="1"/>
</workbook>
</file>

<file path=xl/sharedStrings.xml><?xml version="1.0" encoding="utf-8"?>
<sst xmlns="http://schemas.openxmlformats.org/spreadsheetml/2006/main" uniqueCount="677">
  <si>
    <t>Document and Entity Information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FAF</t>
  </si>
  <si>
    <t>Entity Registrant Name</t>
  </si>
  <si>
    <t>First American Financial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Assets</t>
  </si>
  <si>
    <t>Cash and cash equivalents</t>
  </si>
  <si>
    <t>Accounts and accrued income receivable, net</t>
  </si>
  <si>
    <t>Income taxes receivable</t>
  </si>
  <si>
    <t>Investments:</t>
  </si>
  <si>
    <t>Deposits with banks</t>
  </si>
  <si>
    <t>Debt securities, includes pledged securities of $105,248 and $108,427</t>
  </si>
  <si>
    <t>Equity securities</t>
  </si>
  <si>
    <t>Other investments</t>
  </si>
  <si>
    <t>Investments, Total</t>
  </si>
  <si>
    <t>Secured financings receivable</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Secured financings payable</t>
  </si>
  <si>
    <t>Notes and contracts payable</t>
  </si>
  <si>
    <t>Total liabilities</t>
  </si>
  <si>
    <t>Commitments and contingencies (Note 14)</t>
  </si>
  <si>
    <t>Stockholders’ equity:</t>
  </si>
  <si>
    <t>Preferred stock, $0.00001 par value; Authorized—500 shares; Outstanding—none</t>
  </si>
  <si>
    <t>Common stock, $0.00001 par value; Authorized—300,000 shares; Outstanding—111,658 shares and 110,925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USD ($) $ in Thousands</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naudited) - USD ($) shares in Thousands, $ in Thousands</t>
  </si>
  <si>
    <t>3 Months Ended</t>
  </si>
  <si>
    <t>Jun. 30, 2017</t>
  </si>
  <si>
    <t>Revenues</t>
  </si>
  <si>
    <t>Direct premiums and escrow fees</t>
  </si>
  <si>
    <t>Agent premiums</t>
  </si>
  <si>
    <t>Information and other</t>
  </si>
  <si>
    <t>Net investment income</t>
  </si>
  <si>
    <t>Net realized investment gains (losse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loss attributable to noncontrolling interests</t>
  </si>
  <si>
    <t>Net income attributable to the Company</t>
  </si>
  <si>
    <t>Net income per share attributable to the Company's stockholders (Note 9):</t>
  </si>
  <si>
    <t>Basic</t>
  </si>
  <si>
    <t>Diluted</t>
  </si>
  <si>
    <t>Cash dividends declared per share</t>
  </si>
  <si>
    <t>Weighted-average common shares outstanding (Note 9):</t>
  </si>
  <si>
    <t>Condensed Consolidated Statements of Comprehensive Income (Unaudited) - USD ($) $ in Thousands</t>
  </si>
  <si>
    <t>Statement Of Income And Comprehensive Income [Abstract]</t>
  </si>
  <si>
    <t>Other comprehensive income (loss), net of tax:</t>
  </si>
  <si>
    <t>Unrealized (losses) gains on securities</t>
  </si>
  <si>
    <t>Foreign currency translation adjustment</t>
  </si>
  <si>
    <t>Pension benefit adjustment</t>
  </si>
  <si>
    <t>Total other comprehensive income (loss), net of tax</t>
  </si>
  <si>
    <t>Comprehensive income</t>
  </si>
  <si>
    <t>Less: Comprehensive loss attributable to noncontrolling interests</t>
  </si>
  <si>
    <t>Comprehensive income attributable to the Company</t>
  </si>
  <si>
    <t>Condensed Consolidated Statement of Stockholders' Equity (Unaudited) - 6 months ended Jun. 30, 2018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7</t>
  </si>
  <si>
    <t>Balance shares at Dec. 31, 2017</t>
  </si>
  <si>
    <t>Cumulative-effect adjustment (Note 1) | Accounting Standards Update 2016-01</t>
  </si>
  <si>
    <t>[1]</t>
  </si>
  <si>
    <t>Net income (loss) for six months ended June 30, 2018</t>
  </si>
  <si>
    <t>Dividends on common shares</t>
  </si>
  <si>
    <t>Shares issued in connection with share-based compensation plans, value</t>
  </si>
  <si>
    <t>Shares issued in connection with share-based compensation plans, shares</t>
  </si>
  <si>
    <t>Share-based compensation</t>
  </si>
  <si>
    <t>Net activity related to noncontrolling interests</t>
  </si>
  <si>
    <t>Other comprehensive loss (Note 13)</t>
  </si>
  <si>
    <t>Balance value at Jun. 30, 2018</t>
  </si>
  <si>
    <t>Balance shares at Jun. 30, 2018</t>
  </si>
  <si>
    <t>Upon adoption of new accounting guidance on January 1, 2018, the Company recognized a cumulative-effect adjustment to retained earnings for cumulative net unrealized gains related to its investments in equity securities.  See Note 1 Basis of Condensed Consolidated Financial Statements for further discussion of the new guidance.</t>
  </si>
  <si>
    <t>Condensed Consolidated Statements of Cash Flows (Unaudited) - USD ($) $ in Thousands</t>
  </si>
  <si>
    <t>Cash flows from operating activities:</t>
  </si>
  <si>
    <t>Adjustments to reconcile net income to cash provided by operating activities:</t>
  </si>
  <si>
    <t>Amortization of premiums and accretion of discounts on debt securities, net</t>
  </si>
  <si>
    <t>Net realized investment losses (gains)</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in accounts and accrued income receivable</t>
  </si>
  <si>
    <t>Decrease in accounts payable and accrued liabilities</t>
  </si>
  <si>
    <t>(Decrease) increase in deferred revenue</t>
  </si>
  <si>
    <t>Other, net</t>
  </si>
  <si>
    <t>Cash provided by operating activities</t>
  </si>
  <si>
    <t>Cash flows from investing activities:</t>
  </si>
  <si>
    <t>Net cash effect of acquisitions/dispositions</t>
  </si>
  <si>
    <t>Net (increase) decrease in deposits with banks</t>
  </si>
  <si>
    <t>Purchases of debt and equity securities</t>
  </si>
  <si>
    <t>Proceeds from sales of debt and equity securities</t>
  </si>
  <si>
    <t>Proceeds from maturities of debt securities</t>
  </si>
  <si>
    <t>Net change in other investments</t>
  </si>
  <si>
    <t>Advances under secured financing agreements</t>
  </si>
  <si>
    <t>Collections of secured financings receivable</t>
  </si>
  <si>
    <t>Capital expenditures</t>
  </si>
  <si>
    <t>Proceeds from sales of property and equipment</t>
  </si>
  <si>
    <t>Cash used for investing activities</t>
  </si>
  <si>
    <t>Cash flows from financing activities:</t>
  </si>
  <si>
    <t>Net change in deposits</t>
  </si>
  <si>
    <t>Borrowings under secured financing agreements</t>
  </si>
  <si>
    <t>Repayments of secured financings payable</t>
  </si>
  <si>
    <t>Repayments of notes and contracts payable</t>
  </si>
  <si>
    <t>Net payments in connection with share-based compensation plans</t>
  </si>
  <si>
    <t>Cash dividends</t>
  </si>
  <si>
    <t>Cash provided by financing activities</t>
  </si>
  <si>
    <t>Effect of exchange rate changes on cash</t>
  </si>
  <si>
    <t>Net (decrease) increase in cash and cash equivalents</t>
  </si>
  <si>
    <t>Cash and cash equivalents—Beginning of period</t>
  </si>
  <si>
    <t>Cash and cash equivalents—End of period</t>
  </si>
  <si>
    <t>Supplemental information:</t>
  </si>
  <si>
    <t>Income taxes, less refunds of $18 and $51,904</t>
  </si>
  <si>
    <t>Condensed Consolidated Statements of Cash Flows (Unaudited) (Parenthetical) - USD ($) $ in Thousands</t>
  </si>
  <si>
    <t>Statement Of Cash Flows [Abstract]</t>
  </si>
  <si>
    <t>Income taxes, refunds</t>
  </si>
  <si>
    <t>Basis of Condensed Consolidated Financial Statements</t>
  </si>
  <si>
    <t>Organization Consolidation And Presentation Of Financial Statements [Abstract]</t>
  </si>
  <si>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7.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ently Adopted Accounting Pronouncements In May 2017, the Financial Accounting Standards Board (“FASB”) issued updated guidance intended to reduce diversity in practice by clarifying which changes to the terms or conditions of a share-based payment award require an entity to apply modification accounting. The updated guidance is effective for interim and annual reporting periods beginning after December 15, 2017, with early adoption permitted. The adoption of this guidance had no impact on the Company’s condensed consolidated financial statements. In March 2017, the FASB issued updated guidance intended to improve the presentation of net periodic pension cost and net periodic postretirement benefit cost through the disaggregation of the service cost component from the other components of net benefit cost. The updated guidance is effective for interim and annual reporting periods beginning after December 15, 2017, with early adoption permitted. The Company adopted this change in accounting principle at the beginning of 2018 and applied the change retrospectively to the prior year. As a result, other components of net benefit cost totaling $8.0 million and $16.0 million were reclassified from personnel costs to other operating expenses on the condensed consolidated statements of income for the three and six months ended June 30, 2017, respectively. See Note 10 Employee Benefit Plans for further information on the Company’s net periodic pension costs. In January 2017, the FASB issued updated guidance to clarify the definition of a business with the objective of providing guidance to assist entities with evaluating whether transactions should be accounted for as acquisitions (or disposals) of assets or businesses. The updated guidance is effective for interim and annual reporting periods beginning after December 15, 2017, with early adoption permitted. The adoption of this guidance had no impact on the Company’s condensed consolidated financial statements. In November 2016, the FASB issued updated guidance intended to reduce the diversity in practice on presenting restricted cash and restricted cash equivalents in the statement of cash flows. The updated guidance is effective for interim and annual reporting periods beginning after December 15, 2017, with early adoption permitted. The adoption of this guidance had no impact on the Company’s condensed consolidated financial statements. In October 2016, the FASB issued updated guidance intended to simplify and improve the accounting for the income tax consequences of intra-entity transfers of assets other than inventory. The updated guidance, which eliminates the intra-entity transfers exception, requires entities to recognize the income tax consequences of intra-entity transfers of assets, other than inventory, when the transfers occur. The updated guidance is effective for interim and annual reporting periods beginning after December 15, 2017, with early adoption permitted. The adoption of this guidance had no impact on the Company’s condensed consolidated financial stat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with early adoption permitted. The adoption of this guidance had no impact on the Company’s condensed consolidated financial statement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The Company adopted this guidance at the beginning of 2018 and recognized cumulative net unrealized gains, net of taxes, of $40.6 million related to its investments in equity securities, previously classified as available-for-sale, through a cumulative-effect adjustment to retained earnings. Changes in the fair values of these investments are reflected in net realized investment gains/losses on the Company’s condensed consolidated statements of income. See Note 4 Debt and Equity Securities for further discussion of the Company’s investments in equity securities.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In August 2015, the FASB issued updated guidance which defers the effective date of this guidance by one year. In 2016, the FASB issued additional updates to the new guidance primarily to clarify, among other things, the implementation guidance related to principal versus agent considerations, identifying performance obligations, accounting for licenses of intellectual property, and to provide narrow-scope improvements and additional practical expedients. In February 2017, the FASB issued an additional update to the new guidance to clarify the scope of derecognition guidance for nonfinancial assets and to provide guidance for partial sales of nonfinancial assets. The updated guidance is effective for interim and annual reporting periods beginning after December 15, 2017. The Company elected to adopt the new guidance under the modified retrospective approach, which, except for the disclosure requirements, did not have a material impact on its condensed consolidated financial statements. See Note 2 Adoption of Revenue Guidance for further information about the Company’s revenues within the scope of the new guidance. Pending Accounting Pronounc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densed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with early adoption permitted. While the Company is currently evaluating the impact the new guidance will have on its condensed consolidated financial statements, the Company expects the adoption of the new guidance will result in a material increase in the assets and liabilities on its condensed consolidated balance sheets and will likely have an insignificant impact on its condensed consolidated statements of income and statements of cash flows.</t>
  </si>
  <si>
    <t>Adoption of Revenue Guidance</t>
  </si>
  <si>
    <t>New Accounting Pronouncements And Changes In Accounting Principles [Abstract]</t>
  </si>
  <si>
    <t>Note 2 – Adoption of Revenue Guidance The Company’s information and other revenues and escrow fees are within the scope of the new accounting guidance related to the recognition of revenue from contracts with customers, which the Company adopted effective January 1, 2018. Under the new guidance, revenue is recognized when control of the promised goods or services is transferred to the customer and in an amount that reflects the consideration the Company expects to be entitled to in exchange for theses goods or services. See Note 1 Basis of Condensed Consolidated Financial Statements for further discussion of the new guidance. For those products and services where the Company’s performance obligation is satisfied at a point in time and for which there is no ongoing obligation, revenue is recognized upon delivery. For those products and services where the Company satisfies its performance obligation over time as the product or service is being transferred to the customer, revenue is generally recognized using the output method as the products or services are delivered. The Company has elected to apply the optional exemptions allowed under the new guidance whereby the Company is not required to disclose either the transaction price allocated to performance obligations that are unsatisfied as of the end of the period or an explanation as to when the Company expects to recognize the related revenue. Such contracts generally include performance obligations that are contingent upon the closing of a real estate transaction or include variable consideration based on order volumes, and have remaining contract terms of generally less than three years. The Company is eligible to apply the optional exemptions to its remaining performance obligations due to 1) the performance obligation is part of a contract that has an original duration of one year or less, 2) the associated revenue being recognized is based on the Company’s right to invoice for the value of the product or service delivered, 3) the associated variable consideration is being allocated entirely to wholly unsatisfied performance obligations or 4) immateriality. The Company has also elected to apply the practical expedient allowed under the new guidance whereby it can disregard the impact to the transaction price of the effects of a significant financing component for arrangements where the Company expects the period between delivery of the product or service and customer payment to be one year or less. In addition, the Company has elected to apply the practical expedient whereby it can recognize the incremental costs of obtaining a contract as an expense when incurred if the amortization period for the asset that the Company otherwise would have recognized is one year or less. The Company records a contract asset, and recognizes revenue, upon delivery of certain products related to the closing of a real property transaction where the Company’s right to payment is subject to the closing of the real estate transaction. The Company records a contract liability for payments received in advance of revenue recognition for certain products or services. Contract assets and liabilities were not material at June 30, 2018. Revenues recognized during the three and six months ended June 30, 2018 that were included in contract liabilities at the beginning of the period were not material. For information about the Company’s revenues disaggregated by reportable segment see Note 16 Segment Information.</t>
  </si>
  <si>
    <t>Escrow Deposits, Like-Kind Exchange Deposits and Trust Assets</t>
  </si>
  <si>
    <t>Note 3 – Escrow Deposits, Like-kind Exchange Deposits and Trust Assets The Company administers escrow deposits and trust assets as a service to its customers. Escrow deposits totaled $8.7 billion and $7.5 billion at June 30, 2018 and December 31, 2017, respectively, of which $3.2 billion and $2.9 billion, respectively, were held at the Company’s federal savings bank subsidiary,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3.7 billion at June 30, 2018 and December 31, 2017.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in the condensed consolidated financial statements as income or a reduction in expense, as appropriat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5 billion and $2.6 billion at June 30, 2018 and December 31, 2017,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si>
  <si>
    <t>Debt and Equity Securities</t>
  </si>
  <si>
    <t>Investments Debt And Equity Securities [Abstract]</t>
  </si>
  <si>
    <t>Note 4 – Debt and Equity Securities Investments in debt securities, classified as available-for-sale, are as follows:
(in thousands)
Amortized
Gross unrealized
Estimated
Gains
Losses
June 30, 2018
U.S. Treasury bonds
$
172,266
$
512
$
(3,058
)
$
169,720
Municipal bonds
1,106,608
5,841
(18,014
)
1,094,435
Foreign government bonds
148,289
305
(2,674
)
145,920
Governmental agency bonds
262,355
463
(5,798
)
257,020
Governmental agency mortgage-backed securities
2,475,714
2,985
(39,449
)
2,439,250
U.S. corporate debt securities
761,229
2,332
(14,637
)
748,924
Foreign corporate debt securities
268,118
862
(4,406
)
264,574
$
5,194,579
$
13,300
$
(88,036
)
$
5,119,843
December 31, 2017
U.S. Treasury bonds
$
173,049
$
2,199
$
(1,250
)
$
173,998
Municipal bonds
1,031,146
12,185
(7,394
)
1,035,937
Foreign government bonds
170,220
489
(1,221
)
169,488
Governmental agency bonds
212,731
1,061
(2,322
)
211,470
Governmental agency mortgage-backed securities
2,172,377
3,168
(16,588
)
2,158,957
U.S. corporate debt securities
734,409
11,768
(2,962
)
743,215
Foreign corporate debt securities
256,430
4,145
(956
)
259,619
$
4,750,362
$
35,015
$
(32,693
)
$
4,752,684
Sales of debt securities resulted in realized gains of $0.7 million and $1.3 million, realized losses of $2.6 million and $3.8 million, and proceeds of $186.6 million and $342.3 million for the three and six months ended June 30, 2018, respectively, and realized gains of $1.3 million and $2.9 million, realized losses of $0.3 million and $3.5 million, and proceeds of $139.6 million and $294.0 million for the three and six months ended June 30, 2017, respectively. Gross unrealized losses on investments in debt securities are as follows:
Less than 12 months
12 months or longer
Total
(in thousands)
Estimated fair value
Unrealized losses
Estimated fair value
Unrealized losses
Estimated fair value
Unrealized losses
June 30, 2018
U.S. Treasury bonds
$
111,297
$
(1,927
)
$
34,287
$
(1,131
)
$
145,584
$
(3,058
)
Municipal bonds
473,525
(5,656
)
227,275
(12,358
)
700,800
(18,014
)
Foreign government bonds
72,240
(1,265
)
35,537
(1,409
)
107,777
(2,674
)
Governmental agency bonds
118,367
(2,185
)
116,299
(3,613
)
234,666
(5,798
)
Governmental agency mortgage-backed securities
1,079,083
(19,034
)
757,050
(20,415
)
1,836,133
(39,449
)
U.S. corporate debt securities
511,761
(11,007
)
60,723
(3,630
)
572,484
(14,637
)
Foreign corporate debt securities
179,776
(3,833
)
21,263
(573
)
201,039
(4,406
)
$
2,546,049
$
(44,907
)
$
1,252,434
$
(43,129
)
$
3,798,483
$
(88,036
)
December 31, 2017
U.S. Treasury bonds
$
78,605
$
(511
)
$
37,498
$
(739
)
$
116,103
$
(1,250
)
Municipal bonds
279,292
(1,714
)
226,895
(5,680
)
506,187
(7,394
)
Foreign government bonds
98,942
(972
)
6,678
(249
)
105,620
(1,221
)
Governmental agency bonds
55,707
(409
)
93,737
(1,913
)
149,444
(2,322
)
Governmental agency mortgage-backed securities
671,871
(4,868
)
774,959
(11,720
)
1,446,830
(16,588
)
U.S. corporate debt securities
171,817
(1,568
)
60,724
(1,394
)
232,541
(2,962
)
Foreign corporate debt securities
81,525
(821
)
5,697
(135
)
87,222
(956
)
$
1,437,759
$
(10,863
)
$
1,206,188
$
(21,830
)
$
2,643,947
$
(32,693
) Based on the Company’s review of its debt securities in an unrealized loss position at June 30, 2018, it determined that the losses were primarily the result of changes in interest rates, which were considered to be temporary, rather than a deterioration in credit quality. The Company does not intend to sell and it is not more likely than not that the Company will be required to sell these securities prior to recovering their amortized cost. As such, the Company does not consider these securities to be other-than-temporarily impaired at June 30, 2018. Investments in debt securities at June 30, 2018, by contractual maturities, are as follows:
(in thousands)
Due in one year or less
Due after one through five years
Due after five through ten years
Due after ten years
Total
U.S. Treasury bonds
Amortized cost
$
31,771
$
48,201
$
40,899
$
51,395
$
172,266
Estimated fair value
$
31,647
$
47,291
$
40,044
$
50,738
$
169,720
Municipal bonds
Amortized cost
$
73,033
$
295,362
$
300,483
$
437,730
$
1,106,608
Estimated fair value
$
73,044
$
295,138
$
297,958
$
428,295
$
1,094,435
Foreign government bonds
Amortized cost
$
19,550
$
101,513
$
11,382
$
15,844
$
148,289
Estimated fair value
$
19,520
$
100,893
$
11,081
$
14,426
$
145,920
Governmental agency bonds
Amortized cost
$
31,852
$
100,514
$
76,537
$
53,452
$
262,355
Estimated fair value
$
31,763
$
98,014
$
75,784
$
51,459
$
257,020
U.S. corporate debt securities
Amortized cost
$
21,982
$
356,138
$
311,501
$
71,608
$
761,229
Estimated fair value
$
21,951
$
351,759
$
305,639
$
69,575
$
748,924
Foreign corporate debt securities
Amortized cost
$
20,650
$
152,492
$
82,081
$
12,895
$
268,118
Estimated fair value
$
20,639
$
151,135
$
80,145
$
12,655
$
264,574
Total debt securities excluding mortgage-backed securities
Amortized cost
$
198,838
$
1,054,220
$
822,883
$
642,924
$
2,718,865
Estimated fair value
$
198,564
$
1,044,230
$
810,651
$
627,148
$
2,680,593
Total mortgage-backed securities
Amortized cost
$
2,475,714
Estimated fair value
$
2,439,250
Total debt securities
Amortized cost
$
5,194,579
Estimated fair value
$
5,119,843
Mortgage-backed securities, which include contractual terms to maturity, are not categorized by contractual maturity as borrowers may have the right to call or prepay obligations with, or without, call or prepayment penalties. Investments in equity securities are as follows:
(in thousands)
Cost
Estimated fair value
June 30, 2018
Preferred stocks
$
18,292
$
17,946
Common stocks
378,396
420,749
$
396,688
$
438,695
December 31, 2017
Preferred stocks
$
19,233
$
18,990
Common stocks
394,439
447,526
$
413,672
$
466,516
The Company adopted new accounting guidance on January 1, 2018, which requires investments in equity securities with readily determinable fair values to be measured at fair value with changes in fair value recognized through net income. See Note 1 Basis of Condensed Consolidated Financial Statements for further discussion of the new guidance. Net gains of $7.7 million and $1.8 million were recognized for the three and six months ended June 30, 2018, respectively, as a result of changes in the fair values of equity securities. Included in net gains during the three and six months ended June 30, 2018, were net unrealized gains of $5.6 million and $1.8 million, respectively, related to equity securities still held at June 30, 2018. For the three and six months ended June 30, 2017, sales of equity securities resulted in realized gains of $15.4 million and $17.2 million and realized losses of $1.6 million and $1.7 million, respectively. The composition of the investment portfolio at June 30, 2018, by credit rating, is as follows:
A- or higher
BBB+ to BBB-
Non-Investment Grade
Total
(in thousands, except percentages)
Estimated fair value
Percentage
Estimated fair value
Percentage
Estimated fair value
Percentage
Estimated fair value
Percentage
Debt securities:
U.S. Treasury bonds
$
169,720
100.0
$
—
—
$
—
—
$
169,720
100.0
Municipal bonds
1,011,354
92.4
59,805
5.5
23,276
2.1
1,094,435
100.0
Foreign government bonds
117,244
80.3
23,596
16.2
5,080
3.5
145,920
100.0
Governmental agency bonds
257,020
100.0
—
—
—
—
257,020
100.0
Governmental agency mortgage-backed securities
2,439,250
100.0
—
—
—
—
2,439,250
100.0
U.S. corporate debt securities
301,840
40.3
245,345
32.8
201,739
26.9
748,924
100.0
Foreign corporate debt securities
122,937
46.5
110,837
41.9
30,800
11.6
264,574
100.0
Total debt securities
4,419,365
86.3
439,583
8.6
260,895
5.1
5,119,843
100.0
Preferred stocks
58
0.3
13,106
73.0
4,782
26.7
17,946
100.0
Total
$
4,419,423
86.0
$
452,689
8.8
$
265,677
5.2
$
5,137,789
100.0
As of June 30, 2018, the estimated fair value of total debt securities included $155.4 million of bank loans, of which $141.9 million was non-investment grade; $84.5 million of high yield corporate debt securities, all of which was non-investment grade; and $84.4 million of emerging market debt securities, of which $11.2 million was non-investment grade. The composition of the debt securities portfolio in an unrealized loss position at June 30, 2018, by credit rating, is as follows:
A- or higher
BBB+ to BBB-
Non-Investment Grade
Total
(in thousands, except percentages)
Estimated fair value
Percentage
Estimated fair value
Percentage
Estimated fair value
Percentage
Estimated fair value
Percentage
U.S. Treasury bonds
$
145,584
100.0
$
—
—
$
—
—
$
145,584
100.0
Municipal bonds
654,260
93.4
36,534
5.2
10,006
1.4
700,800
100.0
Foreign government bonds
79,130
73.4
23,567
21.9
5,080
4.7
107,777
100.0
Governmental agency bonds
234,666
100.0
—
—
—
—
234,666
100.0
Governmental agency mortgage-backed securities
1,836,133
100.0
—
—
—
—
1,836,133
100.0
U.S. corporate debt securities
255,973
44.7
200,971
35.1
115,540
20.2
572,484
100.0
Foreign corporate debt securities
82,024
40.8
94,505
47.0
24,510
12.2
201,039
100.0
Total
$
3,287,770
86.6
$
355,577
9.4
$
155,136
4.0
$
3,798,483
100.0
As of June 30, 2018, the estimated fair value of total debt securities in an unrealized loss position included $74.4 million of bank loans, of which $70.2 million was non-investment grade; $64.7 million of high yield corporate debt securities, all of which was non-investment grade; and $72.7 million of emerging market debt securities, of which $10.2 million was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s agencies; however, these securities have been included in the above table in the “A- or higher” category because the payments of principal and interest are guaranteed by the governmental agency that issued the security.</t>
  </si>
  <si>
    <t>Goodwill And Intangible Assets Disclosure [Abstract]</t>
  </si>
  <si>
    <t xml:space="preserve">Note 5 – Goodwill A summary of the changes in the carrying amount of goodwill, by operating segment, for the six months ended June 30, 2018, is as follows:
(in thousands)
Title Insurance and Services
Specialty Insurance
Total
Balance at December 31, 2017
$
1,066,240
$
46,765
$
1,113,005
Acquisitions
56,751
—
56,751
Foreign currency translation
(2,780
)
—
(2,780
)
Balance at June 30, 2018
$
1,120,211
$
46,765
$
1,166,976
The Company’s four reporting units for purposes of assessing goodwill for impairment are title insurance, home warranty, property and casualty insurance and trust and other services. During the six months ended June 30, 2018, there were no triggering events that would more likely than not reduce the fair value of any reporting unit below its carrying amount. </t>
  </si>
  <si>
    <t>Other Intangible Assets</t>
  </si>
  <si>
    <t>Note 6 – Other Intangible Assets Other intangible assets consist of the following:
(in thousands)
June 30, 2018
December 31, 2017
Finite-lived intangible assets:
Customer relationships
$
108,931
$
106,086
Noncompete agreements
11,227
11,509
Trademarks
8,227
9,229
Internal-use software licenses
26,182
28,956
Patents
2,840
2,840
157,407
158,620
Accumulated amortization
(70,033
)
(75,591
)
87,374
83,029
Indefinite-lived intangible assets:
Licenses
16,884
16,884
$
104,258
$
99,913
Amortization expense for finite-lived intangible assets was $7.1 million and $14.1 million for the three and six months ended June 30, 2018, respectively, and $6.5 million and $12.7 million for the three and six months ended June 30, 2017, respectively. Estimated amortization expense for finite-lived intangible assets for the next five years is as follows:
Year
(in thousands)
Remainder of 2018
$
12,842
2019
$
18,264
2020
$
11,889
2021
$
9,023
2022
$
8,573
2023
$
8,519</t>
  </si>
  <si>
    <t>Reserve for Known and Incurred but Not Reported Claims</t>
  </si>
  <si>
    <t>Insurance Loss Reserves [Abstract]</t>
  </si>
  <si>
    <t xml:space="preserve">Note 7 – Reserve for Known and Incurred But Not Reported Claims Activity in the reserve for known and incurred but not reported claims is summarized as follows:
Six months ended June 30,
(in thousands)
2018
2017
Balance at beginning of period
$
1,028,933
$
1,025,863
Provision related to:
Current year
199,165
209,082
Prior years
15,034
4,264
214,199
213,346
Payments, net of recoveries, related to:
Current year
90,752
91,915
Prior years
122,786
133,934
213,538
225,849
Other
(6,666
)
3,872
Balance at end of period
$
1,022,928
$
1,017,232
The provision for title insurance losses, expressed as a percentage of title insurance premiums and escrow fees, was 4.0% for the three and six months ended June 30, 2018 and 2017. The current quarter rate of 4.0% reflects the ultimate loss rate for the current policy year and no change in the loss reserve estimates for prior policy years. The 4.0% rate for the second quarter of 2017 reflected the ultimate loss rate for the 2017 policy year and no change in the loss reserve estimates for prior policy years. A summary of the Company’s loss reserves is as follows:
(in thousands, except percentages)
June 30, 2018
December 31, 2017
Known title claims
$
87,809
8.6
%
$
83,094
8.1
%
Incurred but not reported claims
867,206
84.8
%
875,724
85.1
%
Total title claims
955,015
93.4
%
958,818
93.2
%
Non-title claims
67,913
6.6
%
70,115
6.8
%
Total loss reserves
$
1,022,928
100.0
%
$
1,028,933
100.0
% </t>
  </si>
  <si>
    <t>Income Taxes</t>
  </si>
  <si>
    <t>Income Tax Disclosure [Abstract]</t>
  </si>
  <si>
    <t xml:space="preserve">Note 8 – Income Taxes On December 22, 2017, comprehensive tax reform legislation known as the Tax Cuts and Jobs Act (the “Tax Reform Act”) was signed into law. The Tax Reform Act amended the Internal Revenue Code to reduce U.S. tax rates and modify policies, credits and deductions for individuals and businesses. Also, on December 22, 2017, the SEC issued Staff Accounting Bulletin No. 118, which provided for a one-year measurement period that allows businesses time to evaluate the financial statement implications of the Tax Reform Act. The measurement period allows businesses to gather the information necessary to prepare and analyze the tax accounting effects of the Tax Reform Act on financial statements issued during the measurement period. The ultimate impact of the Tax Reform Act on the Company’s financial statements may differ, perhaps materially, from the amounts originally estimated due to further refinement of the Company’s calculations, changes in interpretations and assumptions the Company has made, guidance that may be issued by taxing authorities and regulatory bodies, and actions the Company may take as a result of the Tax Reform Act. The Company anticipates completing its tax accounting for the Tax Reform Act during the measurement period, and will record and disclose any adjustments made to its initial estimates during that time frame. The Company’s effective income tax rates (income tax expense as a percentage of income before income taxes) were 23.2% and 21.6% for the three and six months ended June 30, 2018, respectively, and 33.8% and 32.9% for the three and six months ended June 30, 2017, respectively. The Company’s effective tax rates differ from the statutory federal rates of 21% and 35% for 2018 and 2017, respectively, primarily due to changes in state and foreign income taxes resulting from fluctuations in the Company’s noninsurance and foreign subsidiaries’ contributions to pretax income, changes in the ratio of permanent differences to income before income taxes and the recognition of excess tax benefits or tax deficiencies associated with share-based payment transactions through income tax expense. In connection with the Company’s June 2010 spin-off from its prior parent, the Company entered into a tax sharing agreement which governs the Company’s and its prior parent’s respective rights, responsibilities and obligations for certain tax related matters. At June 30, 2018 and December 31, 2017, the Company had a net payable to its prior parent of $15.3 million and $15.0 million, respectively, related to tax matters prior to the spin-off. This amount is included in the Company’s condensed consolidated balance sheets in accounts payable and accrued liabilities. The increase during the current year was primarily the result of an additional accrual for tax matters prior to the spin-off. The Company evaluates the realizability of its deferred tax assets by assessing the valuation allowance and makes adjustments to the allowance as necessary. The factors used to assess the likelihood of realization include the Company’s forecast of future taxable income and available tax planning strategies that could be implemented to realize the deferred tax assets. The Company’s ability or failure to achieve forecasted taxable income in the applicable taxing jurisdictions could affect the ultimate realization of deferred tax assets. Based on actual future operating results in certain jurisdictions, it is possible that the current valuation allowance positions of those jurisdictions could be adjusted in the next 12 months. As of June 30, 2018 and December 31, 2017, the liability for income taxes associated with uncertain tax positions was $13.1 million and $12.8 million, respectively. As of June 30, 2018 and December 31, 2017, the liability could be reduced by $3.7 million due to offsetting tax benefits associated with the correlative effects of potential adjustments, including timing adjustments and state income taxes. The net amounts of $9.4 million and $9.1 million as of June 30, 2018 and December 31, 2017, respectively, if recognized, would favorably affect the Company’s effective tax rate. The Company’s continuing practice is to recognize interest and penalties, if any, related to uncertain tax positions in income tax expense. As of June 30, 2018 and December 31, 2017, the Company had accrued $5.6 million and $5.3 million, respectively, of interest and penalties (net of tax benefits of $1.5 million and $1.4 million, respectively) related to uncertain tax positions. It is reasonably possible that the amount of the unrecognized benefit with respect to certain of the Company’s unrecognized tax positions may significantly increase or decrease within the next 12 months. Any such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As of June 30, 2018, the Company had concluded U.S. federal income tax examinations through 2015 and is generally no longer subject to state and non-U.S. income tax examinations for years prior to 2005. </t>
  </si>
  <si>
    <t>Earnings Per Share</t>
  </si>
  <si>
    <t>Earnings Per Share [Abstract]</t>
  </si>
  <si>
    <t xml:space="preserve">Note 9 – Earnings Per Share The computation of basic and diluted earnings per share is as follows:
Three Months Ended June 30,
Six Months Ended June 30,
(in thousands, except per share amounts)
2018
2017
2018
2017
Numerator
Net income attributable to the Company
$
155,140
$
122,257
$
231,367
$
180,539
Denominator
Basic weighted-average shares
112,556
111,549
112,406
111,374
Effect of dilutive employee stock options and
561
650
687
652
Diluted weighted-average shares
113,117
112,199
113,093
112,026
Net income per share attributable to the Company’s stockholders
Basic
$
1.38
$
1.10
$
2.06
$
1.62
Diluted
$
1.37
$
1.09
$
2.05
$
1.61
For the three and six months ended June 30, 2018, no RSUs had an antidilutive effect on weighted-average diluted common shares outstanding, and for the three and six months ended June 30, 2017, 2 thousand RSUs and 1 thousand RSUs, respectively, were excluded from the weighted-average diluted common shares outstanding due to their antidilutive effect. No stock options had an antidilutive effect on weighted-average diluted common shares outstanding for either period in the current year or in the prior year. </t>
  </si>
  <si>
    <t>Employee Benefit Plans</t>
  </si>
  <si>
    <t>Compensation And Retirement Disclosure [Abstract]</t>
  </si>
  <si>
    <t>Note 10 – Employee Benefit Plans Net periodic cost related to the Company’s defined benefit pension and supplemental benefit plans includes the following components:
Three Months Ended June 30,
Six Months Ended June 30,
(in thousands)
2018
2017
2018
2017
Expense:
Service costs
$
130
$
183
$
260
$
367
Interest costs
2,018
4,458
4,036
9,099
Expected return on plan assets
—
(2,370
)
—
(4,740
)
Amortization of net actuarial loss
1,205
6,902
2,410
13,834
Amortization of prior service credit
(1,045
)
(1,012
)
(2,090
)
(2,223
)
$
2,308
$
8,161
$
4,616
$
16,337
The Company adopted new accounting guidance which requires the components of net periodic cost, other than the service cost component, to be included in other operating expenses in the Company’s condensed consolidated statements of income. The change was applied retrospectively to the prior year, which resulted in a reclass of $8.0 million and $16.0 million from personnel costs to other operating expenses for the three and six months ended June 30, 2017, respectively. For further information about the new guidance see Note 1 Basis of Condensed Consolidated Financial Statements. Prior year net periodic cost includes costs related to the Company’s previously terminated defined benefit pension plans, for which the Company has no remaining obligation.</t>
  </si>
  <si>
    <t>Fair Value Measurements</t>
  </si>
  <si>
    <t>Fair Value Disclosures [Abstract]</t>
  </si>
  <si>
    <t>Note 11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U.S. Treasury bonds, municipal bonds, foreign government bonds, governmental agency bonds, governmental agency mortgage-backed securities and U.S. and foreign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Certain of the Company’s corporate debt securities were not actively traded and there were fewer observable inputs available requiring the use of more judgment in determining their fair values, which resulted in their classification as Level 3.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June 30, 2018 and December 31, 2017:
(in thousands)
Total
Level 1
Level 2
Level 3
June 30, 2018
Debt securities:
U.S. Treasury bonds
$
169,720
$
—
$
169,720
$
—
Municipal bonds
1,094,435
—
1,094,435
—
Foreign government bonds
145,920
—
145,920
—
Governmental agency bonds
257,020
—
257,020
—
Governmental agency mortgage-backed securities
2,439,250
—
2,439,250
—
U.S. corporate debt securities
748,924
—
735,811
13,113
Foreign corporate debt securities
264,574
—
262,973
1,601
5,119,843
—
5,105,129
14,714
Equity securities:
Preferred stocks
17,946
17,946
—
—
Common stocks
420,749
420,749
—
—
438,695
438,695
—
—
Total assets
$
5,558,538
$
438,695
$
5,105,129
$
14,714
(in thousands)
Total
Level 1
Level 2
Level 3
December 31, 2017
Debt securities:
U.S. Treasury bonds
$
173,998
$
—
$
173,998
$
—
Municipal bonds
1,035,937
—
1,035,937
—
Foreign government bonds
169,488
—
169,488
—
Governmental agency bonds
211,470
—
211,470
—
Governmental agency mortgage-backed securities
2,158,957
—
2,158,957
—
U.S. corporate debt securities
743,215
—
700,347
42,868
Foreign corporate debt securities
259,619
—
257,953
1,666
4,752,684
—
4,708,150
44,534
Equity securities:
Preferred stocks
18,990
18,990
—
—
Common stocks
447,526
447,526
—
—
466,516
466,516
—
—
Total assets
$
5,219,200
$
466,516
$
4,708,150
$
44,534
There were no transfers between Levels 1 and 2 during the three and six months ended June 30, 2018 and 2017. Transfers into or out of the Level 3 category occur when unobservable inputs become more or less significant to the fair value measurement. For the three and six months ended June 30, 2018 and 2017, transfers between Levels 2 and 3 were based on market liquidity and the related transparency of pricing and associated observable inputs for certain of the Company’s corporate debt securities. The Company’s policy is to recognize transfers between levels in the fair value hierarchy at the end of the reporting period. The following table presents a summary of the changes in the fair values of Level 3 assets for the three months ended June 30, 2018 and 2017:
June 30, 2018
June 30, 2017
(in thousands)
U.S. corporate debt securities
Foreign corporate debt securities
Total
U.S. corporate debt securities
Foreign corporate debt securities
Total
Fair value at beginning of period
$
16,118
$
1,512
$
17,630
$
13,434
$
2,862
$
16,296
Transfers into Level 3
5,932
501
6,433
4,658
—
4,658
Transfers out of Level 3
(7,881
)
(1,491
)
(9,372
)
(1,235
)
(525
)
(1,760
)
Net realized and unrealized gains (losses):
Included in earnings
(12
)
—
(12
)
15
3
18
Included in other comprehensive income (loss)
(104
)
(16
)
(120
)
(92
)
(5
)
(97
)
Purchases
2,134
1,095
3,229
4,521
—
4,521
Sales
(945
)
—
(945
)
(404
)
(156
)
(560
)
Settlements
(2,129
)
—
(2,129
)
(2,769
)
(264
)
(3,033
)
Fair value at end of period
$
13,113
$
1,601
$
14,714
$
18,128
$
1,915
$
20,043
The following table presents a summary of the changes in the fair values of Level 3 assets for the six months ended June 30, 2018 and 2017:
June 30, 2018
June 30, 2017
(in thousands)
U.S. corporate debt securities
Foreign corporate debt securities
Total
U.S. corporate debt securities
Foreign corporate debt securities
Total
Fair value at beginning of period
$
42,868
$
1,666
$
44,534
$
46,665
$
6,268
$
52,933
Transfers into Level 3
3,704
—
3,704
300
—
300
Transfers out of Level 3
(25,493
)
(288
)
(25,781
)
(26,543
)
(2,569
)
(29,112
)
Net realized and unrealized gains (losses):
Included in earnings
(49
)
3
(46
)
91
8
99
Included in other comprehensive income (loss)
(378
)
(1
)
(379
)
(380
)
(49
)
(429
)
Purchases
5,067
1,095
6,162
9,262
551
9,813
Sales
(6,128
)
(349
)
(6,477
)
(2,383
)
(769
)
(3,152
)
Settlements
(6,478
)
(525
)
(7,003
)
(8,884
)
(1,525
)
(10,409
)
Fair value at end of period
$
13,113
$
1,601
$
14,714
$
18,128
$
1,915
$
20,043
Financial instruments not measured at fair value In estimating the fair values of its financial instruments not measured at fair value, the Company used the following methods and assumptions: Cash and cash equivalents The carrying amount for cash and cash equivalents is a reasonable estimate of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being offered for notes with similar maturities and credit quality. Secured financings receivable The carrying amount of secured financings receivable approximates fair value due to the short-term nature of these assets. Deposits The carrying values of escrow and other deposit accounts approximate fair value due to the short-term nature of these liabilities. Secured financings payable The carrying amount of secured financings payable approximates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June 30, 2018 and December 31, 2017:
Carrying
Estimated fair value
(in thousands)
Amount
Total
Level 1
Level 2
Level 3
June 30, 2018
Assets:
Cash and cash equivalents
$
1,226,510
$
1,226,510
$
1,226,510
$
—
$
—
Deposits with banks
$
40,991
$
40,817
$
7,781
$
33,036
$
—
Notes receivable, net
$
6,260
$
5,914
$
—
$
—
$
5,914
Secured financings receivable
$
96,148
$
96,148
$
—
$
96,148
$
—
Liabilities:
Deposits
$
3,298,160
$
3,298,160
$
3,298,160
$
—
$
—
Secured financings payable
$
96,166
$
96,166
$
—
$
96,166
$
—
Notes and contracts payable
$
736,393
$
742,937
$
—
$
734,163
$
8,774
Carrying
Estimated fair value
(in thousands)
Amount
Total
Level 1
Level 2
Level 3
December 31, 2017
Assets:
Cash and cash equivalents
$
1,387,226
$
1,387,226
$
1,387,226
$
—
$
—
Deposits with banks
$
41,335
$
41,259
$
6,846
$
34,413
$
—
Notes receivable, net
$
7,066
$
6,798
$
—
$
—
$
6,798
Liabilities:
Deposits
$
3,070,566
$
3,070,566
$
3,070,566
$
—
$
—
Notes and contracts payable
$
732,810
$
755,670
$
—
$
751,827
$
3,843</t>
  </si>
  <si>
    <t>Share-Based Compensation Plans</t>
  </si>
  <si>
    <t>Disclosure Of Compensation Related Costs Sharebased Payments [Abstract]</t>
  </si>
  <si>
    <t>Share-Based Compensation</t>
  </si>
  <si>
    <t>Note 12 – Share-Based Compensation The following table presents compensation costs associated with the Company’s share-based compensation plans:
Three Months Ended June 30,
Six Months Ended June 30,
(in thousands)
2018
2017
2018
2017
Expense:
RSUs
$
6,652
$
6,754
$
25,178
$
22,769
Stock options
—
67
—
134
Employee stock purchase plan
974
726
1,957
1,677
$
7,626
$
7,547
$
27,135
$
24,580
The following table summarizes RSU activity for the six months ended June 30, 2018:
(in thousands, except weighted-average grant-date fair value)
Shares
Weighted-average grant-date fair value
Unvested at December 31, 2017
1,411
$
36.66
Granted during 2018
699
$
56.13
Vested during 2018
(805
)
$
41.20
Forfeited during 2018
(10
)
$
44.16
Unvested at June 30, 2018
1,295
$
44.28</t>
  </si>
  <si>
    <t>Accumulated Other Comprehensive Income (Loss) ("AOCI")</t>
  </si>
  <si>
    <t>Accumulated Other Comprehensive Income Other Comprehensive Income [Abstract]</t>
  </si>
  <si>
    <t xml:space="preserve">Note 13 – Accumulated Other Comprehensive Income (Loss) (“AOCI”) The following table presents a summary of the changes in each component of AOCI for the six months ended June 30, 2018:
(in thousands)
Unrealized gains (losses) on securities
Foreign currency translation adjustment
Pension benefit adjustment
Accumulated other comprehensive income (loss)
Balance at December 31, 2017
$
36,803
$
(38,832
)
$
(65,460
)
$
(67,489
)
Cumulative-effect adjustment, net of taxes (1)
(40,550
)
—
—
(40,550
)
Change in unrealized gains (losses) on debt securities
(77,058
)
—
—
(77,058
)
Change in foreign currency translation adjustment
—
(14,297
)
—
(14,297
)
Amortization of net actuarial loss
—
—
2,410
2,410
Amortization of prior service credit
—
—
(2,090
)
(2,090
)
Tax effect
17,787
—
(81
)
17,706
Balance at June 30, 2018
$
(63,018
)
$
(53,129
)
$
(65,221
)
$
(181,368
)
Allocated to the Company
$
(63,019
)
$
(53,129
)
$
(65,221
)
$
(181,369
)
Allocated to noncontrolling interests
1
—
—
1
Balance at June 30, 2018
$
(63,018
)
$
(53,129
)
$
(65,221
)
$
(181,368
)
(1)
Upon adoption of new accounting guidance on January 1, 2018, the Company recognized a cumulative-effect adjustment to retained earnings for cumulative net unrealized gains related to its investments in equity securities. See Note 1 Basis of Condensed Consolidated Financial Statements for further discussion of the new guidance. The following table presents the other comprehensive income (loss) reclassification adjustments for the three months ended June 30, 2018 and 2017:
(in thousands)
Unrealized gains (losses) on securities
Foreign currency translation adjustment
Pension benefit adjustment
Total other comprehensive income (loss)
Three Months Ended June 30, 2018
Pretax change before reclassifications
$
(18,199
)
$
(10,545
)
$
—
$
(28,744
)
Reclassifications out of AOCI
2,055
—
160
2,215
Tax effect
3,669
—
(41
)
3,628
Total other comprehensive income (loss), net of tax
$
(12,475
)
$
(10,545
)
$
119
$
(22,901
)
Three Months Ended June 30, 2017
Pretax change before reclassifications
$
34,237
$
8,709
$
—
$
42,946
Reclassifications out of AOCI
(14,729
)
—
5,890
(8,839
)
Tax effect
(6,874
)
—
(2,253
)
(9,127
)
Total other comprehensive income (loss), net of tax
$
12,634
$
8,709
$
3,637
$
24,980
The following table presents the other comprehensive income (loss) reclassification adjustments for the six months ended June 30, 2018 and 2017:
(in thousands)
Unrealized gains (losses) on securities
Foreign currency translation adjustment
Pension benefit adjustment
Total other comprehensive income (loss)
Six Months Ended June 30, 2018
Pretax change before reclassifications
$
(79,526
)
$
(14,297
)
$
—
$
(93,823
)
Reclassifications out of AOCI
2,468
—
320
2,788
Tax effect
17,787
—
(81
)
17,706
Total other comprehensive income (loss), net of tax
$
(59,271
)
$
(14,297
)
$
239
$
(73,329
)
Six Months Ended June 30, 2017
Pretax change before reclassifications
$
72,930
$
12,143
$
—
$
85,073
Reclassifications out of AOCI
(13,790
)
—
11,611
(2,179
)
Tax effect
(21,055
)
—
(4,441
)
(25,496
)
Total other comprehensive income (loss), net of tax
$
38,085
$
12,143
$
7,170
$
57,398
The following table presents the effects of the reclassifications out of AOCI on the respective line items in the condensed consolidated statements of income:
Amounts reclassified from AOCI
Three Months Ended June 30,
Six Months Ended June 30,
Affected line items in the condensed
(in thousands)
2018
2017
2018
2017
consolidated statements of income
Unrealized gains (losses) on securities:
Net realized gains (losses) on sales of securities (1)
$
(2,055
)
$
14,729
$
(2,468
)
$
13,790
Net realized investment gains (losses)
Pretax total
$
(2,055
)
$
14,729
$
(2,468
)
$
13,790
Tax effect
$
467
$
(5,244
)
$
570
$
(5,274
)
Pension benefit adjustment (2):
Amortization of net actuarial loss
$
(1,205
)
$
(6,902
)
$
(2,410
)
$
(13,834
)
Other operating expenses
Amortization of prior service credit
1,045
1,012
2,090
2,223
Other operating expenses
Pretax total
$
(160
)
$
(5,890
)
$
(320
)
$
(11,611
)
Tax effect
$
41
$
2,253
$
81
$
4,441
(1)
For the three and six months ended June 30, 2018, net realized losses of $2.1 million and $2.5 million, respectively, related to sales of debt securities classified as available-for-sale. For the three and six months ended June 30, 2017, net realized gains of $14.7 million and $13.8 million, respectively, related to sales of debt and equity securities classified as available-for-sale.
(2)
These components of AOCI are components of net periodic cost. See Note 10 Employee Benefit Plans for additional details. </t>
  </si>
  <si>
    <t>Litigation and Regulatory Contingencies</t>
  </si>
  <si>
    <t>Commitments And Contingencies Disclosure [Abstract]</t>
  </si>
  <si>
    <t xml:space="preserve">Note 14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r one of its subsidiaries overcharged or improperly charged fees for products and services, participated in the conveyance of illusory property interests, improperly handled property and casualty claims and gave items of value to builders and others as inducements to refer business in violation of certain laws, such as consumer protection laws and laws generally prohibiting unfair business practices, and certain obligations, including:
•
Chavez v. First American Specialty Insurance Company, filed on June 29, 2017 and pending in the Superior Court of the State of California, County of Los Angeles,
•
Kaufman v. First American Financial Corporation, et al., filed on December 21, 2007 and pending in the Superior Court of the State of California, County of Los Angeles,
•
Lennen v. First American Financial Corporation, et al., filed on May 19, 2016 and pending in the United States District Court for the Middle District of Florida,
•
Sjobring v. First American Financial Corporation, et al., filed on February 25, 2005 and pending in the Superior Court of the State of California, County of Los Angeles,
•
Tenefufu vs. First American Specialty Insurance Company, filed on June 1, 2017 and pending in the Superior Court of the State of California, County of Sacramento, and
•
Wilmot v. First American Financial Corporation, et al., filed on April 20, 2007 and pending in the Superior Court of the State of California, County of Los Angeles. All of these lawsuits, except Kaufman and Sjobring, are putative class actions for which a class has not been certified. For the reasons described above, the Company has not yet been able to assess the probability of loss or estimate the possible loss or the range of loss or, where the Company has been able to make an estimate, the Company believes the amount is not material to the condensed consolidated financial statements as a whole.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he Company’s title insurance, property and casualty insurance, home warranty, banking, thrift, trust and wealth management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While discussions with the taxing authority are ongoing, the Company believes that the guidance may result in an assessment. The amount, if any, of such assessment is not currently known, and any such assessment would be subject to negotiation. In the event that the Company disagrees with the ultimate assessment, the Company intends to avail itself of avenues of appeal. While the Company believes it is reasonably likely that the Company would prevail on the merits, a loss associated with the matter is possible. In light of the foregoing, the Company is not currently able to reasonably estimate a loss or range of loss associated with the matter. While such a loss could be material to the Company’s operating results in any particular period if an unfavorable outcome results, the Company does not believe that this matter will have a material adverse effect on the Company’s overall financial condition or liquidity.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 </t>
  </si>
  <si>
    <t>Business Combinations</t>
  </si>
  <si>
    <t>Business Combinations [Abstract]</t>
  </si>
  <si>
    <t xml:space="preserve">Note 15 – Business Combinations During the three and six months ended June 30, 2018, the Company completed acquisitions for an aggregate purchase price of $53.2 million and $77.7 million, respectively. For current quarter acquisitions, the Company has recorded preliminary fair value estimates for the assets acquired and liabilities assumed, which are subject to change pending completion of the Company’s purchase price allocation. The Company allocates the purchase price of each acquisition to the assets acquired and liabilities assumed using a variety of valuation techniques, including discounted cash flow analysis. These acquisitions have been included in the Company’s title insurance and services segment. Current quarter acquisitions included the purchase of a small, specialized warehouse lender that provides financing for correspondent mortgage lenders. The business has itself secured warehouse lending facilities with several banking institutions. The mortgage loans are generally sold by the correspondent mortgage lenders to investors within 30 days and more typically in less than 10 days. The assets acquired included secured financings receivable from correspondent mortgage lenders of $69.6 million and liabilities assumed included secured financings payable of $69.8 million. The combined capacity for the warehouse lending facilities totals $123.0 million with one additional warehouse lending facility having no stated capacity. Interest rates for the warehouse lending facilities range from 3.50% to the current prime lending rate as published by The Wall Street Journal. At June 30, 2018, outstanding borrowings under the facilities totaled $96.2 million. During the three and six months ended June 30, 2017, the Company completed acquisitions for an aggregate purchase price of $3.9 million. These acquisitions have been included in the Company’s title insurance and services segment. </t>
  </si>
  <si>
    <t>Segment Information</t>
  </si>
  <si>
    <t>Segment Reporting [Abstract]</t>
  </si>
  <si>
    <t>Note 16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and provides appraisals and other valuation-related products and services, lien release and document custodial services, default-related products and services, evidence of title, warehouse lending, and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closing services and similar or related products and services, either directly or through third parties in other countries, including Canada, the United Kingdom, Australia, South Kore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The majority of policy liability is in the western United States, including approximately 62% in California.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certain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 Selected financial information about the Company’s operations, by segment, is as follows: For the three months ended June 30, 2018:
(in thousands)
Revenues
Income (loss) before income taxes
Depreciation and amortization
Capital expenditures
Title Insurance and Services
$
1,369,040
$
209,642
$
29,343
$
34,884
Specialty Insurance
120,188
10,121
1,677
5,047
Corporate
2,208
(17,795
)
38
—
Eliminations
(279
)
—
—
—
$
1,491,157
$
201,968
$
31,058
$
39,931
(in thousands)
Direct premiums and escrow fees
Agent premiums
Information and other
Net investment income
Net realized investment gains (losses)
Total Revenues
Title Insurance and Services
$
548,616
$
559,004
$
206,095
$
51,737
$
3,588
$
1,369,040
Specialty Insurance
112,966
—
2,924
2,401
1,897
120,188
$
661,582
$
559,004
$
209,019
$
54,138
$
5,485
$
1,489,228
For the three months ended June 30, 2017:
(in thousands)
Revenues
Income (loss) before income taxes
Depreciation and amortization
Capital expenditures
Title Insurance and Services
$
1,336,910
$
197,305
$
28,557
$
35,916
Specialty Insurance
115,162
9,560
1,547
2,609
Corporate
2,646
(22,711
)
41
—
Eliminations
(289
)
—
—
—
$
1,454,429
$
184,154
$
30,145
$
38,525
(in thousands)
Direct premiums and escrow fees
Agent premiums
Information and other
Net investment income
Net realized investment gains (losses)
Total Revenues
Title Insurance and Services
$
532,236
$
554,028
$
199,243
$
34,665
$
16,738
$
1,336,910
Specialty Insurance
108,844
—
2,874
2,321
1,123
115,162
$
641,080
$
554,028
$
202,117
$
36,986
$
17,861
$
1,452,072
For the six months ended June 30, 2018:
(in thousands)
Revenues
Income (loss) before income taxes
Depreciation and amortization
Capital expenditures
Title Insurance and Services
$
2,554,505
$
312,023
$
57,460
$
55,955
Specialty Insurance
233,572
20,021
3,269
7,577
Corporate
1,027
(37,011
)
76
—
Eliminations
(559
)
—
—
—
$
2,788,545
$
295,033
$
60,805
$
63,532
(in thousands)
Direct premiums and escrow fees
Agent premiums
Information and other
Net investment income
Net realized investment gains (losses)
Total Revenues
Title Insurance and Services
$
982,768
$
1,086,718
$
392,116
$
93,137
$
(234
)
$
2,554,505
Specialty Insurance
222,692
—
5,826
4,989
65
233,572
$
1,205,460
$
1,086,718
$
397,942
$
98,126
$
(169
)
$
2,788,077
For the six months ended June 30, 2017:
(in thousands)
Revenues
Income (loss) before income taxes
Depreciation and amortization
Capital expenditures
Title Insurance and Services
$
2,539,857
$
295,548
$
57,108
$
66,309
Specialty Insurance
225,427
19,601
3,098
3,782
Corporate
6,764
(47,115
)
86
—
Eliminations
(576
)
—
—
—
$
2,771,472
$
268,034
$
60,292
$
70,091
(in thousands)
Direct premiums and escrow fees
Agent premiums
Information and other
Net investment income
Net realized investment gains (losses)
Total Revenues
Title Insurance and Services
$
954,195
$
1,128,610
$
379,278
$
61,280
$
16,494
$
2,539,857
Specialty Insurance
213,894
—
5,613
4,650
1,270
225,427
$
1,168,089
$
1,128,610
$
384,891
$
65,930
$
17,764
$
2,765,284</t>
  </si>
  <si>
    <t>Basis of Condensed Consolidated Financial Statements (Policies)</t>
  </si>
  <si>
    <t>Recently Adopted Accounting Pronouncements</t>
  </si>
  <si>
    <t>Recently Adopted Accounting Pronouncements In May 2017, the Financial Accounting Standards Board (“FASB”) issued updated guidance intended to reduce diversity in practice by clarifying which changes to the terms or conditions of a share-based payment award require an entity to apply modification accounting. The updated guidance is effective for interim and annual reporting periods beginning after December 15, 2017, with early adoption permitted. The adoption of this guidance had no impact on the Company’s condensed consolidated financial statements. In March 2017, the FASB issued updated guidance intended to improve the presentation of net periodic pension cost and net periodic postretirement benefit cost through the disaggregation of the service cost component from the other components of net benefit cost. The updated guidance is effective for interim and annual reporting periods beginning after December 15, 2017, with early adoption permitted. The Company adopted this change in accounting principle at the beginning of 2018 and applied the change retrospectively to the prior year. As a result, other components of net benefit cost totaling $8.0 million and $16.0 million were reclassified from personnel costs to other operating expenses on the condensed consolidated statements of income for the three and six months ended June 30, 2017, respectively. See Note 10 Employee Benefit Plans for further information on the Company’s net periodic pension costs. In January 2017, the FASB issued updated guidance to clarify the definition of a business with the objective of providing guidance to assist entities with evaluating whether transactions should be accounted for as acquisitions (or disposals) of assets or businesses. The updated guidance is effective for interim and annual reporting periods beginning after December 15, 2017, with early adoption permitted. The adoption of this guidance had no impact on the Company’s condensed consolidated financial statements. In November 2016, the FASB issued updated guidance intended to reduce the diversity in practice on presenting restricted cash and restricted cash equivalents in the statement of cash flows. The updated guidance is effective for interim and annual reporting periods beginning after December 15, 2017, with early adoption permitted. The adoption of this guidance had no impact on the Company’s condensed consolidated financial statements. In October 2016, the FASB issued updated guidance intended to simplify and improve the accounting for the income tax consequences of intra-entity transfers of assets other than inventory. The updated guidance, which eliminates the intra-entity transfers exception, requires entities to recognize the income tax consequences of intra-entity transfers of assets, other than inventory, when the transfers occur. The updated guidance is effective for interim and annual reporting periods beginning after December 15, 2017, with early adoption permitted. The adoption of this guidance had no impact on the Company’s condensed consolidated financial stat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with early adoption permitted. The adoption of this guidance had no impact on the Company’s condensed consolidated financial statement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The Company adopted this guidance at the beginning of 2018 and recognized cumulative net unrealized gains, net of taxes, of $40.6 million related to its investments in equity securities, previously classified as available-for-sale, through a cumulative-effect adjustment to retained earnings. Changes in the fair values of these investments are reflected in net realized investment gains/losses on the Company’s condensed consolidated statements of income. See Note 4 Debt and Equity Securities for further discussion of the Company’s investments in equity securities.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In August 2015, the FASB issued updated guidance which defers the effective date of this guidance by one year. In 2016, the FASB issued additional updates to the new guidance primarily to clarify, among other things, the implementation guidance related to principal versus agent considerations, identifying performance obligations, accounting for licenses of intellectual property, and to provide narrow-scope improvements and additional practical expedients. In February 2017, the FASB issued an additional update to the new guidance to clarify the scope of derecognition guidance for nonfinancial assets and to provide guidance for partial sales of nonfinancial assets. The updated guidance is effective for interim and annual reporting periods beginning after December 15, 2017. The Company elected to adopt the new guidance under the modified retrospective approach, which, except for the disclosure requirements, did not have a material impact on its condensed consolidated financial statements. See Note 2 Adoption of Revenue Guidance for further information about the Company’s revenues within the scope of the new guidance.</t>
  </si>
  <si>
    <t>Pending Accounting Pronouncements</t>
  </si>
  <si>
    <t>Pending Accounting Pronouncements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with early adoption permitted. The Company does not expect the adoption of this guidance to have a material impact on its condensed consolidated financial statement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with early adoption permitted. While the Company is currently evaluating the impact the new guidance will have on its condensed consolidated financial statements, the Company expects the adoption of the new guidance will result in a material increase in the assets and liabilities on its condensed consolidated balance sheets and will likely have an insignificant impact on its condensed consolidated statements of income and statements of cash flows.</t>
  </si>
  <si>
    <t>Debt and Equity Securities (Tables)</t>
  </si>
  <si>
    <t>Investments in Debt Securities, Classified as Available-For-Sale</t>
  </si>
  <si>
    <t>Investments in debt securities, classified as available-for-sale, are as follows:
(in thousands)
Amortized
Gross unrealized
Estimated
Gains
Losses
June 30, 2018
U.S. Treasury bonds
$
172,266
$
512
$
(3,058
)
$
169,720
Municipal bonds
1,106,608
5,841
(18,014
)
1,094,435
Foreign government bonds
148,289
305
(2,674
)
145,920
Governmental agency bonds
262,355
463
(5,798
)
257,020
Governmental agency mortgage-backed securities
2,475,714
2,985
(39,449
)
2,439,250
U.S. corporate debt securities
761,229
2,332
(14,637
)
748,924
Foreign corporate debt securities
268,118
862
(4,406
)
264,574
$
5,194,579
$
13,300
$
(88,036
)
$
5,119,843
December 31, 2017
U.S. Treasury bonds
$
173,049
$
2,199
$
(1,250
)
$
173,998
Municipal bonds
1,031,146
12,185
(7,394
)
1,035,937
Foreign government bonds
170,220
489
(1,221
)
169,488
Governmental agency bonds
212,731
1,061
(2,322
)
211,470
Governmental agency mortgage-backed securities
2,172,377
3,168
(16,588
)
2,158,957
U.S. corporate debt securities
734,409
11,768
(2,962
)
743,215
Foreign corporate debt securities
256,430
4,145
(956
)
259,619
$
4,750,362
$
35,015
$
(32,693
)
$
4,752,684</t>
  </si>
  <si>
    <t>Gross Unrealized Losses on Investments in Debt Securities</t>
  </si>
  <si>
    <t xml:space="preserve">Gross unrealized losses on investments in debt securities are as follows:
Less than 12 months
12 months or longer
Total
(in thousands)
Estimated fair value
Unrealized losses
Estimated fair value
Unrealized losses
Estimated fair value
Unrealized losses
June 30, 2018
U.S. Treasury bonds
$
111,297
$
(1,927
)
$
34,287
$
(1,131
)
$
145,584
$
(3,058
)
Municipal bonds
473,525
(5,656
)
227,275
(12,358
)
700,800
(18,014
)
Foreign government bonds
72,240
(1,265
)
35,537
(1,409
)
107,777
(2,674
)
Governmental agency bonds
118,367
(2,185
)
116,299
(3,613
)
234,666
(5,798
)
Governmental agency mortgage-backed securities
1,079,083
(19,034
)
757,050
(20,415
)
1,836,133
(39,449
)
U.S. corporate debt securities
511,761
(11,007
)
60,723
(3,630
)
572,484
(14,637
)
Foreign corporate debt securities
179,776
(3,833
)
21,263
(573
)
201,039
(4,406
)
$
2,546,049
$
(44,907
)
$
1,252,434
$
(43,129
)
$
3,798,483
$
(88,036
)
December 31, 2017
U.S. Treasury bonds
$
78,605
$
(511
)
$
37,498
$
(739
)
$
116,103
$
(1,250
)
Municipal bonds
279,292
(1,714
)
226,895
(5,680
)
506,187
(7,394
)
Foreign government bonds
98,942
(972
)
6,678
(249
)
105,620
(1,221
)
Governmental agency bonds
55,707
(409
)
93,737
(1,913
)
149,444
(2,322
)
Governmental agency mortgage-backed securities
671,871
(4,868
)
774,959
(11,720
)
1,446,830
(16,588
)
U.S. corporate debt securities
171,817
(1,568
)
60,724
(1,394
)
232,541
(2,962
)
Foreign corporate debt securities
81,525
(821
)
5,697
(135
)
87,222
(956
)
$
1,437,759
$
(10,863
)
$
1,206,188
$
(21,830
)
$
2,643,947
$
(32,693
) </t>
  </si>
  <si>
    <t>Investments in Debt Securities by Contractual Maturity</t>
  </si>
  <si>
    <t>Investments in debt securities at June 30, 2018, by contractual maturities, are as follows:
(in thousands)
Due in one year or less
Due after one through five years
Due after five through ten years
Due after ten years
Total
U.S. Treasury bonds
Amortized cost
$
31,771
$
48,201
$
40,899
$
51,395
$
172,266
Estimated fair value
$
31,647
$
47,291
$
40,044
$
50,738
$
169,720
Municipal bonds
Amortized cost
$
73,033
$
295,362
$
300,483
$
437,730
$
1,106,608
Estimated fair value
$
73,044
$
295,138
$
297,958
$
428,295
$
1,094,435
Foreign government bonds
Amortized cost
$
19,550
$
101,513
$
11,382
$
15,844
$
148,289
Estimated fair value
$
19,520
$
100,893
$
11,081
$
14,426
$
145,920
Governmental agency bonds
Amortized cost
$
31,852
$
100,514
$
76,537
$
53,452
$
262,355
Estimated fair value
$
31,763
$
98,014
$
75,784
$
51,459
$
257,020
U.S. corporate debt securities
Amortized cost
$
21,982
$
356,138
$
311,501
$
71,608
$
761,229
Estimated fair value
$
21,951
$
351,759
$
305,639
$
69,575
$
748,924
Foreign corporate debt securities
Amortized cost
$
20,650
$
152,492
$
82,081
$
12,895
$
268,118
Estimated fair value
$
20,639
$
151,135
$
80,145
$
12,655
$
264,574
Total debt securities excluding mortgage-backed securities
Amortized cost
$
198,838
$
1,054,220
$
822,883
$
642,924
$
2,718,865
Estimated fair value
$
198,564
$
1,044,230
$
810,651
$
627,148
$
2,680,593
Total mortgage-backed securities
Amortized cost
$
2,475,714
Estimated fair value
$
2,439,250
Total debt securities
Amortized cost
$
5,194,579
Estimated fair value
$
5,119,843</t>
  </si>
  <si>
    <t>Investments in Equity Securities</t>
  </si>
  <si>
    <t>Investments in equity securities are as follows:
(in thousands)
Cost
Estimated fair value
June 30, 2018
Preferred stocks
$
18,292
$
17,946
Common stocks
378,396
420,749
$
396,688
$
438,695
December 31, 2017
Preferred stocks
$
19,233
$
18,990
Common stocks
394,439
447,526
$
413,672
$
466,516</t>
  </si>
  <si>
    <t>Composition of Investment Portfolio by Credit Rating Agencies</t>
  </si>
  <si>
    <t>The composition of the investment portfolio at June 30, 2018, by credit rating, is as follows:
A- or higher
BBB+ to BBB-
Non-Investment Grade
Total
(in thousands, except percentages)
Estimated fair value
Percentage
Estimated fair value
Percentage
Estimated fair value
Percentage
Estimated fair value
Percentage
Debt securities:
U.S. Treasury bonds
$
169,720
100.0
$
—
—
$
—
—
$
169,720
100.0
Municipal bonds
1,011,354
92.4
59,805
5.5
23,276
2.1
1,094,435
100.0
Foreign government bonds
117,244
80.3
23,596
16.2
5,080
3.5
145,920
100.0
Governmental agency bonds
257,020
100.0
—
—
—
—
257,020
100.0
Governmental agency mortgage-backed securities
2,439,250
100.0
—
—
—
—
2,439,250
100.0
U.S. corporate debt securities
301,840
40.3
245,345
32.8
201,739
26.9
748,924
100.0
Foreign corporate debt securities
122,937
46.5
110,837
41.9
30,800
11.6
264,574
100.0
Total debt securities
4,419,365
86.3
439,583
8.6
260,895
5.1
5,119,843
100.0
Preferred stocks
58
0.3
13,106
73.0
4,782
26.7
17,946
100.0
Total
$
4,419,423
86.0
$
452,689
8.8
$
265,677
5.2
$
5,137,789
100.0</t>
  </si>
  <si>
    <t>Composition of Debt Securities Portfolio in Unrealized Loss Position by Credit Rating Agencies</t>
  </si>
  <si>
    <t>The composition of the debt securities portfolio in an unrealized loss position at June 30, 2018, by credit rating, is as follows:
A- or higher
BBB+ to BBB-
Non-Investment Grade
Total
(in thousands, except percentages)
Estimated fair value
Percentage
Estimated fair value
Percentage
Estimated fair value
Percentage
Estimated fair value
Percentage
U.S. Treasury bonds
$
145,584
100.0
$
—
—
$
—
—
$
145,584
100.0
Municipal bonds
654,260
93.4
36,534
5.2
10,006
1.4
700,800
100.0
Foreign government bonds
79,130
73.4
23,567
21.9
5,080
4.7
107,777
100.0
Governmental agency bonds
234,666
100.0
—
—
—
—
234,666
100.0
Governmental agency mortgage-backed securities
1,836,133
100.0
—
—
—
—
1,836,133
100.0
U.S. corporate debt securities
255,973
44.7
200,971
35.1
115,540
20.2
572,484
100.0
Foreign corporate debt securities
82,024
40.8
94,505
47.0
24,510
12.2
201,039
100.0
Total
$
3,287,770
86.6
$
355,577
9.4
$
155,136
4.0
$
3,798,483
100.0</t>
  </si>
  <si>
    <t>Goodwill (Tables)</t>
  </si>
  <si>
    <t>Carrying Amount of Goodwill by Operating Segment</t>
  </si>
  <si>
    <t>A summary of the changes in the carrying amount of goodwill, by operating segment, for the six months ended June 30, 2018, is as follows:
(in thousands)
Title Insurance and Services
Specialty Insurance
Total
Balance at December 31, 2017
$
1,066,240
$
46,765
$
1,113,005
Acquisitions
56,751
—
56,751
Foreign currency translation
(2,780
)
—
(2,780
)
Balance at June 30, 2018
$
1,120,211
$
46,765
$
1,166,976</t>
  </si>
  <si>
    <t>Other Intangible Assets (Tables)</t>
  </si>
  <si>
    <t>Intangible Assets Gross Excluding Goodwill [Abstract]</t>
  </si>
  <si>
    <t>Schedule of Other Intangible Assets</t>
  </si>
  <si>
    <t>Other intangible assets consist of the following:
(in thousands)
June 30, 2018
December 31, 2017
Finite-lived intangible assets:
Customer relationships
$
108,931
$
106,086
Noncompete agreements
11,227
11,509
Trademarks
8,227
9,229
Internal-use software licenses
26,182
28,956
Patents
2,840
2,840
157,407
158,620
Accumulated amortization
(70,033
)
(75,591
)
87,374
83,029
Indefinite-lived intangible assets:
Licenses
16,884
16,884
$
104,258
$
99,913</t>
  </si>
  <si>
    <t>Estimated Amortization Expense for Finite-Lived Intangible Assets</t>
  </si>
  <si>
    <t>Estimated amortization expense for finite-lived intangible assets for the next five years is as follows:
Year
(in thousands)
Remainder of 2018
$
12,842
2019
$
18,264
2020
$
11,889
2021
$
9,023
2022
$
8,573
2023
$
8,519</t>
  </si>
  <si>
    <t>Reserve for Known and Incurred but Not Reported Claims (Tables)</t>
  </si>
  <si>
    <t>Activity in Reserve for Known and Incurred but Not Reported Claims</t>
  </si>
  <si>
    <t>Activity in the reserve for known and incurred but not reported claims is summarized as follows:
Six months ended June 30,
(in thousands)
2018
2017
Balance at beginning of period
$
1,028,933
$
1,025,863
Provision related to:
Current year
199,165
209,082
Prior years
15,034
4,264
214,199
213,346
Payments, net of recoveries, related to:
Current year
90,752
91,915
Prior years
122,786
133,934
213,538
225,849
Other
(6,666
)
3,872
Balance at end of period
$
1,022,928
$
1,017,232</t>
  </si>
  <si>
    <t>Summary of Loss Reserves</t>
  </si>
  <si>
    <t xml:space="preserve">A summary of the Company’s loss reserves is as follows:
(in thousands, except percentages)
June 30, 2018
December 31, 2017
Known title claims
$
87,809
8.6
%
$
83,094
8.1
%
Incurred but not reported claims
867,206
84.8
%
875,724
85.1
%
Total title claims
955,015
93.4
%
958,818
93.2
%
Non-title claims
67,913
6.6
%
70,115
6.8
%
Total loss reserves
$
1,022,928
100.0
%
$
1,028,933
100.0
% </t>
  </si>
  <si>
    <t>Earnings Per Share (Tables)</t>
  </si>
  <si>
    <t>Schedule of Earnings Per Share</t>
  </si>
  <si>
    <t>The computation of basic and diluted earnings per share is as follows:
Three Months Ended June 30,
Six Months Ended June 30,
(in thousands, except per share amounts)
2018
2017
2018
2017
Numerator
Net income attributable to the Company
$
155,140
$
122,257
$
231,367
$
180,539
Denominator
Basic weighted-average shares
112,556
111,549
112,406
111,374
Effect of dilutive employee stock options and
561
650
687
652
Diluted weighted-average shares
113,117
112,199
113,093
112,026
Net income per share attributable to the Company’s stockholders
Basic
$
1.38
$
1.10
$
2.06
$
1.62
Diluted
$
1.37
$
1.09
$
2.05
$
1.61</t>
  </si>
  <si>
    <t>Employee Benefit Plans (Tables)</t>
  </si>
  <si>
    <t>Net Periodic Cost</t>
  </si>
  <si>
    <t>Net periodic cost related to the Company’s defined benefit pension and supplemental benefit plans includes the following components:
Three Months Ended June 30,
Six Months Ended June 30,
(in thousands)
2018
2017
2018
2017
Expense:
Service costs
$
130
$
183
$
260
$
367
Interest costs
2,018
4,458
4,036
9,099
Expected return on plan assets
—
(2,370
)
—
(4,740
)
Amortization of net actuarial loss
1,205
6,902
2,410
13,834
Amortization of prior service credit
(1,045
)
(1,012
)
(2,090
)
(2,223
)
$
2,308
$
8,161
$
4,616
$
16,337</t>
  </si>
  <si>
    <t>Fair Value Measurements (Tables)</t>
  </si>
  <si>
    <t>Fair Value of Assets Measured on Recurring Basis</t>
  </si>
  <si>
    <t>The following tables present the fair values of the Company’s assets, measured on a recurring basis, as of June 30, 2018 and December 31, 2017:
(in thousands)
Total
Level 1
Level 2
Level 3
June 30, 2018
Debt securities:
U.S. Treasury bonds
$
169,720
$
—
$
169,720
$
—
Municipal bonds
1,094,435
—
1,094,435
—
Foreign government bonds
145,920
—
145,920
—
Governmental agency bonds
257,020
—
257,020
—
Governmental agency mortgage-backed securities
2,439,250
—
2,439,250
—
U.S. corporate debt securities
748,924
—
735,811
13,113
Foreign corporate debt securities
264,574
—
262,973
1,601
5,119,843
—
5,105,129
14,714
Equity securities:
Preferred stocks
17,946
17,946
—
—
Common stocks
420,749
420,749
—
—
438,695
438,695
—
—
Total assets
$
5,558,538
$
438,695
$
5,105,129
$
14,714
(in thousands)
Total
Level 1
Level 2
Level 3
December 31, 2017
Debt securities:
U.S. Treasury bonds
$
173,998
$
—
$
173,998
$
—
Municipal bonds
1,035,937
—
1,035,937
—
Foreign government bonds
169,488
—
169,488
—
Governmental agency bonds
211,470
—
211,470
—
Governmental agency mortgage-backed securities
2,158,957
—
2,158,957
—
U.S. corporate debt securities
743,215
—
700,347
42,868
Foreign corporate debt securities
259,619
—
257,953
1,666
4,752,684
—
4,708,150
44,534
Equity securities:
Preferred stocks
18,990
18,990
—
—
Common stocks
447,526
447,526
—
—
466,516
466,516
—
—
Total assets
$
5,219,200
$
466,516
$
4,708,150
$
44,534</t>
  </si>
  <si>
    <t>Summary of Changes in Fair Value of Level 3 Assets</t>
  </si>
  <si>
    <t>The following table presents a summary of the changes in the fair values of Level 3 assets for the three months ended June 30, 2018 and 2017:
June 30, 2018
June 30, 2017
(in thousands)
U.S. corporate debt securities
Foreign corporate debt securities
Total
U.S. corporate debt securities
Foreign corporate debt securities
Total
Fair value at beginning of period
$
16,118
$
1,512
$
17,630
$
13,434
$
2,862
$
16,296
Transfers into Level 3
5,932
501
6,433
4,658
—
4,658
Transfers out of Level 3
(7,881
)
(1,491
)
(9,372
)
(1,235
)
(525
)
(1,760
)
Net realized and unrealized gains (losses):
Included in earnings
(12
)
—
(12
)
15
3
18
Included in other comprehensive income (loss)
(104
)
(16
)
(120
)
(92
)
(5
)
(97
)
Purchases
2,134
1,095
3,229
4,521
—
4,521
Sales
(945
)
—
(945
)
(404
)
(156
)
(560
)
Settlements
(2,129
)
—
(2,129
)
(2,769
)
(264
)
(3,033
)
Fair value at end of period
$
13,113
$
1,601
$
14,714
$
18,128
$
1,915
$
20,043
The following table presents a summary of the changes in the fair values of Level 3 assets for the six months ended June 30, 2018 and 2017:
June 30, 2018
June 30, 2017
(in thousands)
U.S. corporate debt securities
Foreign corporate debt securities
Total
U.S. corporate debt securities
Foreign corporate debt securities
Total
Fair value at beginning of period
$
42,868
$
1,666
$
44,534
$
46,665
$
6,268
$
52,933
Transfers into Level 3
3,704
—
3,704
300
—
300
Transfers out of Level 3
(25,493
)
(288
)
(25,781
)
(26,543
)
(2,569
)
(29,112
)
Net realized and unrealized gains (losses):
Included in earnings
(49
)
3
(46
)
91
8
99
Included in other comprehensive income (loss)
(378
)
(1
)
(379
)
(380
)
(49
)
(429
)
Purchases
5,067
1,095
6,162
9,262
551
9,813
Sales
(6,128
)
(349
)
(6,477
)
(2,383
)
(769
)
(3,152
)
Settlements
(6,478
)
(525
)
(7,003
)
(8,884
)
(1,525
)
(10,409
)
Fair value at end of period
$
13,113
$
1,601
$
14,714
$
18,128
$
1,915
$
20,043</t>
  </si>
  <si>
    <t>Carrying Amounts and Estimated Fair Values of Financial Instruments Not Measured at Fair Value</t>
  </si>
  <si>
    <t>The following table presents the carrying amounts and estimated fair values of the Company’s financial instruments not measured at fair value as of June 30, 2018 and December 31, 2017:
Carrying
Estimated fair value
(in thousands)
Amount
Total
Level 1
Level 2
Level 3
June 30, 2018
Assets:
Cash and cash equivalents
$
1,226,510
$
1,226,510
$
1,226,510
$
—
$
—
Deposits with banks
$
40,991
$
40,817
$
7,781
$
33,036
$
—
Notes receivable, net
$
6,260
$
5,914
$
—
$
—
$
5,914
Secured financings receivable
$
96,148
$
96,148
$
—
$
96,148
$
—
Liabilities:
Deposits
$
3,298,160
$
3,298,160
$
3,298,160
$
—
$
—
Secured financings payable
$
96,166
$
96,166
$
—
$
96,166
$
—
Notes and contracts payable
$
736,393
$
742,937
$
—
$
734,163
$
8,774
Carrying
Estimated fair value
(in thousands)
Amount
Total
Level 1
Level 2
Level 3
December 31, 2017
Assets:
Cash and cash equivalents
$
1,387,226
$
1,387,226
$
1,387,226
$
—
$
—
Deposits with banks
$
41,335
$
41,259
$
6,846
$
34,413
$
—
Notes receivable, net
$
7,066
$
6,798
$
—
$
—
$
6,798
Liabilities:
Deposits
$
3,070,566
$
3,070,566
$
3,070,566
$
—
$
—
Notes and contracts payable
$
732,810
$
755,670
$
—
$
751,827
$
3,843</t>
  </si>
  <si>
    <t>Share-Based Compensation Plans (Tables)</t>
  </si>
  <si>
    <t>Costs Associated with Share-Based Compensation Plans</t>
  </si>
  <si>
    <t>The following table presents compensation costs associated with the Company’s share-based compensation plans:
Three Months Ended June 30,
Six Months Ended June 30,
(in thousands)
2018
2017
2018
2017
Expense:
RSUs
$
6,652
$
6,754
$
25,178
$
22,769
Stock options
—
67
—
134
Employee stock purchase plan
974
726
1,957
1,677
$
7,626
$
7,547
$
27,135
$
24,580</t>
  </si>
  <si>
    <t>Summary of RSU Activity</t>
  </si>
  <si>
    <t>The following table summarizes RSU activity for the six months ended June 30, 2018:
(in thousands, except weighted-average grant-date fair value)
Shares
Weighted-average grant-date fair value
Unvested at December 31, 2017
1,411
$
36.66
Granted during 2018
699
$
56.13
Vested during 2018
(805
)
$
41.20
Forfeited during 2018
(10
)
$
44.16
Unvested at June 30, 2018
1,295
$
44.28</t>
  </si>
  <si>
    <t>Accumulated Other Comprehensive Income (Loss) ("AOCI") (Tables)</t>
  </si>
  <si>
    <t>Components of Accumulated Other Comprehensive Income (Loss)</t>
  </si>
  <si>
    <t xml:space="preserve">The following table presents a summary of the changes in each component of AOCI for the six months ended June 30, 2018:
(in thousands)
Unrealized gains (losses) on securities
Foreign currency translation adjustment
Pension benefit adjustment
Accumulated other comprehensive income (loss)
Balance at December 31, 2017
$
36,803
$
(38,832
)
$
(65,460
)
$
(67,489
)
Cumulative-effect adjustment, net of taxes (1)
(40,550
)
—
—
(40,550
)
Change in unrealized gains (losses) on debt securities
(77,058
)
—
—
(77,058
)
Change in foreign currency translation adjustment
—
(14,297
)
—
(14,297
)
Amortization of net actuarial loss
—
—
2,410
2,410
Amortization of prior service credit
—
—
(2,090
)
(2,090
)
Tax effect
17,787
—
(81
)
17,706
Balance at June 30, 2018
$
(63,018
)
$
(53,129
)
$
(65,221
)
$
(181,368
)
Allocated to the Company
$
(63,019
)
$
(53,129
)
$
(65,221
)
$
(181,369
)
Allocated to noncontrolling interests
1
—
—
1
Balance at June 30, 2018
$
(63,018
)
$
(53,129
)
$
(65,221
)
$
(181,368
)
(1)
Upon adoption of new accounting guidance on January 1, 2018, the Company recognized a cumulative-effect adjustment to retained earnings for cumulative net unrealized gains related to its investments in equity securities. See Note 1 Basis of Condensed Consolidated Financial Statements for further discussion of the new guidance. </t>
  </si>
  <si>
    <t>Adjustments for Reclassification of Other Comprehensive Income (Loss)</t>
  </si>
  <si>
    <t>The following table presents the other comprehensive income (loss) reclassification adjustments for the three months ended June 30, 2018 and 2017:
(in thousands)
Unrealized gains (losses) on securities
Foreign currency translation adjustment
Pension benefit adjustment
Total other comprehensive income (loss)
Three Months Ended June 30, 2018
Pretax change before reclassifications
$
(18,199
)
$
(10,545
)
$
—
$
(28,744
)
Reclassifications out of AOCI
2,055
—
160
2,215
Tax effect
3,669
—
(41
)
3,628
Total other comprehensive income (loss), net of tax
$
(12,475
)
$
(10,545
)
$
119
$
(22,901
)
Three Months Ended June 30, 2017
Pretax change before reclassifications
$
34,237
$
8,709
$
—
$
42,946
Reclassifications out of AOCI
(14,729
)
—
5,890
(8,839
)
Tax effect
(6,874
)
—
(2,253
)
(9,127
)
Total other comprehensive income (loss), net of tax
$
12,634
$
8,709
$
3,637
$
24,980
The following table presents the other comprehensive income (loss) reclassification adjustments for the six months ended June 30, 2018 and 2017:
(in thousands)
Unrealized gains (losses) on securities
Foreign currency translation adjustment
Pension benefit adjustment
Total other comprehensive income (loss)
Six Months Ended June 30, 2018
Pretax change before reclassifications
$
(79,526
)
$
(14,297
)
$
—
$
(93,823
)
Reclassifications out of AOCI
2,468
—
320
2,788
Tax effect
17,787
—
(81
)
17,706
Total other comprehensive income (loss), net of tax
$
(59,271
)
$
(14,297
)
$
239
$
(73,329
)
Six Months Ended June 30, 2017
Pretax change before reclassifications
$
72,930
$
12,143
$
—
$
85,073
Reclassifications out of AOCI
(13,790
)
—
11,611
(2,179
)
Tax effect
(21,055
)
—
(4,441
)
(25,496
)
Total other comprehensive income (loss), net of tax
$
38,085
$
12,143
$
7,170
$
57,398</t>
  </si>
  <si>
    <t>Reclassifications out of Accumulated Other Comprehensive Income (Loss)</t>
  </si>
  <si>
    <t>The following table presents the effects of the reclassifications out of AOCI on the respective line items in the condensed consolidated statements of income:
Amounts reclassified from AOCI
Three Months Ended June 30,
Six Months Ended June 30,
Affected line items in the condensed
(in thousands)
2018
2017
2018
2017
consolidated statements of income
Unrealized gains (losses) on securities:
Net realized gains (losses) on sales of securities (1)
$
(2,055
)
$
14,729
$
(2,468
)
$
13,790
Net realized investment gains (losses)
Pretax total
$
(2,055
)
$
14,729
$
(2,468
)
$
13,790
Tax effect
$
467
$
(5,244
)
$
570
$
(5,274
)
Pension benefit adjustment (2):
Amortization of net actuarial loss
$
(1,205
)
$
(6,902
)
$
(2,410
)
$
(13,834
)
Other operating expenses
Amortization of prior service credit
1,045
1,012
2,090
2,223
Other operating expenses
Pretax total
$
(160
)
$
(5,890
)
$
(320
)
$
(11,611
)
Tax effect
$
41
$
2,253
$
81
$
4,441
(1)
For the three and six months ended June 30, 2018, net realized losses of $2.1 million and $2.5 million, respectively, related to sales of debt securities classified as available-for-sale. For the three and six months ended June 30, 2017, net realized gains of $14.7 million and $13.8 million, respectively, related to sales of debt and equity securities classified as available-for-sale.
(2)
These components of AOCI are components of net periodic cost. See Note 10 Employee Benefit Plans for additional details.</t>
  </si>
  <si>
    <t>Segment Information (Tables)</t>
  </si>
  <si>
    <t>Schedule of Selected Financial Information</t>
  </si>
  <si>
    <t>Selected financial information about the Company’s operations, by segment, is as follows: For the three months ended June 30, 2018:
(in thousands)
Revenues
Income (loss) before income taxes
Depreciation and amortization
Capital expenditures
Title Insurance and Services
$
1,369,040
$
209,642
$
29,343
$
34,884
Specialty Insurance
120,188
10,121
1,677
5,047
Corporate
2,208
(17,795
)
38
—
Eliminations
(279
)
—
—
—
$
1,491,157
$
201,968
$
31,058
$
39,931
(in thousands)
Direct premiums and escrow fees
Agent premiums
Information and other
Net investment income
Net realized investment gains (losses)
Total Revenues
Title Insurance and Services
$
548,616
$
559,004
$
206,095
$
51,737
$
3,588
$
1,369,040
Specialty Insurance
112,966
—
2,924
2,401
1,897
120,188
$
661,582
$
559,004
$
209,019
$
54,138
$
5,485
$
1,489,228
For the three months ended June 30, 2017:
(in thousands)
Revenues
Income (loss) before income taxes
Depreciation and amortization
Capital expenditures
Title Insurance and Services
$
1,336,910
$
197,305
$
28,557
$
35,916
Specialty Insurance
115,162
9,560
1,547
2,609
Corporate
2,646
(22,711
)
41
—
Eliminations
(289
)
—
—
—
$
1,454,429
$
184,154
$
30,145
$
38,525
(in thousands)
Direct premiums and escrow fees
Agent premiums
Information and other
Net investment income
Net realized investment gains (losses)
Total Revenues
Title Insurance and Services
$
532,236
$
554,028
$
199,243
$
34,665
$
16,738
$
1,336,910
Specialty Insurance
108,844
—
2,874
2,321
1,123
115,162
$
641,080
$
554,028
$
202,117
$
36,986
$
17,861
$
1,452,072
For the six months ended June 30, 2018:
(in thousands)
Revenues
Income (loss) before income taxes
Depreciation and amortization
Capital expenditures
Title Insurance and Services
$
2,554,505
$
312,023
$
57,460
$
55,955
Specialty Insurance
233,572
20,021
3,269
7,577
Corporate
1,027
(37,011
)
76
—
Eliminations
(559
)
—
—
—
$
2,788,545
$
295,033
$
60,805
$
63,532
(in thousands)
Direct premiums and escrow fees
Agent premiums
Information and other
Net investment income
Net realized investment gains (losses)
Total Revenues
Title Insurance and Services
$
982,768
$
1,086,718
$
392,116
$
93,137
$
(234
)
$
2,554,505
Specialty Insurance
222,692
—
5,826
4,989
65
233,572
$
1,205,460
$
1,086,718
$
397,942
$
98,126
$
(169
)
$
2,788,077
For the six months ended June 30, 2017:
(in thousands)
Revenues
Income (loss) before income taxes
Depreciation and amortization
Capital expenditures
Title Insurance and Services
$
2,539,857
$
295,548
$
57,108
$
66,309
Specialty Insurance
225,427
19,601
3,098
3,782
Corporate
6,764
(47,115
)
86
—
Eliminations
(576
)
—
—
—
$
2,771,472
$
268,034
$
60,292
$
70,091
(in thousands)
Direct premiums and escrow fees
Agent premiums
Information and other
Net investment income
Net realized investment gains (losses)
Total Revenues
Title Insurance and Services
$
954,195
$
1,128,610
$
379,278
$
61,280
$
16,494
$
2,539,857
Specialty Insurance
213,894
—
5,613
4,650
1,270
225,427
$
1,168,089
$
1,128,610
$
384,891
$
65,930
$
17,764
$
2,765,284</t>
  </si>
  <si>
    <t>Basis of Condensed Consolidated Financial Statements (Narrative) (Detail) - USD ($) $ in Millions</t>
  </si>
  <si>
    <t>Accounting Standards Update 2017-07</t>
  </si>
  <si>
    <t>New Accounting Pronouncements Or Change In Accounting Principle [Line Items]</t>
  </si>
  <si>
    <t>Prior period reclassification of non-service cost components from Personnel costs to Other operating expenses</t>
  </si>
  <si>
    <t>Accounting Standards Update 2016-01 | Retained Earnings</t>
  </si>
  <si>
    <t>Cumulative-effect adjustment to retained earnings</t>
  </si>
  <si>
    <t>Adoption of Revenue Guidance (Narrative) (Detail)</t>
  </si>
  <si>
    <t>Performance obligation contract original term</t>
  </si>
  <si>
    <t>The performance obligation is part of a contract that has an original duration of one year or less</t>
  </si>
  <si>
    <t>Expected term of delivery of product or service and customer payment</t>
  </si>
  <si>
    <t>The Company expects the period between delivery of the product or service and customer payment to be one year or less.</t>
  </si>
  <si>
    <t>Maximum</t>
  </si>
  <si>
    <t>Remaining contract term</t>
  </si>
  <si>
    <t>3 years</t>
  </si>
  <si>
    <t>Escrow Deposits, Like-Kind Exchange Deposits and Trust Assets (Narrative) (Detail) - USD ($) $ in Billions</t>
  </si>
  <si>
    <t>Other Assets [Line Items]</t>
  </si>
  <si>
    <t>Escrow deposits</t>
  </si>
  <si>
    <t>Like-kind exchange funds</t>
  </si>
  <si>
    <t>First American Trust</t>
  </si>
  <si>
    <t>Assets held-in-trust</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Narrative) (Detail) - USD ($) $ in Thousands</t>
  </si>
  <si>
    <t>Schedule Of Debt and Equity Securities [Line Items]</t>
  </si>
  <si>
    <t>Realized gains on sales of debt securities</t>
  </si>
  <si>
    <t>Realized losses on sales of debt securities</t>
  </si>
  <si>
    <t>Proceeds from sale of debt securities</t>
  </si>
  <si>
    <t>Realized net gains on sales of equity securities</t>
  </si>
  <si>
    <t>Net unrealized gains on equity securities</t>
  </si>
  <si>
    <t>Realized losses on sales of equity securities</t>
  </si>
  <si>
    <t>Estimated fair value of debt securities, Unrealized loss position</t>
  </si>
  <si>
    <t>Bank Loans</t>
  </si>
  <si>
    <t>Emerging Market Securities</t>
  </si>
  <si>
    <t>Non-Investment Grade</t>
  </si>
  <si>
    <t>Non-Investment Grade | Bank Loans</t>
  </si>
  <si>
    <t>Non-Investment Grade | High Yield Corporate Debt Securities</t>
  </si>
  <si>
    <t>Non-Investment Grade | Emerging Market Securities</t>
  </si>
  <si>
    <t>Debt and Equity Securities (Gross Unrealized Losses on Investments in Debt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and Equity Securities (Investments in Debt Securities by Contractual Maturity)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Investments in Equity Securities) (Detail) - USD ($) $ in Thousands</t>
  </si>
  <si>
    <t>Debt And Equity Securities F V N I [Line Items]</t>
  </si>
  <si>
    <t>Equity securities, Cost</t>
  </si>
  <si>
    <t>Equity securities, Estimated fair value</t>
  </si>
  <si>
    <t>Preferred stocks</t>
  </si>
  <si>
    <t>Common stocks</t>
  </si>
  <si>
    <t>Debt and Equity Securities (Composition of Investment Portfolio by Credit Rating Agencies) (Detail) - USD ($) $ in Thousands</t>
  </si>
  <si>
    <t>Percentage of debt securities by credit rating agencies</t>
  </si>
  <si>
    <t>100.00%</t>
  </si>
  <si>
    <t>Percentage of investment portfolio by credit rating agencies</t>
  </si>
  <si>
    <t>Percentage of equity securities by credit rating agencies</t>
  </si>
  <si>
    <t>Investment Grade | A- or Higher</t>
  </si>
  <si>
    <t>86.30%</t>
  </si>
  <si>
    <t>86.00%</t>
  </si>
  <si>
    <t>Investment Grade | BBB+ to BBB-</t>
  </si>
  <si>
    <t>8.60%</t>
  </si>
  <si>
    <t>8.80%</t>
  </si>
  <si>
    <t>Investment Grade | U.S. Treasury Bonds | A- or Higher</t>
  </si>
  <si>
    <t>Investment Grade | U.S. Treasury Bonds | BBB+ to BBB-</t>
  </si>
  <si>
    <t>0.00%</t>
  </si>
  <si>
    <t>Investment Grade | Municipal Bonds | A- or Higher</t>
  </si>
  <si>
    <t>92.40%</t>
  </si>
  <si>
    <t>Investment Grade | Municipal Bonds | BBB+ to BBB-</t>
  </si>
  <si>
    <t>5.50%</t>
  </si>
  <si>
    <t>Investment Grade | Foreign Government Bonds | A- or Higher</t>
  </si>
  <si>
    <t>80.30%</t>
  </si>
  <si>
    <t>Investment Grade | Foreign Government Bonds | BBB+ to BBB-</t>
  </si>
  <si>
    <t>16.20%</t>
  </si>
  <si>
    <t>Investment Grade | Governmental Agency Bonds | A- or Higher</t>
  </si>
  <si>
    <t>Investment Grade | Governmental Agency Bonds | BBB+ to BBB-</t>
  </si>
  <si>
    <t>Investment Grade | Governmental Agency Mortgage-Backed Securities | A- or Higher</t>
  </si>
  <si>
    <t>Investment Grade | Governmental Agency Mortgage-Backed Securities | BBB+ to BBB-</t>
  </si>
  <si>
    <t>Investment Grade | U.S. Corporate Debt Securities | A- or Higher</t>
  </si>
  <si>
    <t>40.30%</t>
  </si>
  <si>
    <t>Investment Grade | U.S. Corporate Debt Securities | BBB+ to BBB-</t>
  </si>
  <si>
    <t>32.80%</t>
  </si>
  <si>
    <t>Investment Grade | Foreign Corporate Debt Securities | A- or Higher</t>
  </si>
  <si>
    <t>46.50%</t>
  </si>
  <si>
    <t>Investment Grade | Foreign Corporate Debt Securities | BBB+ to BBB-</t>
  </si>
  <si>
    <t>41.90%</t>
  </si>
  <si>
    <t>Investment Grade | Preferred stocks | A- or Higher</t>
  </si>
  <si>
    <t>0.30%</t>
  </si>
  <si>
    <t>Investment Grade | Preferred stocks | BBB+ to BBB-</t>
  </si>
  <si>
    <t>73.00%</t>
  </si>
  <si>
    <t>5.10%</t>
  </si>
  <si>
    <t>5.20%</t>
  </si>
  <si>
    <t>Non-Investment Grade | U.S. Treasury Bonds</t>
  </si>
  <si>
    <t>Non-Investment Grade | Municipal Bonds</t>
  </si>
  <si>
    <t>2.10%</t>
  </si>
  <si>
    <t>Non-Investment Grade | Foreign Government Bonds</t>
  </si>
  <si>
    <t>3.50%</t>
  </si>
  <si>
    <t>Non-Investment Grade | Governmental Agency Bonds</t>
  </si>
  <si>
    <t>Non-Investment Grade | Governmental Agency Mortgage-Backed Securities</t>
  </si>
  <si>
    <t>Non-Investment Grade | U.S. Corporate Debt Securities</t>
  </si>
  <si>
    <t>26.90%</t>
  </si>
  <si>
    <t>Non-Investment Grade | Foreign Corporate Debt Securities</t>
  </si>
  <si>
    <t>11.60%</t>
  </si>
  <si>
    <t>Non-Investment Grade | Preferred stocks</t>
  </si>
  <si>
    <t>26.70%</t>
  </si>
  <si>
    <t>Debt and Equity Securities (Composition of Debt Securities Portfolio in Unrealized Loss Position by Credit Rating Agencies) (Detail) - USD ($) $ in Thousands</t>
  </si>
  <si>
    <t>Percentage of debt securities in unrealized loss position</t>
  </si>
  <si>
    <t>86.60%</t>
  </si>
  <si>
    <t>9.40%</t>
  </si>
  <si>
    <t>4.00%</t>
  </si>
  <si>
    <t>U.S. Treasury Bonds | Investment Grade | A- or Higher</t>
  </si>
  <si>
    <t>U.S. Treasury Bonds | Investment Grade | BBB+ to BBB-</t>
  </si>
  <si>
    <t>U.S. Treasury Bonds | Non-Investment Grade</t>
  </si>
  <si>
    <t>Municipal Bonds | Investment Grade | A- or Higher</t>
  </si>
  <si>
    <t>93.40%</t>
  </si>
  <si>
    <t>Municipal Bonds | Investment Grade | BBB+ to BBB-</t>
  </si>
  <si>
    <t>Municipal Bonds | Non-Investment Grade</t>
  </si>
  <si>
    <t>1.40%</t>
  </si>
  <si>
    <t>Foreign Government Bonds | Investment Grade | A- or Higher</t>
  </si>
  <si>
    <t>73.40%</t>
  </si>
  <si>
    <t>Foreign Government Bonds | Investment Grade | BBB+ to BBB-</t>
  </si>
  <si>
    <t>21.90%</t>
  </si>
  <si>
    <t>Foreign Government Bonds | Non-Investment Grade</t>
  </si>
  <si>
    <t>4.70%</t>
  </si>
  <si>
    <t>Governmental Agency Bonds | Investment Grade | A- or Higher</t>
  </si>
  <si>
    <t>Governmental Agency Bonds | Investment Grade | BBB+ to BBB-</t>
  </si>
  <si>
    <t>Governmental Agency Bonds | Non-Investment Grade</t>
  </si>
  <si>
    <t>Governmental Agency Mortgage-Backed Securities | Investment Grade | A- or Higher</t>
  </si>
  <si>
    <t>Governmental Agency Mortgage-Backed Securities | Investment Grade | BBB+ to BBB-</t>
  </si>
  <si>
    <t>Governmental Agency Mortgage-Backed Securities | Non-Investment Grade</t>
  </si>
  <si>
    <t>U.S. Corporate Debt Securities | Investment Grade | A- or Higher</t>
  </si>
  <si>
    <t>44.70%</t>
  </si>
  <si>
    <t>U.S. Corporate Debt Securities | Investment Grade | BBB+ to BBB-</t>
  </si>
  <si>
    <t>35.10%</t>
  </si>
  <si>
    <t>U.S. Corporate Debt Securities | Non-Investment Grade</t>
  </si>
  <si>
    <t>20.20%</t>
  </si>
  <si>
    <t>Foreign Corporate Debt Securities | Investment Grade | A- or Higher</t>
  </si>
  <si>
    <t>40.80%</t>
  </si>
  <si>
    <t>Foreign Corporate Debt Securities | Investment Grade | BBB+ to BBB-</t>
  </si>
  <si>
    <t>47.00%</t>
  </si>
  <si>
    <t>Foreign Corporate Debt Securities | Non-Investment Grade</t>
  </si>
  <si>
    <t>12.20%</t>
  </si>
  <si>
    <t>Goodwill (Carrying Amount of Goodwill by Operating Segment) (Detail) $ in Thousands</t>
  </si>
  <si>
    <t>Jun. 30, 2018USD ($)</t>
  </si>
  <si>
    <t>Goodwill [Line Items]</t>
  </si>
  <si>
    <t>Beginning balance</t>
  </si>
  <si>
    <t>Acquisitions</t>
  </si>
  <si>
    <t>Foreign currency translation</t>
  </si>
  <si>
    <t>Ending balance</t>
  </si>
  <si>
    <t>Title Insurance and Services</t>
  </si>
  <si>
    <t>Specialty Insurance</t>
  </si>
  <si>
    <t>Goodwill (Narrative) (Detail)</t>
  </si>
  <si>
    <t>Jun. 30, 2018ReportingUnit</t>
  </si>
  <si>
    <t>Number of reporting units</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Remainder of 2018</t>
  </si>
  <si>
    <t>Reserve for Known and Incurred but Not Reported Claims (Activity in Reserve for Known and Incurred but Not Reported Claims) (Detail) - USD ($) $ in Thousands</t>
  </si>
  <si>
    <t>Liability for Unpaid Claims and Claims Adjustment Expense [Roll Forward]</t>
  </si>
  <si>
    <t>Balance at beginning of period</t>
  </si>
  <si>
    <t>Provision related to current year</t>
  </si>
  <si>
    <t>Provision related to prior years</t>
  </si>
  <si>
    <t>Total Provision</t>
  </si>
  <si>
    <t>Payments, net of recoveries, related to: Current year</t>
  </si>
  <si>
    <t>Payments, net of recoveries, related to: Prior years</t>
  </si>
  <si>
    <t>Total Payments, net of recoveries</t>
  </si>
  <si>
    <t>Other</t>
  </si>
  <si>
    <t>Balance at end of period</t>
  </si>
  <si>
    <t>Reserve for Known and Incurred but Not Reported Claims (Narrative) (Detail) - USD ($)</t>
  </si>
  <si>
    <t>Insurance [Abstract]</t>
  </si>
  <si>
    <t>Provision for title loss, percentage of title premiums and escrow fees</t>
  </si>
  <si>
    <t>Ultimate loss rate</t>
  </si>
  <si>
    <t>Estimated increase in loss reserve for prior policy years</t>
  </si>
  <si>
    <t>Reserve for Known and Incurred but Not Reported Claims (Summary of Loss Reserves) (Detail) - USD ($) $ in Thousands</t>
  </si>
  <si>
    <t>Dec. 31, 2016</t>
  </si>
  <si>
    <t>Known title claims, amount</t>
  </si>
  <si>
    <t>Incurred but not reported claims, amount</t>
  </si>
  <si>
    <t>Total title claims, amount</t>
  </si>
  <si>
    <t>Non-title claims, amount</t>
  </si>
  <si>
    <t>Total loss reserves, amount</t>
  </si>
  <si>
    <t>Known title claims, percent</t>
  </si>
  <si>
    <t>8.10%</t>
  </si>
  <si>
    <t>Incurred but not reported claims, percent</t>
  </si>
  <si>
    <t>84.80%</t>
  </si>
  <si>
    <t>85.10%</t>
  </si>
  <si>
    <t>Total title claims, percent</t>
  </si>
  <si>
    <t>93.20%</t>
  </si>
  <si>
    <t>Non-title claims, percent</t>
  </si>
  <si>
    <t>6.60%</t>
  </si>
  <si>
    <t>6.80%</t>
  </si>
  <si>
    <t>Total loss reserves, percent</t>
  </si>
  <si>
    <t>Income Taxes (Narrative) (Detail) - USD ($) $ in Millions</t>
  </si>
  <si>
    <t>12 Months Ended</t>
  </si>
  <si>
    <t>Effective income tax rates</t>
  </si>
  <si>
    <t>23.20%</t>
  </si>
  <si>
    <t>33.80%</t>
  </si>
  <si>
    <t>21.60%</t>
  </si>
  <si>
    <t>32.90%</t>
  </si>
  <si>
    <t>Statutory federal tax rate</t>
  </si>
  <si>
    <t>21.00%</t>
  </si>
  <si>
    <t>35.00%</t>
  </si>
  <si>
    <t>Net payable related to spin-off tax liabilities</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increase or decrease within the next 12 months.  Any such change may be the result of ongoing audits or the expiration of federal and state statutes of limitations for the assessment of taxes.</t>
  </si>
  <si>
    <t>Earnings Per Share (Schedule of Earnings Per Share) (Detail) - USD ($) $ / shares in Units, shares in Thousands, $ in Thousands</t>
  </si>
  <si>
    <t>Basic weighted-average shares</t>
  </si>
  <si>
    <t>Effect of dilutive employee stock options and restricted stock units (“RSUs”)</t>
  </si>
  <si>
    <t>Diluted weighted-average shares</t>
  </si>
  <si>
    <t>Earnings Per Share (Narrative) (Detail) - shares shares in Thousands</t>
  </si>
  <si>
    <t>RSUs</t>
  </si>
  <si>
    <t>Antidilutive Securities Excluded From Computation Of Earnings Per Share [Line Items]</t>
  </si>
  <si>
    <t>Antidilutive securities excluded from the weighted-average diluted common shares outstanding</t>
  </si>
  <si>
    <t>Stock options</t>
  </si>
  <si>
    <t>Employee Benefit Plans (Net Periodic Cost) (Detail) - USD ($) $ in Thousands</t>
  </si>
  <si>
    <t>Defined Benefit Plan Net Periodic Benefit Cost [Abstract]</t>
  </si>
  <si>
    <t>Service costs</t>
  </si>
  <si>
    <t>Interest costs</t>
  </si>
  <si>
    <t>Expected return on plan assets</t>
  </si>
  <si>
    <t>Amortization of net actuarial loss</t>
  </si>
  <si>
    <t>Amortization of prior service credit</t>
  </si>
  <si>
    <t>Net periodic cost</t>
  </si>
  <si>
    <t>Employee Benefit Plans (Narrative) (Detail) - USD ($) $ in Millions</t>
  </si>
  <si>
    <t>Defined Benefit Plan Disclosure [Line Items]</t>
  </si>
  <si>
    <t>Fair Value Measurements (Fair Value of Assets Measured on Recurring Basis) (Detail) - USD ($) $ in Thousands</t>
  </si>
  <si>
    <t>Fair Value, Assets and Liabilities Measured on Recurring Basis [Abstract]</t>
  </si>
  <si>
    <t>Debt securities, estimated fair value</t>
  </si>
  <si>
    <t>Equity securities, estimated fair value</t>
  </si>
  <si>
    <t>Debt and Equity securities, estimated fair value</t>
  </si>
  <si>
    <t>U.S. Treasury Bonds | Level 1</t>
  </si>
  <si>
    <t>U.S. Treasury Bonds | Level 2</t>
  </si>
  <si>
    <t>U.S. Treasury Bonds | Level 3</t>
  </si>
  <si>
    <t>Municipal Bonds | Level 1</t>
  </si>
  <si>
    <t>Municipal Bonds | Level 2</t>
  </si>
  <si>
    <t>Municipal Bonds | Level 3</t>
  </si>
  <si>
    <t>Foreign Government Bonds | Level 1</t>
  </si>
  <si>
    <t>Foreign Government Bonds | Level 2</t>
  </si>
  <si>
    <t>Foreign Government Bonds | Level 3</t>
  </si>
  <si>
    <t>Governmental Agency Bonds | Level 1</t>
  </si>
  <si>
    <t>Governmental Agency Bonds | Level 2</t>
  </si>
  <si>
    <t>Governmental Agency Bonds | Level 3</t>
  </si>
  <si>
    <t>Governmental Agency Mortgage-Backed Securities | Level 1</t>
  </si>
  <si>
    <t>Governmental Agency Mortgage-Backed Securities | Level 2</t>
  </si>
  <si>
    <t>Governmental Agency Mortgage-Backed Securities | Level 3</t>
  </si>
  <si>
    <t>U.S. Corporate Debt Securities | Level 1</t>
  </si>
  <si>
    <t>U.S. Corporate Debt Securities | Level 2</t>
  </si>
  <si>
    <t>U.S. Corporate Debt Securities | Level 3</t>
  </si>
  <si>
    <t>Foreign Corporate Debt Securities | Level 1</t>
  </si>
  <si>
    <t>Foreign Corporate Debt Securities | Level 2</t>
  </si>
  <si>
    <t>Foreign Corporate Debt Securities | Level 3</t>
  </si>
  <si>
    <t>Preferred stocks | Level 1</t>
  </si>
  <si>
    <t>Preferred stocks | Level 2</t>
  </si>
  <si>
    <t>Preferred stocks | Level 3</t>
  </si>
  <si>
    <t>Common Stock | Level 1</t>
  </si>
  <si>
    <t>Common Stock | Level 2</t>
  </si>
  <si>
    <t>Common Stock | Level 3</t>
  </si>
  <si>
    <t>Fair Value Measurements (Narrative) (Detail) - USD ($)</t>
  </si>
  <si>
    <t>Fair value assets, Level 1 to Level 2 transfers amount</t>
  </si>
  <si>
    <t>Fair value assets, Level 2 to Level 1 transfers amount</t>
  </si>
  <si>
    <t>Fair Value Measurements (Summary of Changes in Fair Value of Level 3 Assets) (Detail) - Level 3 - USD ($) $ in Thousands</t>
  </si>
  <si>
    <t>Fair Value, Assets Measured on Recurring Basis, Unobservable Input Reconciliation, Calculation [Roll Forward]</t>
  </si>
  <si>
    <t>Fair value at beginning of period</t>
  </si>
  <si>
    <t>Transfers into Level 3</t>
  </si>
  <si>
    <t>Transfers out of Level 3</t>
  </si>
  <si>
    <t>Included in earnings</t>
  </si>
  <si>
    <t>Included in other comprehensive income (loss)</t>
  </si>
  <si>
    <t>Purchases</t>
  </si>
  <si>
    <t>Sales</t>
  </si>
  <si>
    <t>Settlements</t>
  </si>
  <si>
    <t>Fair value at end of period</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Costs Associated with Share-Based Compensation Plans) (Detail) - USD ($) $ in Thousands</t>
  </si>
  <si>
    <t>Share Based Compensation Arrangement By Share Based Payment Award [Line Items]</t>
  </si>
  <si>
    <t>Employee stock purchase plan</t>
  </si>
  <si>
    <t>Share-Based Compensation (Summary of RSU Activity) (Detail) - RSUs shares in Thousands</t>
  </si>
  <si>
    <t>Jun. 30, 2018$ / sharesshares</t>
  </si>
  <si>
    <t>RSU, Shares</t>
  </si>
  <si>
    <t>Unvested at December 31, 2017 | shares</t>
  </si>
  <si>
    <t>Granted during 2018 | shares</t>
  </si>
  <si>
    <t>Vested during 2018 | shares</t>
  </si>
  <si>
    <t>Forfeited during 2018 | shares</t>
  </si>
  <si>
    <t>Unvested at June 30, 2018 | shares</t>
  </si>
  <si>
    <t>RSU, Weighted-average grant-date fair value</t>
  </si>
  <si>
    <t>Unvested at December 31, 2017 | $ / shares</t>
  </si>
  <si>
    <t>Granted during 2018 | $ / shares</t>
  </si>
  <si>
    <t>Vested during 2018 | $ / shares</t>
  </si>
  <si>
    <t>Forfeited during 2018 | $ / shares</t>
  </si>
  <si>
    <t>Unvested at June 30, 2018 | $ / shares</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hange in unrealized gains (losses) on debt securities</t>
  </si>
  <si>
    <t>Change in foreign currency translation adjustment</t>
  </si>
  <si>
    <t>Tax effect</t>
  </si>
  <si>
    <t>Accumulated other comprehensive income (loss) including non-controlling interest, Ending Balance</t>
  </si>
  <si>
    <t>Allocated to the Company</t>
  </si>
  <si>
    <t>Allocated to noncontrolling interests</t>
  </si>
  <si>
    <t>Unrealized Gains (Losses) on Securities</t>
  </si>
  <si>
    <t>Cumulative-effect adjustment, net of taxes</t>
  </si>
  <si>
    <t>Foreign Currency Translation Adjustment</t>
  </si>
  <si>
    <t>Pension Benefit Adjustment</t>
  </si>
  <si>
    <t>Accumulated Other Comprehensive Loss | Accounting Standards Update 2016-01</t>
  </si>
  <si>
    <t>Accumulated Other Comprehensive Income (Loss) (Other Comprehensive Income (Loss) Reclassification Adjustments) (Detail) - USD ($) $ in Thousands</t>
  </si>
  <si>
    <t>Accumulated Other Comprehensive Income Loss [Line Items]</t>
  </si>
  <si>
    <t>Pretax change before reclassifications</t>
  </si>
  <si>
    <t>Reclassifications out of AOCI</t>
  </si>
  <si>
    <t>Accumulated Other Comprehensive Income (Loss) (Reclassifications Out of AOCI) (Detail) - USD ($) $ in Thousands</t>
  </si>
  <si>
    <t>Reclassification Adjustment Out Of Accumulated Other Comprehensive Income [Line Items]</t>
  </si>
  <si>
    <t>Net realized gains (losses) on sales of securities</t>
  </si>
  <si>
    <t>[2]</t>
  </si>
  <si>
    <t>For the three and six months ended June 30, 2018, net realized losses of $2.1 million and $2.5 million, respectively, related to sales of debt securities classified as available-for-sale.  For the three and six months ended June 30, 2017, net realized gains of $14.7 million and $13.8 million, respectively, related to sales of debt and equity securities classified as available-for-sale.</t>
  </si>
  <si>
    <t>These components of AOCI are components of net periodic cost.  See Note 10 Employee Benefit Plans for additional details.</t>
  </si>
  <si>
    <t>Accumulated Other Comprehensive Income (Loss) (Reclassifications Out of AOCI) (Parenthetical) (Detail) - USD ($) $ in Thousands</t>
  </si>
  <si>
    <t>Net realized gains (losses) of related to sales of securities classified as available-for-sale</t>
  </si>
  <si>
    <t>Business Combinations (Narrative) (Detail) - USD ($)</t>
  </si>
  <si>
    <t>Business Acquisition [Line Items]</t>
  </si>
  <si>
    <t>Acquisition purchase price</t>
  </si>
  <si>
    <t>Specialized Warehouse Lender</t>
  </si>
  <si>
    <t>Period of mortgage loan sold description</t>
  </si>
  <si>
    <t>The mortgage loans are generally sold by the correspondent mortgage lenders to investors within 30 days and more typically in less than 10 days.</t>
  </si>
  <si>
    <t>Assets acquired included secured financings receivable from correspondent mortgage lenders</t>
  </si>
  <si>
    <t>Liabilities assumed included secured financings payable</t>
  </si>
  <si>
    <t>Combined capacity for warehouse lending facilities</t>
  </si>
  <si>
    <t>Warehouse lending facilities outstanding borrowings</t>
  </si>
  <si>
    <t>Maximum | Specialized Warehouse Lender</t>
  </si>
  <si>
    <t>Period of mortgage loan sold</t>
  </si>
  <si>
    <t>10 days</t>
  </si>
  <si>
    <t>Minimum | Specialized Warehouse Lender</t>
  </si>
  <si>
    <t>Interest rate</t>
  </si>
  <si>
    <t>Segment Information (Narrative) (Detail)</t>
  </si>
  <si>
    <t>Jun. 30, 2018State</t>
  </si>
  <si>
    <t>Segment Reporting Information [Line Items]</t>
  </si>
  <si>
    <t>Number of states issues title insurance policies</t>
  </si>
  <si>
    <t>Number of states licensed to issues property and casualty insurance policies</t>
  </si>
  <si>
    <t>Number of states issues property and casualty policies</t>
  </si>
  <si>
    <t>Number of states issues home warranty contracts</t>
  </si>
  <si>
    <t>California</t>
  </si>
  <si>
    <t>Policy liability percentage</t>
  </si>
  <si>
    <t>62.00%</t>
  </si>
  <si>
    <t>Segment Information (Schedule of Selected Financial Information) (Detail) - USD ($) $ in Thousands</t>
  </si>
  <si>
    <t>Income (loss) before income taxes</t>
  </si>
  <si>
    <t>Operating Segments</t>
  </si>
  <si>
    <t>Operating Segments | Title Insurance and Services</t>
  </si>
  <si>
    <t>Operating Segments | Specialty Insurance</t>
  </si>
  <si>
    <t>Corporate</t>
  </si>
  <si>
    <t>Elimination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2787</v>
      </c>
    </row>
    <row r="12" spans="1:3">
      <c r="A12" s="4" t="s">
        <v>19</v>
      </c>
      <c r="B12" s="4" t="s">
        <v>20</v>
      </c>
    </row>
    <row r="13" spans="1:3">
      <c r="A13" s="4" t="s">
        <v>21</v>
      </c>
      <c r="B13" s="4" t="s">
        <v>22</v>
      </c>
    </row>
    <row r="14" spans="1:3">
      <c r="A14" s="4" t="s">
        <v>23</v>
      </c>
      <c r="C14" s="5" t="n">
        <v>111658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89</v>
      </c>
    </row>
    <row r="4" spans="1:2">
      <c r="A4" s="4" t="s">
        <v>40</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6510</v>
      </c>
      <c r="C3" s="7" t="n">
        <v>1387226</v>
      </c>
    </row>
    <row r="4" spans="1:3">
      <c r="A4" s="4" t="s">
        <v>28</v>
      </c>
      <c r="B4" s="5" t="n">
        <v>348621</v>
      </c>
      <c r="C4" s="5" t="n">
        <v>311084</v>
      </c>
    </row>
    <row r="5" spans="1:3">
      <c r="A5" s="4" t="s">
        <v>29</v>
      </c>
      <c r="B5" s="5" t="n">
        <v>35776</v>
      </c>
      <c r="C5" s="5" t="n">
        <v>38673</v>
      </c>
    </row>
    <row r="6" spans="1:3">
      <c r="A6" s="3" t="s">
        <v>30</v>
      </c>
    </row>
    <row r="7" spans="1:3">
      <c r="A7" s="4" t="s">
        <v>31</v>
      </c>
      <c r="B7" s="5" t="n">
        <v>40991</v>
      </c>
      <c r="C7" s="5" t="n">
        <v>41335</v>
      </c>
    </row>
    <row r="8" spans="1:3">
      <c r="A8" s="4" t="s">
        <v>32</v>
      </c>
      <c r="B8" s="5" t="n">
        <v>5119843</v>
      </c>
      <c r="C8" s="5" t="n">
        <v>4752684</v>
      </c>
    </row>
    <row r="9" spans="1:3">
      <c r="A9" s="4" t="s">
        <v>33</v>
      </c>
      <c r="B9" s="5" t="n">
        <v>438695</v>
      </c>
      <c r="C9" s="5" t="n">
        <v>466516</v>
      </c>
    </row>
    <row r="10" spans="1:3">
      <c r="A10" s="4" t="s">
        <v>34</v>
      </c>
      <c r="B10" s="5" t="n">
        <v>116582</v>
      </c>
      <c r="C10" s="5" t="n">
        <v>117768</v>
      </c>
    </row>
    <row r="11" spans="1:3">
      <c r="A11" s="4" t="s">
        <v>35</v>
      </c>
      <c r="B11" s="5" t="n">
        <v>5716111</v>
      </c>
      <c r="C11" s="5" t="n">
        <v>5378303</v>
      </c>
    </row>
    <row r="12" spans="1:3">
      <c r="A12" s="4" t="s">
        <v>36</v>
      </c>
      <c r="B12" s="5" t="n">
        <v>96148</v>
      </c>
      <c r="C12" s="5" t="n">
        <v>0</v>
      </c>
    </row>
    <row r="13" spans="1:3">
      <c r="A13" s="4" t="s">
        <v>37</v>
      </c>
      <c r="B13" s="5" t="n">
        <v>446290</v>
      </c>
      <c r="C13" s="5" t="n">
        <v>439569</v>
      </c>
    </row>
    <row r="14" spans="1:3">
      <c r="A14" s="4" t="s">
        <v>38</v>
      </c>
      <c r="B14" s="5" t="n">
        <v>573069</v>
      </c>
      <c r="C14" s="5" t="n">
        <v>568452</v>
      </c>
    </row>
    <row r="15" spans="1:3">
      <c r="A15" s="4" t="s">
        <v>39</v>
      </c>
      <c r="B15" s="5" t="n">
        <v>22803</v>
      </c>
      <c r="C15" s="5" t="n">
        <v>22803</v>
      </c>
    </row>
    <row r="16" spans="1:3">
      <c r="A16" s="4" t="s">
        <v>40</v>
      </c>
      <c r="B16" s="5" t="n">
        <v>1166976</v>
      </c>
      <c r="C16" s="5" t="n">
        <v>1113005</v>
      </c>
    </row>
    <row r="17" spans="1:3">
      <c r="A17" s="4" t="s">
        <v>41</v>
      </c>
      <c r="B17" s="5" t="n">
        <v>104258</v>
      </c>
      <c r="C17" s="5" t="n">
        <v>99913</v>
      </c>
    </row>
    <row r="18" spans="1:3">
      <c r="A18" s="4" t="s">
        <v>42</v>
      </c>
      <c r="B18" s="5" t="n">
        <v>222834</v>
      </c>
      <c r="C18" s="5" t="n">
        <v>214194</v>
      </c>
    </row>
    <row r="19" spans="1:3">
      <c r="A19" s="4" t="s">
        <v>43</v>
      </c>
      <c r="B19" s="5" t="n">
        <v>9959396</v>
      </c>
      <c r="C19" s="5" t="n">
        <v>9573222</v>
      </c>
    </row>
    <row r="20" spans="1:3">
      <c r="A20" s="3" t="s">
        <v>44</v>
      </c>
    </row>
    <row r="21" spans="1:3">
      <c r="A21" s="4" t="s">
        <v>45</v>
      </c>
      <c r="B21" s="5" t="n">
        <v>3298160</v>
      </c>
      <c r="C21" s="5" t="n">
        <v>3070566</v>
      </c>
    </row>
    <row r="22" spans="1:3">
      <c r="A22" s="4" t="s">
        <v>46</v>
      </c>
      <c r="B22" s="5" t="n">
        <v>770660</v>
      </c>
      <c r="C22" s="5" t="n">
        <v>793157</v>
      </c>
    </row>
    <row r="23" spans="1:3">
      <c r="A23" s="4" t="s">
        <v>47</v>
      </c>
      <c r="B23" s="5" t="n">
        <v>239528</v>
      </c>
      <c r="C23" s="5" t="n">
        <v>240822</v>
      </c>
    </row>
    <row r="24" spans="1:3">
      <c r="A24" s="4" t="s">
        <v>48</v>
      </c>
      <c r="B24" s="5" t="n">
        <v>1022928</v>
      </c>
      <c r="C24" s="5" t="n">
        <v>1028933</v>
      </c>
    </row>
    <row r="25" spans="1:3">
      <c r="A25" s="4" t="s">
        <v>49</v>
      </c>
      <c r="B25" s="5" t="n">
        <v>5032</v>
      </c>
      <c r="C25" s="5" t="n">
        <v>4602</v>
      </c>
    </row>
    <row r="26" spans="1:3">
      <c r="A26" s="4" t="s">
        <v>39</v>
      </c>
      <c r="B26" s="5" t="n">
        <v>219307</v>
      </c>
      <c r="C26" s="5" t="n">
        <v>219307</v>
      </c>
    </row>
    <row r="27" spans="1:3">
      <c r="A27" s="4" t="s">
        <v>50</v>
      </c>
      <c r="B27" s="5" t="n">
        <v>96166</v>
      </c>
      <c r="C27" s="5" t="n">
        <v>0</v>
      </c>
    </row>
    <row r="28" spans="1:3">
      <c r="A28" s="4" t="s">
        <v>51</v>
      </c>
      <c r="B28" s="5" t="n">
        <v>736393</v>
      </c>
      <c r="C28" s="5" t="n">
        <v>732810</v>
      </c>
    </row>
    <row r="29" spans="1:3">
      <c r="A29" s="4" t="s">
        <v>52</v>
      </c>
      <c r="B29" s="5" t="n">
        <v>6388174</v>
      </c>
      <c r="C29" s="5" t="n">
        <v>6090197</v>
      </c>
    </row>
    <row r="30" spans="1:3">
      <c r="A30" s="4" t="s">
        <v>53</v>
      </c>
      <c r="B30" s="5" t="n">
        <v>0</v>
      </c>
      <c r="C30" s="5" t="n">
        <v>0</v>
      </c>
    </row>
    <row r="31" spans="1:3">
      <c r="A31" s="3" t="s">
        <v>54</v>
      </c>
    </row>
    <row r="32" spans="1:3">
      <c r="A32" s="4" t="s">
        <v>55</v>
      </c>
      <c r="B32" s="5" t="n">
        <v>0</v>
      </c>
      <c r="C32" s="5" t="n">
        <v>0</v>
      </c>
    </row>
    <row r="33" spans="1:3">
      <c r="A33" s="4" t="s">
        <v>56</v>
      </c>
      <c r="B33" s="5" t="n">
        <v>1</v>
      </c>
      <c r="C33" s="5" t="n">
        <v>1</v>
      </c>
    </row>
    <row r="34" spans="1:3">
      <c r="A34" s="4" t="s">
        <v>57</v>
      </c>
      <c r="B34" s="5" t="n">
        <v>2254253</v>
      </c>
      <c r="C34" s="5" t="n">
        <v>2236351</v>
      </c>
    </row>
    <row r="35" spans="1:3">
      <c r="A35" s="4" t="s">
        <v>58</v>
      </c>
      <c r="B35" s="5" t="n">
        <v>1496638</v>
      </c>
      <c r="C35" s="5" t="n">
        <v>1311112</v>
      </c>
    </row>
    <row r="36" spans="1:3">
      <c r="A36" s="4" t="s">
        <v>59</v>
      </c>
      <c r="B36" s="5" t="n">
        <v>-181369</v>
      </c>
      <c r="C36" s="5" t="n">
        <v>-67509</v>
      </c>
    </row>
    <row r="37" spans="1:3">
      <c r="A37" s="4" t="s">
        <v>60</v>
      </c>
      <c r="B37" s="5" t="n">
        <v>3569523</v>
      </c>
      <c r="C37" s="5" t="n">
        <v>3479955</v>
      </c>
    </row>
    <row r="38" spans="1:3">
      <c r="A38" s="4" t="s">
        <v>61</v>
      </c>
      <c r="B38" s="5" t="n">
        <v>1699</v>
      </c>
      <c r="C38" s="5" t="n">
        <v>3070</v>
      </c>
    </row>
    <row r="39" spans="1:3">
      <c r="A39" s="4" t="s">
        <v>62</v>
      </c>
      <c r="B39" s="5" t="n">
        <v>3571222</v>
      </c>
      <c r="C39" s="5" t="n">
        <v>3483025</v>
      </c>
    </row>
    <row r="40" spans="1:3">
      <c r="A40" s="4" t="s">
        <v>63</v>
      </c>
      <c r="B40" s="7" t="n">
        <v>9959396</v>
      </c>
      <c r="C40" s="7" t="n">
        <v>9573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05248</v>
      </c>
      <c r="C3" s="7" t="n">
        <v>108427</v>
      </c>
    </row>
    <row r="4" spans="1:3">
      <c r="A4" s="4" t="s">
        <v>67</v>
      </c>
      <c r="B4" s="8" t="n">
        <v>1e-05</v>
      </c>
      <c r="C4" s="8" t="n">
        <v>1e-05</v>
      </c>
    </row>
    <row r="5" spans="1:3">
      <c r="A5" s="4" t="s">
        <v>68</v>
      </c>
      <c r="B5" s="5" t="n">
        <v>500000</v>
      </c>
      <c r="C5" s="5" t="n">
        <v>500000</v>
      </c>
    </row>
    <row r="6" spans="1:3">
      <c r="A6" s="4" t="s">
        <v>69</v>
      </c>
      <c r="B6" s="5" t="n">
        <v>0</v>
      </c>
      <c r="C6" s="5" t="n">
        <v>0</v>
      </c>
    </row>
    <row r="7" spans="1:3">
      <c r="A7" s="4" t="s">
        <v>70</v>
      </c>
      <c r="B7" s="8" t="n">
        <v>1e-05</v>
      </c>
      <c r="C7" s="8" t="n">
        <v>1e-05</v>
      </c>
    </row>
    <row r="8" spans="1:3">
      <c r="A8" s="4" t="s">
        <v>71</v>
      </c>
      <c r="B8" s="5" t="n">
        <v>300000000</v>
      </c>
      <c r="C8" s="5" t="n">
        <v>300000000</v>
      </c>
    </row>
    <row r="9" spans="1:3">
      <c r="A9" s="4" t="s">
        <v>72</v>
      </c>
      <c r="B9" s="5" t="n">
        <v>111658000</v>
      </c>
      <c r="C9" s="5" t="n">
        <v>110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4</v>
      </c>
      <c r="B1" s="2" t="s">
        <v>74</v>
      </c>
      <c r="C1" s="2" t="s">
        <v>1</v>
      </c>
    </row>
    <row r="2" spans="1:4">
      <c r="B2" s="2" t="s">
        <v>75</v>
      </c>
      <c r="C2" s="2" t="s">
        <v>75</v>
      </c>
      <c r="D2" s="2" t="s">
        <v>2</v>
      </c>
    </row>
    <row r="3" spans="1:4">
      <c r="A3" s="4" t="s">
        <v>285</v>
      </c>
    </row>
    <row r="4" spans="1:4">
      <c r="A4" s="3" t="s">
        <v>286</v>
      </c>
    </row>
    <row r="5" spans="1:4">
      <c r="A5" s="4" t="s">
        <v>287</v>
      </c>
      <c r="B5" s="7" t="n">
        <v>8</v>
      </c>
      <c r="C5" s="7" t="n">
        <v>16</v>
      </c>
    </row>
    <row r="6" spans="1:4">
      <c r="A6" s="4" t="s">
        <v>288</v>
      </c>
    </row>
    <row r="7" spans="1:4">
      <c r="A7" s="3" t="s">
        <v>286</v>
      </c>
    </row>
    <row r="8" spans="1:4">
      <c r="A8" s="4" t="s">
        <v>289</v>
      </c>
      <c r="D8" s="11" t="n">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86</v>
      </c>
    </row>
    <row r="4" spans="1:2">
      <c r="A4" s="4" t="s">
        <v>291</v>
      </c>
      <c r="B4" s="4" t="s">
        <v>292</v>
      </c>
    </row>
    <row r="5" spans="1:2">
      <c r="A5" s="4" t="s">
        <v>293</v>
      </c>
      <c r="B5" s="4" t="s">
        <v>294</v>
      </c>
    </row>
    <row r="6" spans="1:2">
      <c r="A6" s="4" t="s">
        <v>295</v>
      </c>
    </row>
    <row r="7" spans="1:2">
      <c r="A7" s="3" t="s">
        <v>286</v>
      </c>
    </row>
    <row r="8" spans="1:2">
      <c r="A8" s="4" t="s">
        <v>296</v>
      </c>
      <c r="B8"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11" t="n">
        <v>8.699999999999999</v>
      </c>
      <c r="C3" s="11" t="n">
        <v>7.5</v>
      </c>
    </row>
    <row r="4" spans="1:3">
      <c r="A4" s="4" t="s">
        <v>301</v>
      </c>
      <c r="B4" s="12" t="n">
        <v>2.5</v>
      </c>
      <c r="C4" s="12" t="n">
        <v>2.6</v>
      </c>
    </row>
    <row r="5" spans="1:3">
      <c r="A5" s="4" t="s">
        <v>302</v>
      </c>
    </row>
    <row r="6" spans="1:3">
      <c r="A6" s="3" t="s">
        <v>299</v>
      </c>
    </row>
    <row r="7" spans="1:3">
      <c r="A7" s="4" t="s">
        <v>300</v>
      </c>
      <c r="B7" s="12" t="n">
        <v>3.2</v>
      </c>
      <c r="C7" s="12" t="n">
        <v>2.9</v>
      </c>
    </row>
    <row r="8" spans="1:3">
      <c r="A8" s="4" t="s">
        <v>303</v>
      </c>
      <c r="B8" s="11" t="n">
        <v>3.7</v>
      </c>
      <c r="C8" s="11" t="n">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5194579</v>
      </c>
      <c r="C3" s="7" t="n">
        <v>4750362</v>
      </c>
    </row>
    <row r="4" spans="1:3">
      <c r="A4" s="4" t="s">
        <v>307</v>
      </c>
      <c r="B4" s="5" t="n">
        <v>13300</v>
      </c>
      <c r="C4" s="5" t="n">
        <v>35015</v>
      </c>
    </row>
    <row r="5" spans="1:3">
      <c r="A5" s="4" t="s">
        <v>308</v>
      </c>
      <c r="B5" s="5" t="n">
        <v>-88036</v>
      </c>
      <c r="C5" s="5" t="n">
        <v>-32693</v>
      </c>
    </row>
    <row r="6" spans="1:3">
      <c r="A6" s="4" t="s">
        <v>309</v>
      </c>
      <c r="B6" s="5" t="n">
        <v>5119843</v>
      </c>
      <c r="C6" s="5" t="n">
        <v>4752684</v>
      </c>
    </row>
    <row r="7" spans="1:3">
      <c r="A7" s="4" t="s">
        <v>310</v>
      </c>
    </row>
    <row r="8" spans="1:3">
      <c r="A8" s="3" t="s">
        <v>305</v>
      </c>
    </row>
    <row r="9" spans="1:3">
      <c r="A9" s="4" t="s">
        <v>306</v>
      </c>
      <c r="B9" s="5" t="n">
        <v>172266</v>
      </c>
      <c r="C9" s="5" t="n">
        <v>173049</v>
      </c>
    </row>
    <row r="10" spans="1:3">
      <c r="A10" s="4" t="s">
        <v>307</v>
      </c>
      <c r="B10" s="5" t="n">
        <v>512</v>
      </c>
      <c r="C10" s="5" t="n">
        <v>2199</v>
      </c>
    </row>
    <row r="11" spans="1:3">
      <c r="A11" s="4" t="s">
        <v>308</v>
      </c>
      <c r="B11" s="5" t="n">
        <v>-3058</v>
      </c>
      <c r="C11" s="5" t="n">
        <v>-1250</v>
      </c>
    </row>
    <row r="12" spans="1:3">
      <c r="A12" s="4" t="s">
        <v>309</v>
      </c>
      <c r="B12" s="5" t="n">
        <v>169720</v>
      </c>
      <c r="C12" s="5" t="n">
        <v>173998</v>
      </c>
    </row>
    <row r="13" spans="1:3">
      <c r="A13" s="4" t="s">
        <v>311</v>
      </c>
    </row>
    <row r="14" spans="1:3">
      <c r="A14" s="3" t="s">
        <v>305</v>
      </c>
    </row>
    <row r="15" spans="1:3">
      <c r="A15" s="4" t="s">
        <v>306</v>
      </c>
      <c r="B15" s="5" t="n">
        <v>1106608</v>
      </c>
      <c r="C15" s="5" t="n">
        <v>1031146</v>
      </c>
    </row>
    <row r="16" spans="1:3">
      <c r="A16" s="4" t="s">
        <v>307</v>
      </c>
      <c r="B16" s="5" t="n">
        <v>5841</v>
      </c>
      <c r="C16" s="5" t="n">
        <v>12185</v>
      </c>
    </row>
    <row r="17" spans="1:3">
      <c r="A17" s="4" t="s">
        <v>308</v>
      </c>
      <c r="B17" s="5" t="n">
        <v>-18014</v>
      </c>
      <c r="C17" s="5" t="n">
        <v>-7394</v>
      </c>
    </row>
    <row r="18" spans="1:3">
      <c r="A18" s="4" t="s">
        <v>309</v>
      </c>
      <c r="B18" s="5" t="n">
        <v>1094435</v>
      </c>
      <c r="C18" s="5" t="n">
        <v>1035937</v>
      </c>
    </row>
    <row r="19" spans="1:3">
      <c r="A19" s="4" t="s">
        <v>312</v>
      </c>
    </row>
    <row r="20" spans="1:3">
      <c r="A20" s="3" t="s">
        <v>305</v>
      </c>
    </row>
    <row r="21" spans="1:3">
      <c r="A21" s="4" t="s">
        <v>306</v>
      </c>
      <c r="B21" s="5" t="n">
        <v>148289</v>
      </c>
      <c r="C21" s="5" t="n">
        <v>170220</v>
      </c>
    </row>
    <row r="22" spans="1:3">
      <c r="A22" s="4" t="s">
        <v>307</v>
      </c>
      <c r="B22" s="5" t="n">
        <v>305</v>
      </c>
      <c r="C22" s="5" t="n">
        <v>489</v>
      </c>
    </row>
    <row r="23" spans="1:3">
      <c r="A23" s="4" t="s">
        <v>308</v>
      </c>
      <c r="B23" s="5" t="n">
        <v>-2674</v>
      </c>
      <c r="C23" s="5" t="n">
        <v>-1221</v>
      </c>
    </row>
    <row r="24" spans="1:3">
      <c r="A24" s="4" t="s">
        <v>309</v>
      </c>
      <c r="B24" s="5" t="n">
        <v>145920</v>
      </c>
      <c r="C24" s="5" t="n">
        <v>169488</v>
      </c>
    </row>
    <row r="25" spans="1:3">
      <c r="A25" s="4" t="s">
        <v>313</v>
      </c>
    </row>
    <row r="26" spans="1:3">
      <c r="A26" s="3" t="s">
        <v>305</v>
      </c>
    </row>
    <row r="27" spans="1:3">
      <c r="A27" s="4" t="s">
        <v>306</v>
      </c>
      <c r="B27" s="5" t="n">
        <v>262355</v>
      </c>
      <c r="C27" s="5" t="n">
        <v>212731</v>
      </c>
    </row>
    <row r="28" spans="1:3">
      <c r="A28" s="4" t="s">
        <v>307</v>
      </c>
      <c r="B28" s="5" t="n">
        <v>463</v>
      </c>
      <c r="C28" s="5" t="n">
        <v>1061</v>
      </c>
    </row>
    <row r="29" spans="1:3">
      <c r="A29" s="4" t="s">
        <v>308</v>
      </c>
      <c r="B29" s="5" t="n">
        <v>-5798</v>
      </c>
      <c r="C29" s="5" t="n">
        <v>-2322</v>
      </c>
    </row>
    <row r="30" spans="1:3">
      <c r="A30" s="4" t="s">
        <v>309</v>
      </c>
      <c r="B30" s="5" t="n">
        <v>257020</v>
      </c>
      <c r="C30" s="5" t="n">
        <v>211470</v>
      </c>
    </row>
    <row r="31" spans="1:3">
      <c r="A31" s="4" t="s">
        <v>314</v>
      </c>
    </row>
    <row r="32" spans="1:3">
      <c r="A32" s="3" t="s">
        <v>305</v>
      </c>
    </row>
    <row r="33" spans="1:3">
      <c r="A33" s="4" t="s">
        <v>306</v>
      </c>
      <c r="B33" s="5" t="n">
        <v>2475714</v>
      </c>
      <c r="C33" s="5" t="n">
        <v>2172377</v>
      </c>
    </row>
    <row r="34" spans="1:3">
      <c r="A34" s="4" t="s">
        <v>307</v>
      </c>
      <c r="B34" s="5" t="n">
        <v>2985</v>
      </c>
      <c r="C34" s="5" t="n">
        <v>3168</v>
      </c>
    </row>
    <row r="35" spans="1:3">
      <c r="A35" s="4" t="s">
        <v>308</v>
      </c>
      <c r="B35" s="5" t="n">
        <v>-39449</v>
      </c>
      <c r="C35" s="5" t="n">
        <v>-16588</v>
      </c>
    </row>
    <row r="36" spans="1:3">
      <c r="A36" s="4" t="s">
        <v>309</v>
      </c>
      <c r="B36" s="5" t="n">
        <v>2439250</v>
      </c>
      <c r="C36" s="5" t="n">
        <v>2158957</v>
      </c>
    </row>
    <row r="37" spans="1:3">
      <c r="A37" s="4" t="s">
        <v>315</v>
      </c>
    </row>
    <row r="38" spans="1:3">
      <c r="A38" s="3" t="s">
        <v>305</v>
      </c>
    </row>
    <row r="39" spans="1:3">
      <c r="A39" s="4" t="s">
        <v>306</v>
      </c>
      <c r="B39" s="5" t="n">
        <v>761229</v>
      </c>
      <c r="C39" s="5" t="n">
        <v>734409</v>
      </c>
    </row>
    <row r="40" spans="1:3">
      <c r="A40" s="4" t="s">
        <v>307</v>
      </c>
      <c r="B40" s="5" t="n">
        <v>2332</v>
      </c>
      <c r="C40" s="5" t="n">
        <v>11768</v>
      </c>
    </row>
    <row r="41" spans="1:3">
      <c r="A41" s="4" t="s">
        <v>308</v>
      </c>
      <c r="B41" s="5" t="n">
        <v>-14637</v>
      </c>
      <c r="C41" s="5" t="n">
        <v>-2962</v>
      </c>
    </row>
    <row r="42" spans="1:3">
      <c r="A42" s="4" t="s">
        <v>309</v>
      </c>
      <c r="B42" s="5" t="n">
        <v>748924</v>
      </c>
      <c r="C42" s="5" t="n">
        <v>743215</v>
      </c>
    </row>
    <row r="43" spans="1:3">
      <c r="A43" s="4" t="s">
        <v>316</v>
      </c>
    </row>
    <row r="44" spans="1:3">
      <c r="A44" s="3" t="s">
        <v>305</v>
      </c>
    </row>
    <row r="45" spans="1:3">
      <c r="A45" s="4" t="s">
        <v>306</v>
      </c>
      <c r="B45" s="5" t="n">
        <v>268118</v>
      </c>
      <c r="C45" s="5" t="n">
        <v>256430</v>
      </c>
    </row>
    <row r="46" spans="1:3">
      <c r="A46" s="4" t="s">
        <v>307</v>
      </c>
      <c r="B46" s="5" t="n">
        <v>862</v>
      </c>
      <c r="C46" s="5" t="n">
        <v>4145</v>
      </c>
    </row>
    <row r="47" spans="1:3">
      <c r="A47" s="4" t="s">
        <v>308</v>
      </c>
      <c r="B47" s="5" t="n">
        <v>-4406</v>
      </c>
      <c r="C47" s="5" t="n">
        <v>-956</v>
      </c>
    </row>
    <row r="48" spans="1:3">
      <c r="A48" s="4" t="s">
        <v>309</v>
      </c>
      <c r="B48" s="7" t="n">
        <v>264574</v>
      </c>
      <c r="C48" s="7" t="n">
        <v>259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61582</v>
      </c>
      <c r="C4" s="7" t="n">
        <v>641080</v>
      </c>
      <c r="D4" s="7" t="n">
        <v>1205460</v>
      </c>
      <c r="E4" s="7" t="n">
        <v>1168089</v>
      </c>
    </row>
    <row r="5" spans="1:5">
      <c r="A5" s="4" t="s">
        <v>78</v>
      </c>
      <c r="B5" s="5" t="n">
        <v>559004</v>
      </c>
      <c r="C5" s="5" t="n">
        <v>554028</v>
      </c>
      <c r="D5" s="5" t="n">
        <v>1086718</v>
      </c>
      <c r="E5" s="5" t="n">
        <v>1128610</v>
      </c>
    </row>
    <row r="6" spans="1:5">
      <c r="A6" s="4" t="s">
        <v>79</v>
      </c>
      <c r="B6" s="5" t="n">
        <v>208752</v>
      </c>
      <c r="C6" s="5" t="n">
        <v>201851</v>
      </c>
      <c r="D6" s="5" t="n">
        <v>397410</v>
      </c>
      <c r="E6" s="5" t="n">
        <v>384360</v>
      </c>
    </row>
    <row r="7" spans="1:5">
      <c r="A7" s="4" t="s">
        <v>80</v>
      </c>
      <c r="B7" s="5" t="n">
        <v>56334</v>
      </c>
      <c r="C7" s="5" t="n">
        <v>39609</v>
      </c>
      <c r="D7" s="5" t="n">
        <v>99126</v>
      </c>
      <c r="E7" s="5" t="n">
        <v>72649</v>
      </c>
    </row>
    <row r="8" spans="1:5">
      <c r="A8" s="4" t="s">
        <v>81</v>
      </c>
      <c r="B8" s="5" t="n">
        <v>5485</v>
      </c>
      <c r="C8" s="5" t="n">
        <v>17861</v>
      </c>
      <c r="D8" s="5" t="n">
        <v>-169</v>
      </c>
      <c r="E8" s="5" t="n">
        <v>17764</v>
      </c>
    </row>
    <row r="9" spans="1:5">
      <c r="A9" s="4" t="s">
        <v>82</v>
      </c>
      <c r="B9" s="5" t="n">
        <v>1491157</v>
      </c>
      <c r="C9" s="5" t="n">
        <v>1454429</v>
      </c>
      <c r="D9" s="5" t="n">
        <v>2788545</v>
      </c>
      <c r="E9" s="5" t="n">
        <v>2771472</v>
      </c>
    </row>
    <row r="10" spans="1:5">
      <c r="A10" s="3" t="s">
        <v>83</v>
      </c>
    </row>
    <row r="11" spans="1:5">
      <c r="A11" s="4" t="s">
        <v>84</v>
      </c>
      <c r="B11" s="5" t="n">
        <v>448974</v>
      </c>
      <c r="C11" s="5" t="n">
        <v>436441</v>
      </c>
      <c r="D11" s="5" t="n">
        <v>862616</v>
      </c>
      <c r="E11" s="5" t="n">
        <v>843578</v>
      </c>
    </row>
    <row r="12" spans="1:5">
      <c r="A12" s="4" t="s">
        <v>85</v>
      </c>
      <c r="B12" s="5" t="n">
        <v>439550</v>
      </c>
      <c r="C12" s="5" t="n">
        <v>435771</v>
      </c>
      <c r="D12" s="5" t="n">
        <v>856187</v>
      </c>
      <c r="E12" s="5" t="n">
        <v>889697</v>
      </c>
    </row>
    <row r="13" spans="1:5">
      <c r="A13" s="4" t="s">
        <v>86</v>
      </c>
      <c r="B13" s="5" t="n">
        <v>228935</v>
      </c>
      <c r="C13" s="5" t="n">
        <v>230791</v>
      </c>
      <c r="D13" s="5" t="n">
        <v>447415</v>
      </c>
      <c r="E13" s="5" t="n">
        <v>446193</v>
      </c>
    </row>
    <row r="14" spans="1:5">
      <c r="A14" s="4" t="s">
        <v>87</v>
      </c>
      <c r="B14" s="5" t="n">
        <v>113619</v>
      </c>
      <c r="C14" s="5" t="n">
        <v>110958</v>
      </c>
      <c r="D14" s="5" t="n">
        <v>214199</v>
      </c>
      <c r="E14" s="5" t="n">
        <v>213346</v>
      </c>
    </row>
    <row r="15" spans="1:5">
      <c r="A15" s="4" t="s">
        <v>88</v>
      </c>
      <c r="B15" s="5" t="n">
        <v>31058</v>
      </c>
      <c r="C15" s="5" t="n">
        <v>30145</v>
      </c>
      <c r="D15" s="5" t="n">
        <v>60805</v>
      </c>
      <c r="E15" s="5" t="n">
        <v>60292</v>
      </c>
    </row>
    <row r="16" spans="1:5">
      <c r="A16" s="4" t="s">
        <v>89</v>
      </c>
      <c r="B16" s="5" t="n">
        <v>17049</v>
      </c>
      <c r="C16" s="5" t="n">
        <v>17179</v>
      </c>
      <c r="D16" s="5" t="n">
        <v>33063</v>
      </c>
      <c r="E16" s="5" t="n">
        <v>32627</v>
      </c>
    </row>
    <row r="17" spans="1:5">
      <c r="A17" s="4" t="s">
        <v>90</v>
      </c>
      <c r="B17" s="5" t="n">
        <v>10004</v>
      </c>
      <c r="C17" s="5" t="n">
        <v>8990</v>
      </c>
      <c r="D17" s="5" t="n">
        <v>19227</v>
      </c>
      <c r="E17" s="5" t="n">
        <v>17705</v>
      </c>
    </row>
    <row r="18" spans="1:5">
      <c r="A18" s="4" t="s">
        <v>91</v>
      </c>
      <c r="B18" s="5" t="n">
        <v>1289189</v>
      </c>
      <c r="C18" s="5" t="n">
        <v>1270275</v>
      </c>
      <c r="D18" s="5" t="n">
        <v>2493512</v>
      </c>
      <c r="E18" s="5" t="n">
        <v>2503438</v>
      </c>
    </row>
    <row r="19" spans="1:5">
      <c r="A19" s="4" t="s">
        <v>92</v>
      </c>
      <c r="B19" s="5" t="n">
        <v>201968</v>
      </c>
      <c r="C19" s="5" t="n">
        <v>184154</v>
      </c>
      <c r="D19" s="5" t="n">
        <v>295033</v>
      </c>
      <c r="E19" s="5" t="n">
        <v>268034</v>
      </c>
    </row>
    <row r="20" spans="1:5">
      <c r="A20" s="4" t="s">
        <v>93</v>
      </c>
      <c r="B20" s="5" t="n">
        <v>46877</v>
      </c>
      <c r="C20" s="5" t="n">
        <v>62259</v>
      </c>
      <c r="D20" s="5" t="n">
        <v>63770</v>
      </c>
      <c r="E20" s="5" t="n">
        <v>88070</v>
      </c>
    </row>
    <row r="21" spans="1:5">
      <c r="A21" s="4" t="s">
        <v>94</v>
      </c>
      <c r="B21" s="5" t="n">
        <v>155091</v>
      </c>
      <c r="C21" s="5" t="n">
        <v>121895</v>
      </c>
      <c r="D21" s="5" t="n">
        <v>231263</v>
      </c>
      <c r="E21" s="5" t="n">
        <v>179964</v>
      </c>
    </row>
    <row r="22" spans="1:5">
      <c r="A22" s="4" t="s">
        <v>95</v>
      </c>
      <c r="B22" s="5" t="n">
        <v>-49</v>
      </c>
      <c r="C22" s="5" t="n">
        <v>-362</v>
      </c>
      <c r="D22" s="5" t="n">
        <v>-104</v>
      </c>
      <c r="E22" s="5" t="n">
        <v>-575</v>
      </c>
    </row>
    <row r="23" spans="1:5">
      <c r="A23" s="4" t="s">
        <v>96</v>
      </c>
      <c r="B23" s="7" t="n">
        <v>155140</v>
      </c>
      <c r="C23" s="7" t="n">
        <v>122257</v>
      </c>
      <c r="D23" s="7" t="n">
        <v>231367</v>
      </c>
      <c r="E23" s="7" t="n">
        <v>180539</v>
      </c>
    </row>
    <row r="24" spans="1:5">
      <c r="A24" s="3" t="s">
        <v>97</v>
      </c>
    </row>
    <row r="25" spans="1:5">
      <c r="A25" s="4" t="s">
        <v>98</v>
      </c>
      <c r="B25" s="9" t="n">
        <v>1.38</v>
      </c>
      <c r="C25" s="9" t="n">
        <v>1.1</v>
      </c>
      <c r="D25" s="9" t="n">
        <v>2.06</v>
      </c>
      <c r="E25" s="9" t="n">
        <v>1.62</v>
      </c>
    </row>
    <row r="26" spans="1:5">
      <c r="A26" s="4" t="s">
        <v>99</v>
      </c>
      <c r="B26" s="10" t="n">
        <v>1.37</v>
      </c>
      <c r="C26" s="10" t="n">
        <v>1.09</v>
      </c>
      <c r="D26" s="10" t="n">
        <v>2.05</v>
      </c>
      <c r="E26" s="10" t="n">
        <v>1.61</v>
      </c>
    </row>
    <row r="27" spans="1:5">
      <c r="A27" s="4" t="s">
        <v>100</v>
      </c>
      <c r="B27" s="9" t="n">
        <v>0.38</v>
      </c>
      <c r="C27" s="9" t="n">
        <v>0.34</v>
      </c>
      <c r="D27" s="9" t="n">
        <v>0.76</v>
      </c>
      <c r="E27" s="9" t="n">
        <v>0.68</v>
      </c>
    </row>
    <row r="28" spans="1:5">
      <c r="A28" s="3" t="s">
        <v>101</v>
      </c>
    </row>
    <row r="29" spans="1:5">
      <c r="A29" s="4" t="s">
        <v>98</v>
      </c>
      <c r="B29" s="5" t="n">
        <v>112556</v>
      </c>
      <c r="C29" s="5" t="n">
        <v>111549</v>
      </c>
      <c r="D29" s="5" t="n">
        <v>112406</v>
      </c>
      <c r="E29" s="5" t="n">
        <v>111374</v>
      </c>
    </row>
    <row r="30" spans="1:5">
      <c r="A30" s="4" t="s">
        <v>99</v>
      </c>
      <c r="B30" s="5" t="n">
        <v>113117</v>
      </c>
      <c r="C30" s="5" t="n">
        <v>112199</v>
      </c>
      <c r="D30" s="5" t="n">
        <v>113093</v>
      </c>
      <c r="E30" s="5" t="n">
        <v>112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7</v>
      </c>
      <c r="B1" s="2" t="s">
        <v>74</v>
      </c>
      <c r="D1" s="2" t="s">
        <v>1</v>
      </c>
    </row>
    <row r="2" spans="1:6">
      <c r="B2" s="2" t="s">
        <v>2</v>
      </c>
      <c r="C2" s="2" t="s">
        <v>75</v>
      </c>
      <c r="D2" s="2" t="s">
        <v>2</v>
      </c>
      <c r="E2" s="2" t="s">
        <v>75</v>
      </c>
      <c r="F2" s="2" t="s">
        <v>25</v>
      </c>
    </row>
    <row r="3" spans="1:6">
      <c r="A3" s="3" t="s">
        <v>318</v>
      </c>
    </row>
    <row r="4" spans="1:6">
      <c r="A4" s="4" t="s">
        <v>319</v>
      </c>
      <c r="B4" s="7" t="n">
        <v>700</v>
      </c>
      <c r="C4" s="7" t="n">
        <v>1300</v>
      </c>
      <c r="D4" s="7" t="n">
        <v>1300</v>
      </c>
      <c r="E4" s="7" t="n">
        <v>2900</v>
      </c>
    </row>
    <row r="5" spans="1:6">
      <c r="A5" s="4" t="s">
        <v>320</v>
      </c>
      <c r="B5" s="5" t="n">
        <v>2600</v>
      </c>
      <c r="C5" s="5" t="n">
        <v>300</v>
      </c>
      <c r="D5" s="5" t="n">
        <v>3800</v>
      </c>
      <c r="E5" s="5" t="n">
        <v>3500</v>
      </c>
    </row>
    <row r="6" spans="1:6">
      <c r="A6" s="4" t="s">
        <v>321</v>
      </c>
      <c r="B6" s="5" t="n">
        <v>186600</v>
      </c>
      <c r="C6" s="5" t="n">
        <v>139600</v>
      </c>
      <c r="D6" s="5" t="n">
        <v>342300</v>
      </c>
      <c r="E6" s="5" t="n">
        <v>294000</v>
      </c>
    </row>
    <row r="7" spans="1:6">
      <c r="A7" s="4" t="s">
        <v>322</v>
      </c>
      <c r="B7" s="5" t="n">
        <v>7700</v>
      </c>
      <c r="C7" s="5" t="n">
        <v>15400</v>
      </c>
      <c r="D7" s="5" t="n">
        <v>1800</v>
      </c>
      <c r="E7" s="5" t="n">
        <v>17200</v>
      </c>
    </row>
    <row r="8" spans="1:6">
      <c r="A8" s="4" t="s">
        <v>323</v>
      </c>
      <c r="B8" s="5" t="n">
        <v>5600</v>
      </c>
      <c r="D8" s="5" t="n">
        <v>1800</v>
      </c>
    </row>
    <row r="9" spans="1:6">
      <c r="A9" s="4" t="s">
        <v>324</v>
      </c>
      <c r="C9" s="7" t="n">
        <v>1600</v>
      </c>
      <c r="E9" s="7" t="n">
        <v>1700</v>
      </c>
    </row>
    <row r="10" spans="1:6">
      <c r="A10" s="4" t="s">
        <v>309</v>
      </c>
      <c r="B10" s="5" t="n">
        <v>5119843</v>
      </c>
      <c r="D10" s="5" t="n">
        <v>5119843</v>
      </c>
      <c r="F10" s="7" t="n">
        <v>4752684</v>
      </c>
    </row>
    <row r="11" spans="1:6">
      <c r="A11" s="4" t="s">
        <v>325</v>
      </c>
      <c r="B11" s="5" t="n">
        <v>3798483</v>
      </c>
      <c r="D11" s="5" t="n">
        <v>3798483</v>
      </c>
      <c r="F11" s="7" t="n">
        <v>2643947</v>
      </c>
    </row>
    <row r="12" spans="1:6">
      <c r="A12" s="4" t="s">
        <v>326</v>
      </c>
    </row>
    <row r="13" spans="1:6">
      <c r="A13" s="3" t="s">
        <v>318</v>
      </c>
    </row>
    <row r="14" spans="1:6">
      <c r="A14" s="4" t="s">
        <v>309</v>
      </c>
      <c r="B14" s="5" t="n">
        <v>155400</v>
      </c>
      <c r="D14" s="5" t="n">
        <v>155400</v>
      </c>
    </row>
    <row r="15" spans="1:6">
      <c r="A15" s="4" t="s">
        <v>325</v>
      </c>
      <c r="B15" s="5" t="n">
        <v>74400</v>
      </c>
      <c r="D15" s="5" t="n">
        <v>74400</v>
      </c>
    </row>
    <row r="16" spans="1:6">
      <c r="A16" s="4" t="s">
        <v>327</v>
      </c>
    </row>
    <row r="17" spans="1:6">
      <c r="A17" s="3" t="s">
        <v>318</v>
      </c>
    </row>
    <row r="18" spans="1:6">
      <c r="A18" s="4" t="s">
        <v>309</v>
      </c>
      <c r="B18" s="5" t="n">
        <v>84400</v>
      </c>
      <c r="D18" s="5" t="n">
        <v>84400</v>
      </c>
    </row>
    <row r="19" spans="1:6">
      <c r="A19" s="4" t="s">
        <v>325</v>
      </c>
      <c r="B19" s="5" t="n">
        <v>72700</v>
      </c>
      <c r="D19" s="5" t="n">
        <v>72700</v>
      </c>
    </row>
    <row r="20" spans="1:6">
      <c r="A20" s="4" t="s">
        <v>328</v>
      </c>
    </row>
    <row r="21" spans="1:6">
      <c r="A21" s="3" t="s">
        <v>318</v>
      </c>
    </row>
    <row r="22" spans="1:6">
      <c r="A22" s="4" t="s">
        <v>309</v>
      </c>
      <c r="B22" s="5" t="n">
        <v>260895</v>
      </c>
      <c r="D22" s="5" t="n">
        <v>260895</v>
      </c>
    </row>
    <row r="23" spans="1:6">
      <c r="A23" s="4" t="s">
        <v>325</v>
      </c>
      <c r="B23" s="5" t="n">
        <v>155136</v>
      </c>
      <c r="D23" s="5" t="n">
        <v>155136</v>
      </c>
    </row>
    <row r="24" spans="1:6">
      <c r="A24" s="4" t="s">
        <v>329</v>
      </c>
    </row>
    <row r="25" spans="1:6">
      <c r="A25" s="3" t="s">
        <v>318</v>
      </c>
    </row>
    <row r="26" spans="1:6">
      <c r="A26" s="4" t="s">
        <v>309</v>
      </c>
      <c r="B26" s="5" t="n">
        <v>141900</v>
      </c>
      <c r="D26" s="5" t="n">
        <v>141900</v>
      </c>
    </row>
    <row r="27" spans="1:6">
      <c r="A27" s="4" t="s">
        <v>325</v>
      </c>
      <c r="B27" s="5" t="n">
        <v>70200</v>
      </c>
      <c r="D27" s="5" t="n">
        <v>70200</v>
      </c>
    </row>
    <row r="28" spans="1:6">
      <c r="A28" s="4" t="s">
        <v>330</v>
      </c>
    </row>
    <row r="29" spans="1:6">
      <c r="A29" s="3" t="s">
        <v>318</v>
      </c>
    </row>
    <row r="30" spans="1:6">
      <c r="A30" s="4" t="s">
        <v>309</v>
      </c>
      <c r="B30" s="5" t="n">
        <v>84500</v>
      </c>
      <c r="D30" s="5" t="n">
        <v>84500</v>
      </c>
    </row>
    <row r="31" spans="1:6">
      <c r="A31" s="4" t="s">
        <v>325</v>
      </c>
      <c r="B31" s="5" t="n">
        <v>64700</v>
      </c>
      <c r="D31" s="5" t="n">
        <v>64700</v>
      </c>
    </row>
    <row r="32" spans="1:6">
      <c r="A32" s="4" t="s">
        <v>331</v>
      </c>
    </row>
    <row r="33" spans="1:6">
      <c r="A33" s="3" t="s">
        <v>318</v>
      </c>
    </row>
    <row r="34" spans="1:6">
      <c r="A34" s="4" t="s">
        <v>309</v>
      </c>
      <c r="B34" s="5" t="n">
        <v>11200</v>
      </c>
      <c r="D34" s="5" t="n">
        <v>11200</v>
      </c>
    </row>
    <row r="35" spans="1:6">
      <c r="A35" s="4" t="s">
        <v>325</v>
      </c>
      <c r="B35" s="7" t="n">
        <v>10200</v>
      </c>
      <c r="D35" s="7" t="n">
        <v>10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05</v>
      </c>
    </row>
    <row r="3" spans="1:3">
      <c r="A3" s="4" t="s">
        <v>333</v>
      </c>
      <c r="B3" s="7" t="n">
        <v>2546049</v>
      </c>
      <c r="C3" s="7" t="n">
        <v>1437759</v>
      </c>
    </row>
    <row r="4" spans="1:3">
      <c r="A4" s="4" t="s">
        <v>334</v>
      </c>
      <c r="B4" s="5" t="n">
        <v>-44907</v>
      </c>
      <c r="C4" s="5" t="n">
        <v>-10863</v>
      </c>
    </row>
    <row r="5" spans="1:3">
      <c r="A5" s="4" t="s">
        <v>335</v>
      </c>
      <c r="B5" s="5" t="n">
        <v>1252434</v>
      </c>
      <c r="C5" s="5" t="n">
        <v>1206188</v>
      </c>
    </row>
    <row r="6" spans="1:3">
      <c r="A6" s="4" t="s">
        <v>336</v>
      </c>
      <c r="B6" s="5" t="n">
        <v>-43129</v>
      </c>
      <c r="C6" s="5" t="n">
        <v>-21830</v>
      </c>
    </row>
    <row r="7" spans="1:3">
      <c r="A7" s="4" t="s">
        <v>337</v>
      </c>
      <c r="B7" s="5" t="n">
        <v>3798483</v>
      </c>
      <c r="C7" s="5" t="n">
        <v>2643947</v>
      </c>
    </row>
    <row r="8" spans="1:3">
      <c r="A8" s="4" t="s">
        <v>338</v>
      </c>
      <c r="B8" s="5" t="n">
        <v>-88036</v>
      </c>
      <c r="C8" s="5" t="n">
        <v>-32693</v>
      </c>
    </row>
    <row r="9" spans="1:3">
      <c r="A9" s="4" t="s">
        <v>310</v>
      </c>
    </row>
    <row r="10" spans="1:3">
      <c r="A10" s="3" t="s">
        <v>305</v>
      </c>
    </row>
    <row r="11" spans="1:3">
      <c r="A11" s="4" t="s">
        <v>333</v>
      </c>
      <c r="B11" s="5" t="n">
        <v>111297</v>
      </c>
      <c r="C11" s="5" t="n">
        <v>78605</v>
      </c>
    </row>
    <row r="12" spans="1:3">
      <c r="A12" s="4" t="s">
        <v>334</v>
      </c>
      <c r="B12" s="5" t="n">
        <v>-1927</v>
      </c>
      <c r="C12" s="5" t="n">
        <v>-511</v>
      </c>
    </row>
    <row r="13" spans="1:3">
      <c r="A13" s="4" t="s">
        <v>335</v>
      </c>
      <c r="B13" s="5" t="n">
        <v>34287</v>
      </c>
      <c r="C13" s="5" t="n">
        <v>37498</v>
      </c>
    </row>
    <row r="14" spans="1:3">
      <c r="A14" s="4" t="s">
        <v>336</v>
      </c>
      <c r="B14" s="5" t="n">
        <v>-1131</v>
      </c>
      <c r="C14" s="5" t="n">
        <v>-739</v>
      </c>
    </row>
    <row r="15" spans="1:3">
      <c r="A15" s="4" t="s">
        <v>337</v>
      </c>
      <c r="B15" s="5" t="n">
        <v>145584</v>
      </c>
      <c r="C15" s="5" t="n">
        <v>116103</v>
      </c>
    </row>
    <row r="16" spans="1:3">
      <c r="A16" s="4" t="s">
        <v>338</v>
      </c>
      <c r="B16" s="5" t="n">
        <v>-3058</v>
      </c>
      <c r="C16" s="5" t="n">
        <v>-1250</v>
      </c>
    </row>
    <row r="17" spans="1:3">
      <c r="A17" s="4" t="s">
        <v>311</v>
      </c>
    </row>
    <row r="18" spans="1:3">
      <c r="A18" s="3" t="s">
        <v>305</v>
      </c>
    </row>
    <row r="19" spans="1:3">
      <c r="A19" s="4" t="s">
        <v>333</v>
      </c>
      <c r="B19" s="5" t="n">
        <v>473525</v>
      </c>
      <c r="C19" s="5" t="n">
        <v>279292</v>
      </c>
    </row>
    <row r="20" spans="1:3">
      <c r="A20" s="4" t="s">
        <v>334</v>
      </c>
      <c r="B20" s="5" t="n">
        <v>-5656</v>
      </c>
      <c r="C20" s="5" t="n">
        <v>-1714</v>
      </c>
    </row>
    <row r="21" spans="1:3">
      <c r="A21" s="4" t="s">
        <v>335</v>
      </c>
      <c r="B21" s="5" t="n">
        <v>227275</v>
      </c>
      <c r="C21" s="5" t="n">
        <v>226895</v>
      </c>
    </row>
    <row r="22" spans="1:3">
      <c r="A22" s="4" t="s">
        <v>336</v>
      </c>
      <c r="B22" s="5" t="n">
        <v>-12358</v>
      </c>
      <c r="C22" s="5" t="n">
        <v>-5680</v>
      </c>
    </row>
    <row r="23" spans="1:3">
      <c r="A23" s="4" t="s">
        <v>337</v>
      </c>
      <c r="B23" s="5" t="n">
        <v>700800</v>
      </c>
      <c r="C23" s="5" t="n">
        <v>506187</v>
      </c>
    </row>
    <row r="24" spans="1:3">
      <c r="A24" s="4" t="s">
        <v>338</v>
      </c>
      <c r="B24" s="5" t="n">
        <v>-18014</v>
      </c>
      <c r="C24" s="5" t="n">
        <v>-7394</v>
      </c>
    </row>
    <row r="25" spans="1:3">
      <c r="A25" s="4" t="s">
        <v>312</v>
      </c>
    </row>
    <row r="26" spans="1:3">
      <c r="A26" s="3" t="s">
        <v>305</v>
      </c>
    </row>
    <row r="27" spans="1:3">
      <c r="A27" s="4" t="s">
        <v>333</v>
      </c>
      <c r="B27" s="5" t="n">
        <v>72240</v>
      </c>
      <c r="C27" s="5" t="n">
        <v>98942</v>
      </c>
    </row>
    <row r="28" spans="1:3">
      <c r="A28" s="4" t="s">
        <v>334</v>
      </c>
      <c r="B28" s="5" t="n">
        <v>-1265</v>
      </c>
      <c r="C28" s="5" t="n">
        <v>-972</v>
      </c>
    </row>
    <row r="29" spans="1:3">
      <c r="A29" s="4" t="s">
        <v>335</v>
      </c>
      <c r="B29" s="5" t="n">
        <v>35537</v>
      </c>
      <c r="C29" s="5" t="n">
        <v>6678</v>
      </c>
    </row>
    <row r="30" spans="1:3">
      <c r="A30" s="4" t="s">
        <v>336</v>
      </c>
      <c r="B30" s="5" t="n">
        <v>-1409</v>
      </c>
      <c r="C30" s="5" t="n">
        <v>-249</v>
      </c>
    </row>
    <row r="31" spans="1:3">
      <c r="A31" s="4" t="s">
        <v>337</v>
      </c>
      <c r="B31" s="5" t="n">
        <v>107777</v>
      </c>
      <c r="C31" s="5" t="n">
        <v>105620</v>
      </c>
    </row>
    <row r="32" spans="1:3">
      <c r="A32" s="4" t="s">
        <v>338</v>
      </c>
      <c r="B32" s="5" t="n">
        <v>-2674</v>
      </c>
      <c r="C32" s="5" t="n">
        <v>-1221</v>
      </c>
    </row>
    <row r="33" spans="1:3">
      <c r="A33" s="4" t="s">
        <v>313</v>
      </c>
    </row>
    <row r="34" spans="1:3">
      <c r="A34" s="3" t="s">
        <v>305</v>
      </c>
    </row>
    <row r="35" spans="1:3">
      <c r="A35" s="4" t="s">
        <v>333</v>
      </c>
      <c r="B35" s="5" t="n">
        <v>118367</v>
      </c>
      <c r="C35" s="5" t="n">
        <v>55707</v>
      </c>
    </row>
    <row r="36" spans="1:3">
      <c r="A36" s="4" t="s">
        <v>334</v>
      </c>
      <c r="B36" s="5" t="n">
        <v>-2185</v>
      </c>
      <c r="C36" s="5" t="n">
        <v>-409</v>
      </c>
    </row>
    <row r="37" spans="1:3">
      <c r="A37" s="4" t="s">
        <v>335</v>
      </c>
      <c r="B37" s="5" t="n">
        <v>116299</v>
      </c>
      <c r="C37" s="5" t="n">
        <v>93737</v>
      </c>
    </row>
    <row r="38" spans="1:3">
      <c r="A38" s="4" t="s">
        <v>336</v>
      </c>
      <c r="B38" s="5" t="n">
        <v>-3613</v>
      </c>
      <c r="C38" s="5" t="n">
        <v>-1913</v>
      </c>
    </row>
    <row r="39" spans="1:3">
      <c r="A39" s="4" t="s">
        <v>337</v>
      </c>
      <c r="B39" s="5" t="n">
        <v>234666</v>
      </c>
      <c r="C39" s="5" t="n">
        <v>149444</v>
      </c>
    </row>
    <row r="40" spans="1:3">
      <c r="A40" s="4" t="s">
        <v>338</v>
      </c>
      <c r="B40" s="5" t="n">
        <v>-5798</v>
      </c>
      <c r="C40" s="5" t="n">
        <v>-2322</v>
      </c>
    </row>
    <row r="41" spans="1:3">
      <c r="A41" s="4" t="s">
        <v>314</v>
      </c>
    </row>
    <row r="42" spans="1:3">
      <c r="A42" s="3" t="s">
        <v>305</v>
      </c>
    </row>
    <row r="43" spans="1:3">
      <c r="A43" s="4" t="s">
        <v>333</v>
      </c>
      <c r="B43" s="5" t="n">
        <v>1079083</v>
      </c>
      <c r="C43" s="5" t="n">
        <v>671871</v>
      </c>
    </row>
    <row r="44" spans="1:3">
      <c r="A44" s="4" t="s">
        <v>334</v>
      </c>
      <c r="B44" s="5" t="n">
        <v>-19034</v>
      </c>
      <c r="C44" s="5" t="n">
        <v>-4868</v>
      </c>
    </row>
    <row r="45" spans="1:3">
      <c r="A45" s="4" t="s">
        <v>335</v>
      </c>
      <c r="B45" s="5" t="n">
        <v>757050</v>
      </c>
      <c r="C45" s="5" t="n">
        <v>774959</v>
      </c>
    </row>
    <row r="46" spans="1:3">
      <c r="A46" s="4" t="s">
        <v>336</v>
      </c>
      <c r="B46" s="5" t="n">
        <v>-20415</v>
      </c>
      <c r="C46" s="5" t="n">
        <v>-11720</v>
      </c>
    </row>
    <row r="47" spans="1:3">
      <c r="A47" s="4" t="s">
        <v>337</v>
      </c>
      <c r="B47" s="5" t="n">
        <v>1836133</v>
      </c>
      <c r="C47" s="5" t="n">
        <v>1446830</v>
      </c>
    </row>
    <row r="48" spans="1:3">
      <c r="A48" s="4" t="s">
        <v>338</v>
      </c>
      <c r="B48" s="5" t="n">
        <v>-39449</v>
      </c>
      <c r="C48" s="5" t="n">
        <v>-16588</v>
      </c>
    </row>
    <row r="49" spans="1:3">
      <c r="A49" s="4" t="s">
        <v>315</v>
      </c>
    </row>
    <row r="50" spans="1:3">
      <c r="A50" s="3" t="s">
        <v>305</v>
      </c>
    </row>
    <row r="51" spans="1:3">
      <c r="A51" s="4" t="s">
        <v>333</v>
      </c>
      <c r="B51" s="5" t="n">
        <v>511761</v>
      </c>
      <c r="C51" s="5" t="n">
        <v>171817</v>
      </c>
    </row>
    <row r="52" spans="1:3">
      <c r="A52" s="4" t="s">
        <v>334</v>
      </c>
      <c r="B52" s="5" t="n">
        <v>-11007</v>
      </c>
      <c r="C52" s="5" t="n">
        <v>-1568</v>
      </c>
    </row>
    <row r="53" spans="1:3">
      <c r="A53" s="4" t="s">
        <v>335</v>
      </c>
      <c r="B53" s="5" t="n">
        <v>60723</v>
      </c>
      <c r="C53" s="5" t="n">
        <v>60724</v>
      </c>
    </row>
    <row r="54" spans="1:3">
      <c r="A54" s="4" t="s">
        <v>336</v>
      </c>
      <c r="B54" s="5" t="n">
        <v>-3630</v>
      </c>
      <c r="C54" s="5" t="n">
        <v>-1394</v>
      </c>
    </row>
    <row r="55" spans="1:3">
      <c r="A55" s="4" t="s">
        <v>337</v>
      </c>
      <c r="B55" s="5" t="n">
        <v>572484</v>
      </c>
      <c r="C55" s="5" t="n">
        <v>232541</v>
      </c>
    </row>
    <row r="56" spans="1:3">
      <c r="A56" s="4" t="s">
        <v>338</v>
      </c>
      <c r="B56" s="5" t="n">
        <v>-14637</v>
      </c>
      <c r="C56" s="5" t="n">
        <v>-2962</v>
      </c>
    </row>
    <row r="57" spans="1:3">
      <c r="A57" s="4" t="s">
        <v>316</v>
      </c>
    </row>
    <row r="58" spans="1:3">
      <c r="A58" s="3" t="s">
        <v>305</v>
      </c>
    </row>
    <row r="59" spans="1:3">
      <c r="A59" s="4" t="s">
        <v>333</v>
      </c>
      <c r="B59" s="5" t="n">
        <v>179776</v>
      </c>
      <c r="C59" s="5" t="n">
        <v>81525</v>
      </c>
    </row>
    <row r="60" spans="1:3">
      <c r="A60" s="4" t="s">
        <v>334</v>
      </c>
      <c r="B60" s="5" t="n">
        <v>-3833</v>
      </c>
      <c r="C60" s="5" t="n">
        <v>-821</v>
      </c>
    </row>
    <row r="61" spans="1:3">
      <c r="A61" s="4" t="s">
        <v>335</v>
      </c>
      <c r="B61" s="5" t="n">
        <v>21263</v>
      </c>
      <c r="C61" s="5" t="n">
        <v>5697</v>
      </c>
    </row>
    <row r="62" spans="1:3">
      <c r="A62" s="4" t="s">
        <v>336</v>
      </c>
      <c r="B62" s="5" t="n">
        <v>-573</v>
      </c>
      <c r="C62" s="5" t="n">
        <v>-135</v>
      </c>
    </row>
    <row r="63" spans="1:3">
      <c r="A63" s="4" t="s">
        <v>337</v>
      </c>
      <c r="B63" s="5" t="n">
        <v>201039</v>
      </c>
      <c r="C63" s="5" t="n">
        <v>87222</v>
      </c>
    </row>
    <row r="64" spans="1:3">
      <c r="A64" s="4" t="s">
        <v>338</v>
      </c>
      <c r="B64" s="7" t="n">
        <v>-4406</v>
      </c>
      <c r="C64" s="7" t="n">
        <v>-9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05</v>
      </c>
    </row>
    <row r="3" spans="1:3">
      <c r="A3" s="4" t="s">
        <v>306</v>
      </c>
      <c r="B3" s="7" t="n">
        <v>5194579</v>
      </c>
      <c r="C3" s="7" t="n">
        <v>4750362</v>
      </c>
    </row>
    <row r="4" spans="1:3">
      <c r="A4" s="4" t="s">
        <v>309</v>
      </c>
      <c r="B4" s="5" t="n">
        <v>5119843</v>
      </c>
      <c r="C4" s="5" t="n">
        <v>4752684</v>
      </c>
    </row>
    <row r="5" spans="1:3">
      <c r="A5" s="4" t="s">
        <v>310</v>
      </c>
    </row>
    <row r="6" spans="1:3">
      <c r="A6" s="3" t="s">
        <v>305</v>
      </c>
    </row>
    <row r="7" spans="1:3">
      <c r="A7" s="4" t="s">
        <v>340</v>
      </c>
      <c r="B7" s="5" t="n">
        <v>31771</v>
      </c>
    </row>
    <row r="8" spans="1:3">
      <c r="A8" s="4" t="s">
        <v>341</v>
      </c>
      <c r="B8" s="5" t="n">
        <v>48201</v>
      </c>
    </row>
    <row r="9" spans="1:3">
      <c r="A9" s="4" t="s">
        <v>342</v>
      </c>
      <c r="B9" s="5" t="n">
        <v>40899</v>
      </c>
    </row>
    <row r="10" spans="1:3">
      <c r="A10" s="4" t="s">
        <v>343</v>
      </c>
      <c r="B10" s="5" t="n">
        <v>51395</v>
      </c>
    </row>
    <row r="11" spans="1:3">
      <c r="A11" s="4" t="s">
        <v>306</v>
      </c>
      <c r="B11" s="5" t="n">
        <v>172266</v>
      </c>
      <c r="C11" s="5" t="n">
        <v>173049</v>
      </c>
    </row>
    <row r="12" spans="1:3">
      <c r="A12" s="4" t="s">
        <v>344</v>
      </c>
      <c r="B12" s="5" t="n">
        <v>31647</v>
      </c>
    </row>
    <row r="13" spans="1:3">
      <c r="A13" s="4" t="s">
        <v>345</v>
      </c>
      <c r="B13" s="5" t="n">
        <v>47291</v>
      </c>
    </row>
    <row r="14" spans="1:3">
      <c r="A14" s="4" t="s">
        <v>346</v>
      </c>
      <c r="B14" s="5" t="n">
        <v>40044</v>
      </c>
    </row>
    <row r="15" spans="1:3">
      <c r="A15" s="4" t="s">
        <v>347</v>
      </c>
      <c r="B15" s="5" t="n">
        <v>50738</v>
      </c>
    </row>
    <row r="16" spans="1:3">
      <c r="A16" s="4" t="s">
        <v>309</v>
      </c>
      <c r="B16" s="5" t="n">
        <v>169720</v>
      </c>
      <c r="C16" s="5" t="n">
        <v>173998</v>
      </c>
    </row>
    <row r="17" spans="1:3">
      <c r="A17" s="4" t="s">
        <v>311</v>
      </c>
    </row>
    <row r="18" spans="1:3">
      <c r="A18" s="3" t="s">
        <v>305</v>
      </c>
    </row>
    <row r="19" spans="1:3">
      <c r="A19" s="4" t="s">
        <v>340</v>
      </c>
      <c r="B19" s="5" t="n">
        <v>73033</v>
      </c>
    </row>
    <row r="20" spans="1:3">
      <c r="A20" s="4" t="s">
        <v>341</v>
      </c>
      <c r="B20" s="5" t="n">
        <v>295362</v>
      </c>
    </row>
    <row r="21" spans="1:3">
      <c r="A21" s="4" t="s">
        <v>342</v>
      </c>
      <c r="B21" s="5" t="n">
        <v>300483</v>
      </c>
    </row>
    <row r="22" spans="1:3">
      <c r="A22" s="4" t="s">
        <v>343</v>
      </c>
      <c r="B22" s="5" t="n">
        <v>437730</v>
      </c>
    </row>
    <row r="23" spans="1:3">
      <c r="A23" s="4" t="s">
        <v>306</v>
      </c>
      <c r="B23" s="5" t="n">
        <v>1106608</v>
      </c>
      <c r="C23" s="5" t="n">
        <v>1031146</v>
      </c>
    </row>
    <row r="24" spans="1:3">
      <c r="A24" s="4" t="s">
        <v>344</v>
      </c>
      <c r="B24" s="5" t="n">
        <v>73044</v>
      </c>
    </row>
    <row r="25" spans="1:3">
      <c r="A25" s="4" t="s">
        <v>345</v>
      </c>
      <c r="B25" s="5" t="n">
        <v>295138</v>
      </c>
    </row>
    <row r="26" spans="1:3">
      <c r="A26" s="4" t="s">
        <v>346</v>
      </c>
      <c r="B26" s="5" t="n">
        <v>297958</v>
      </c>
    </row>
    <row r="27" spans="1:3">
      <c r="A27" s="4" t="s">
        <v>347</v>
      </c>
      <c r="B27" s="5" t="n">
        <v>428295</v>
      </c>
    </row>
    <row r="28" spans="1:3">
      <c r="A28" s="4" t="s">
        <v>309</v>
      </c>
      <c r="B28" s="5" t="n">
        <v>1094435</v>
      </c>
      <c r="C28" s="5" t="n">
        <v>1035937</v>
      </c>
    </row>
    <row r="29" spans="1:3">
      <c r="A29" s="4" t="s">
        <v>312</v>
      </c>
    </row>
    <row r="30" spans="1:3">
      <c r="A30" s="3" t="s">
        <v>305</v>
      </c>
    </row>
    <row r="31" spans="1:3">
      <c r="A31" s="4" t="s">
        <v>340</v>
      </c>
      <c r="B31" s="5" t="n">
        <v>19550</v>
      </c>
    </row>
    <row r="32" spans="1:3">
      <c r="A32" s="4" t="s">
        <v>341</v>
      </c>
      <c r="B32" s="5" t="n">
        <v>101513</v>
      </c>
    </row>
    <row r="33" spans="1:3">
      <c r="A33" s="4" t="s">
        <v>342</v>
      </c>
      <c r="B33" s="5" t="n">
        <v>11382</v>
      </c>
    </row>
    <row r="34" spans="1:3">
      <c r="A34" s="4" t="s">
        <v>343</v>
      </c>
      <c r="B34" s="5" t="n">
        <v>15844</v>
      </c>
    </row>
    <row r="35" spans="1:3">
      <c r="A35" s="4" t="s">
        <v>306</v>
      </c>
      <c r="B35" s="5" t="n">
        <v>148289</v>
      </c>
      <c r="C35" s="5" t="n">
        <v>170220</v>
      </c>
    </row>
    <row r="36" spans="1:3">
      <c r="A36" s="4" t="s">
        <v>344</v>
      </c>
      <c r="B36" s="5" t="n">
        <v>19520</v>
      </c>
    </row>
    <row r="37" spans="1:3">
      <c r="A37" s="4" t="s">
        <v>345</v>
      </c>
      <c r="B37" s="5" t="n">
        <v>100893</v>
      </c>
    </row>
    <row r="38" spans="1:3">
      <c r="A38" s="4" t="s">
        <v>346</v>
      </c>
      <c r="B38" s="5" t="n">
        <v>11081</v>
      </c>
    </row>
    <row r="39" spans="1:3">
      <c r="A39" s="4" t="s">
        <v>347</v>
      </c>
      <c r="B39" s="5" t="n">
        <v>14426</v>
      </c>
    </row>
    <row r="40" spans="1:3">
      <c r="A40" s="4" t="s">
        <v>309</v>
      </c>
      <c r="B40" s="5" t="n">
        <v>145920</v>
      </c>
      <c r="C40" s="5" t="n">
        <v>169488</v>
      </c>
    </row>
    <row r="41" spans="1:3">
      <c r="A41" s="4" t="s">
        <v>313</v>
      </c>
    </row>
    <row r="42" spans="1:3">
      <c r="A42" s="3" t="s">
        <v>305</v>
      </c>
    </row>
    <row r="43" spans="1:3">
      <c r="A43" s="4" t="s">
        <v>340</v>
      </c>
      <c r="B43" s="5" t="n">
        <v>31852</v>
      </c>
    </row>
    <row r="44" spans="1:3">
      <c r="A44" s="4" t="s">
        <v>341</v>
      </c>
      <c r="B44" s="5" t="n">
        <v>100514</v>
      </c>
    </row>
    <row r="45" spans="1:3">
      <c r="A45" s="4" t="s">
        <v>342</v>
      </c>
      <c r="B45" s="5" t="n">
        <v>76537</v>
      </c>
    </row>
    <row r="46" spans="1:3">
      <c r="A46" s="4" t="s">
        <v>343</v>
      </c>
      <c r="B46" s="5" t="n">
        <v>53452</v>
      </c>
    </row>
    <row r="47" spans="1:3">
      <c r="A47" s="4" t="s">
        <v>306</v>
      </c>
      <c r="B47" s="5" t="n">
        <v>262355</v>
      </c>
      <c r="C47" s="5" t="n">
        <v>212731</v>
      </c>
    </row>
    <row r="48" spans="1:3">
      <c r="A48" s="4" t="s">
        <v>344</v>
      </c>
      <c r="B48" s="5" t="n">
        <v>31763</v>
      </c>
    </row>
    <row r="49" spans="1:3">
      <c r="A49" s="4" t="s">
        <v>345</v>
      </c>
      <c r="B49" s="5" t="n">
        <v>98014</v>
      </c>
    </row>
    <row r="50" spans="1:3">
      <c r="A50" s="4" t="s">
        <v>346</v>
      </c>
      <c r="B50" s="5" t="n">
        <v>75784</v>
      </c>
    </row>
    <row r="51" spans="1:3">
      <c r="A51" s="4" t="s">
        <v>347</v>
      </c>
      <c r="B51" s="5" t="n">
        <v>51459</v>
      </c>
    </row>
    <row r="52" spans="1:3">
      <c r="A52" s="4" t="s">
        <v>309</v>
      </c>
      <c r="B52" s="5" t="n">
        <v>257020</v>
      </c>
      <c r="C52" s="5" t="n">
        <v>211470</v>
      </c>
    </row>
    <row r="53" spans="1:3">
      <c r="A53" s="4" t="s">
        <v>315</v>
      </c>
    </row>
    <row r="54" spans="1:3">
      <c r="A54" s="3" t="s">
        <v>305</v>
      </c>
    </row>
    <row r="55" spans="1:3">
      <c r="A55" s="4" t="s">
        <v>340</v>
      </c>
      <c r="B55" s="5" t="n">
        <v>21982</v>
      </c>
    </row>
    <row r="56" spans="1:3">
      <c r="A56" s="4" t="s">
        <v>341</v>
      </c>
      <c r="B56" s="5" t="n">
        <v>356138</v>
      </c>
    </row>
    <row r="57" spans="1:3">
      <c r="A57" s="4" t="s">
        <v>342</v>
      </c>
      <c r="B57" s="5" t="n">
        <v>311501</v>
      </c>
    </row>
    <row r="58" spans="1:3">
      <c r="A58" s="4" t="s">
        <v>343</v>
      </c>
      <c r="B58" s="5" t="n">
        <v>71608</v>
      </c>
    </row>
    <row r="59" spans="1:3">
      <c r="A59" s="4" t="s">
        <v>306</v>
      </c>
      <c r="B59" s="5" t="n">
        <v>761229</v>
      </c>
      <c r="C59" s="5" t="n">
        <v>734409</v>
      </c>
    </row>
    <row r="60" spans="1:3">
      <c r="A60" s="4" t="s">
        <v>344</v>
      </c>
      <c r="B60" s="5" t="n">
        <v>21951</v>
      </c>
    </row>
    <row r="61" spans="1:3">
      <c r="A61" s="4" t="s">
        <v>345</v>
      </c>
      <c r="B61" s="5" t="n">
        <v>351759</v>
      </c>
    </row>
    <row r="62" spans="1:3">
      <c r="A62" s="4" t="s">
        <v>346</v>
      </c>
      <c r="B62" s="5" t="n">
        <v>305639</v>
      </c>
    </row>
    <row r="63" spans="1:3">
      <c r="A63" s="4" t="s">
        <v>347</v>
      </c>
      <c r="B63" s="5" t="n">
        <v>69575</v>
      </c>
    </row>
    <row r="64" spans="1:3">
      <c r="A64" s="4" t="s">
        <v>309</v>
      </c>
      <c r="B64" s="5" t="n">
        <v>748924</v>
      </c>
      <c r="C64" s="5" t="n">
        <v>743215</v>
      </c>
    </row>
    <row r="65" spans="1:3">
      <c r="A65" s="4" t="s">
        <v>316</v>
      </c>
    </row>
    <row r="66" spans="1:3">
      <c r="A66" s="3" t="s">
        <v>305</v>
      </c>
    </row>
    <row r="67" spans="1:3">
      <c r="A67" s="4" t="s">
        <v>340</v>
      </c>
      <c r="B67" s="5" t="n">
        <v>20650</v>
      </c>
    </row>
    <row r="68" spans="1:3">
      <c r="A68" s="4" t="s">
        <v>341</v>
      </c>
      <c r="B68" s="5" t="n">
        <v>152492</v>
      </c>
    </row>
    <row r="69" spans="1:3">
      <c r="A69" s="4" t="s">
        <v>342</v>
      </c>
      <c r="B69" s="5" t="n">
        <v>82081</v>
      </c>
    </row>
    <row r="70" spans="1:3">
      <c r="A70" s="4" t="s">
        <v>343</v>
      </c>
      <c r="B70" s="5" t="n">
        <v>12895</v>
      </c>
    </row>
    <row r="71" spans="1:3">
      <c r="A71" s="4" t="s">
        <v>306</v>
      </c>
      <c r="B71" s="5" t="n">
        <v>268118</v>
      </c>
      <c r="C71" s="5" t="n">
        <v>256430</v>
      </c>
    </row>
    <row r="72" spans="1:3">
      <c r="A72" s="4" t="s">
        <v>344</v>
      </c>
      <c r="B72" s="5" t="n">
        <v>20639</v>
      </c>
    </row>
    <row r="73" spans="1:3">
      <c r="A73" s="4" t="s">
        <v>345</v>
      </c>
      <c r="B73" s="5" t="n">
        <v>151135</v>
      </c>
    </row>
    <row r="74" spans="1:3">
      <c r="A74" s="4" t="s">
        <v>346</v>
      </c>
      <c r="B74" s="5" t="n">
        <v>80145</v>
      </c>
    </row>
    <row r="75" spans="1:3">
      <c r="A75" s="4" t="s">
        <v>347</v>
      </c>
      <c r="B75" s="5" t="n">
        <v>12655</v>
      </c>
    </row>
    <row r="76" spans="1:3">
      <c r="A76" s="4" t="s">
        <v>309</v>
      </c>
      <c r="B76" s="5" t="n">
        <v>264574</v>
      </c>
      <c r="C76" s="7" t="n">
        <v>259619</v>
      </c>
    </row>
    <row r="77" spans="1:3">
      <c r="A77" s="4" t="s">
        <v>348</v>
      </c>
    </row>
    <row r="78" spans="1:3">
      <c r="A78" s="3" t="s">
        <v>305</v>
      </c>
    </row>
    <row r="79" spans="1:3">
      <c r="A79" s="4" t="s">
        <v>340</v>
      </c>
      <c r="B79" s="5" t="n">
        <v>198838</v>
      </c>
    </row>
    <row r="80" spans="1:3">
      <c r="A80" s="4" t="s">
        <v>341</v>
      </c>
      <c r="B80" s="5" t="n">
        <v>1054220</v>
      </c>
    </row>
    <row r="81" spans="1:3">
      <c r="A81" s="4" t="s">
        <v>342</v>
      </c>
      <c r="B81" s="5" t="n">
        <v>822883</v>
      </c>
    </row>
    <row r="82" spans="1:3">
      <c r="A82" s="4" t="s">
        <v>343</v>
      </c>
      <c r="B82" s="5" t="n">
        <v>642924</v>
      </c>
    </row>
    <row r="83" spans="1:3">
      <c r="A83" s="4" t="s">
        <v>306</v>
      </c>
      <c r="B83" s="5" t="n">
        <v>2718865</v>
      </c>
    </row>
    <row r="84" spans="1:3">
      <c r="A84" s="4" t="s">
        <v>344</v>
      </c>
      <c r="B84" s="5" t="n">
        <v>198564</v>
      </c>
    </row>
    <row r="85" spans="1:3">
      <c r="A85" s="4" t="s">
        <v>345</v>
      </c>
      <c r="B85" s="5" t="n">
        <v>1044230</v>
      </c>
    </row>
    <row r="86" spans="1:3">
      <c r="A86" s="4" t="s">
        <v>346</v>
      </c>
      <c r="B86" s="5" t="n">
        <v>810651</v>
      </c>
    </row>
    <row r="87" spans="1:3">
      <c r="A87" s="4" t="s">
        <v>347</v>
      </c>
      <c r="B87" s="5" t="n">
        <v>627148</v>
      </c>
    </row>
    <row r="88" spans="1:3">
      <c r="A88" s="4" t="s">
        <v>309</v>
      </c>
      <c r="B88" s="5" t="n">
        <v>2680593</v>
      </c>
    </row>
    <row r="89" spans="1:3">
      <c r="A89" s="4" t="s">
        <v>349</v>
      </c>
    </row>
    <row r="90" spans="1:3">
      <c r="A90" s="3" t="s">
        <v>305</v>
      </c>
    </row>
    <row r="91" spans="1:3">
      <c r="A91" s="4" t="s">
        <v>350</v>
      </c>
      <c r="B91" s="5" t="n">
        <v>2475714</v>
      </c>
    </row>
    <row r="92" spans="1:3">
      <c r="A92" s="4" t="s">
        <v>351</v>
      </c>
      <c r="B92" s="7" t="n">
        <v>2439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396688</v>
      </c>
      <c r="C3" s="7" t="n">
        <v>413672</v>
      </c>
    </row>
    <row r="4" spans="1:3">
      <c r="A4" s="4" t="s">
        <v>355</v>
      </c>
      <c r="B4" s="5" t="n">
        <v>438695</v>
      </c>
      <c r="C4" s="5" t="n">
        <v>466516</v>
      </c>
    </row>
    <row r="5" spans="1:3">
      <c r="A5" s="4" t="s">
        <v>356</v>
      </c>
    </row>
    <row r="6" spans="1:3">
      <c r="A6" s="3" t="s">
        <v>353</v>
      </c>
    </row>
    <row r="7" spans="1:3">
      <c r="A7" s="4" t="s">
        <v>354</v>
      </c>
      <c r="B7" s="5" t="n">
        <v>18292</v>
      </c>
      <c r="C7" s="5" t="n">
        <v>19233</v>
      </c>
    </row>
    <row r="8" spans="1:3">
      <c r="A8" s="4" t="s">
        <v>355</v>
      </c>
      <c r="B8" s="5" t="n">
        <v>17946</v>
      </c>
      <c r="C8" s="5" t="n">
        <v>18990</v>
      </c>
    </row>
    <row r="9" spans="1:3">
      <c r="A9" s="4" t="s">
        <v>357</v>
      </c>
    </row>
    <row r="10" spans="1:3">
      <c r="A10" s="3" t="s">
        <v>353</v>
      </c>
    </row>
    <row r="11" spans="1:3">
      <c r="A11" s="4" t="s">
        <v>354</v>
      </c>
      <c r="B11" s="5" t="n">
        <v>378396</v>
      </c>
      <c r="C11" s="5" t="n">
        <v>394439</v>
      </c>
    </row>
    <row r="12" spans="1:3">
      <c r="A12" s="4" t="s">
        <v>355</v>
      </c>
      <c r="B12" s="7" t="n">
        <v>420749</v>
      </c>
      <c r="C12" s="7" t="n">
        <v>447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18</v>
      </c>
    </row>
    <row r="3" spans="1:3">
      <c r="A3" s="4" t="s">
        <v>309</v>
      </c>
      <c r="B3" s="7" t="n">
        <v>5119843</v>
      </c>
      <c r="C3" s="7" t="n">
        <v>4752684</v>
      </c>
    </row>
    <row r="4" spans="1:3">
      <c r="A4" s="4" t="s">
        <v>355</v>
      </c>
      <c r="B4" s="5" t="n">
        <v>438695</v>
      </c>
      <c r="C4" s="5" t="n">
        <v>466516</v>
      </c>
    </row>
    <row r="5" spans="1:3">
      <c r="A5" s="4" t="s">
        <v>337</v>
      </c>
      <c r="B5" s="7" t="n">
        <v>5137789</v>
      </c>
    </row>
    <row r="6" spans="1:3">
      <c r="A6" s="4" t="s">
        <v>359</v>
      </c>
      <c r="B6" s="4" t="s">
        <v>360</v>
      </c>
    </row>
    <row r="7" spans="1:3">
      <c r="A7" s="4" t="s">
        <v>361</v>
      </c>
      <c r="B7" s="4" t="s">
        <v>360</v>
      </c>
    </row>
    <row r="8" spans="1:3">
      <c r="A8" s="4" t="s">
        <v>310</v>
      </c>
    </row>
    <row r="9" spans="1:3">
      <c r="A9" s="3" t="s">
        <v>318</v>
      </c>
    </row>
    <row r="10" spans="1:3">
      <c r="A10" s="4" t="s">
        <v>309</v>
      </c>
      <c r="B10" s="7" t="n">
        <v>169720</v>
      </c>
      <c r="C10" s="5" t="n">
        <v>173998</v>
      </c>
    </row>
    <row r="11" spans="1:3">
      <c r="A11" s="4" t="s">
        <v>359</v>
      </c>
      <c r="B11" s="4" t="s">
        <v>360</v>
      </c>
    </row>
    <row r="12" spans="1:3">
      <c r="A12" s="4" t="s">
        <v>311</v>
      </c>
    </row>
    <row r="13" spans="1:3">
      <c r="A13" s="3" t="s">
        <v>318</v>
      </c>
    </row>
    <row r="14" spans="1:3">
      <c r="A14" s="4" t="s">
        <v>309</v>
      </c>
      <c r="B14" s="7" t="n">
        <v>1094435</v>
      </c>
      <c r="C14" s="5" t="n">
        <v>1035937</v>
      </c>
    </row>
    <row r="15" spans="1:3">
      <c r="A15" s="4" t="s">
        <v>359</v>
      </c>
      <c r="B15" s="4" t="s">
        <v>360</v>
      </c>
    </row>
    <row r="16" spans="1:3">
      <c r="A16" s="4" t="s">
        <v>312</v>
      </c>
    </row>
    <row r="17" spans="1:3">
      <c r="A17" s="3" t="s">
        <v>318</v>
      </c>
    </row>
    <row r="18" spans="1:3">
      <c r="A18" s="4" t="s">
        <v>309</v>
      </c>
      <c r="B18" s="7" t="n">
        <v>145920</v>
      </c>
      <c r="C18" s="5" t="n">
        <v>169488</v>
      </c>
    </row>
    <row r="19" spans="1:3">
      <c r="A19" s="4" t="s">
        <v>359</v>
      </c>
      <c r="B19" s="4" t="s">
        <v>360</v>
      </c>
    </row>
    <row r="20" spans="1:3">
      <c r="A20" s="4" t="s">
        <v>313</v>
      </c>
    </row>
    <row r="21" spans="1:3">
      <c r="A21" s="3" t="s">
        <v>318</v>
      </c>
    </row>
    <row r="22" spans="1:3">
      <c r="A22" s="4" t="s">
        <v>309</v>
      </c>
      <c r="B22" s="7" t="n">
        <v>257020</v>
      </c>
      <c r="C22" s="5" t="n">
        <v>211470</v>
      </c>
    </row>
    <row r="23" spans="1:3">
      <c r="A23" s="4" t="s">
        <v>359</v>
      </c>
      <c r="B23" s="4" t="s">
        <v>360</v>
      </c>
    </row>
    <row r="24" spans="1:3">
      <c r="A24" s="4" t="s">
        <v>314</v>
      </c>
    </row>
    <row r="25" spans="1:3">
      <c r="A25" s="3" t="s">
        <v>318</v>
      </c>
    </row>
    <row r="26" spans="1:3">
      <c r="A26" s="4" t="s">
        <v>309</v>
      </c>
      <c r="B26" s="7" t="n">
        <v>2439250</v>
      </c>
      <c r="C26" s="5" t="n">
        <v>2158957</v>
      </c>
    </row>
    <row r="27" spans="1:3">
      <c r="A27" s="4" t="s">
        <v>359</v>
      </c>
      <c r="B27" s="4" t="s">
        <v>360</v>
      </c>
    </row>
    <row r="28" spans="1:3">
      <c r="A28" s="4" t="s">
        <v>315</v>
      </c>
    </row>
    <row r="29" spans="1:3">
      <c r="A29" s="3" t="s">
        <v>318</v>
      </c>
    </row>
    <row r="30" spans="1:3">
      <c r="A30" s="4" t="s">
        <v>309</v>
      </c>
      <c r="B30" s="7" t="n">
        <v>748924</v>
      </c>
      <c r="C30" s="5" t="n">
        <v>743215</v>
      </c>
    </row>
    <row r="31" spans="1:3">
      <c r="A31" s="4" t="s">
        <v>359</v>
      </c>
      <c r="B31" s="4" t="s">
        <v>360</v>
      </c>
    </row>
    <row r="32" spans="1:3">
      <c r="A32" s="4" t="s">
        <v>316</v>
      </c>
    </row>
    <row r="33" spans="1:3">
      <c r="A33" s="3" t="s">
        <v>318</v>
      </c>
    </row>
    <row r="34" spans="1:3">
      <c r="A34" s="4" t="s">
        <v>309</v>
      </c>
      <c r="B34" s="7" t="n">
        <v>264574</v>
      </c>
      <c r="C34" s="5" t="n">
        <v>259619</v>
      </c>
    </row>
    <row r="35" spans="1:3">
      <c r="A35" s="4" t="s">
        <v>359</v>
      </c>
      <c r="B35" s="4" t="s">
        <v>360</v>
      </c>
    </row>
    <row r="36" spans="1:3">
      <c r="A36" s="4" t="s">
        <v>356</v>
      </c>
    </row>
    <row r="37" spans="1:3">
      <c r="A37" s="3" t="s">
        <v>318</v>
      </c>
    </row>
    <row r="38" spans="1:3">
      <c r="A38" s="4" t="s">
        <v>355</v>
      </c>
      <c r="B38" s="7" t="n">
        <v>17946</v>
      </c>
      <c r="C38" s="7" t="n">
        <v>18990</v>
      </c>
    </row>
    <row r="39" spans="1:3">
      <c r="A39" s="4" t="s">
        <v>362</v>
      </c>
      <c r="B39" s="4" t="s">
        <v>360</v>
      </c>
    </row>
    <row r="40" spans="1:3">
      <c r="A40" s="4" t="s">
        <v>363</v>
      </c>
    </row>
    <row r="41" spans="1:3">
      <c r="A41" s="3" t="s">
        <v>318</v>
      </c>
    </row>
    <row r="42" spans="1:3">
      <c r="A42" s="4" t="s">
        <v>309</v>
      </c>
      <c r="B42" s="7" t="n">
        <v>4419365</v>
      </c>
    </row>
    <row r="43" spans="1:3">
      <c r="A43" s="4" t="s">
        <v>337</v>
      </c>
      <c r="B43" s="7" t="n">
        <v>4419423</v>
      </c>
    </row>
    <row r="44" spans="1:3">
      <c r="A44" s="4" t="s">
        <v>359</v>
      </c>
      <c r="B44" s="4" t="s">
        <v>364</v>
      </c>
    </row>
    <row r="45" spans="1:3">
      <c r="A45" s="4" t="s">
        <v>361</v>
      </c>
      <c r="B45" s="4" t="s">
        <v>365</v>
      </c>
    </row>
    <row r="46" spans="1:3">
      <c r="A46" s="4" t="s">
        <v>366</v>
      </c>
    </row>
    <row r="47" spans="1:3">
      <c r="A47" s="3" t="s">
        <v>318</v>
      </c>
    </row>
    <row r="48" spans="1:3">
      <c r="A48" s="4" t="s">
        <v>309</v>
      </c>
      <c r="B48" s="7" t="n">
        <v>439583</v>
      </c>
    </row>
    <row r="49" spans="1:3">
      <c r="A49" s="4" t="s">
        <v>337</v>
      </c>
      <c r="B49" s="7" t="n">
        <v>452689</v>
      </c>
    </row>
    <row r="50" spans="1:3">
      <c r="A50" s="4" t="s">
        <v>359</v>
      </c>
      <c r="B50" s="4" t="s">
        <v>367</v>
      </c>
    </row>
    <row r="51" spans="1:3">
      <c r="A51" s="4" t="s">
        <v>361</v>
      </c>
      <c r="B51" s="4" t="s">
        <v>368</v>
      </c>
    </row>
    <row r="52" spans="1:3">
      <c r="A52" s="4" t="s">
        <v>369</v>
      </c>
    </row>
    <row r="53" spans="1:3">
      <c r="A53" s="3" t="s">
        <v>318</v>
      </c>
    </row>
    <row r="54" spans="1:3">
      <c r="A54" s="4" t="s">
        <v>309</v>
      </c>
      <c r="B54" s="7" t="n">
        <v>169720</v>
      </c>
    </row>
    <row r="55" spans="1:3">
      <c r="A55" s="4" t="s">
        <v>359</v>
      </c>
      <c r="B55" s="4" t="s">
        <v>360</v>
      </c>
    </row>
    <row r="56" spans="1:3">
      <c r="A56" s="4" t="s">
        <v>370</v>
      </c>
    </row>
    <row r="57" spans="1:3">
      <c r="A57" s="3" t="s">
        <v>318</v>
      </c>
    </row>
    <row r="58" spans="1:3">
      <c r="A58" s="4" t="s">
        <v>309</v>
      </c>
      <c r="B58" s="7" t="n">
        <v>0</v>
      </c>
    </row>
    <row r="59" spans="1:3">
      <c r="A59" s="4" t="s">
        <v>359</v>
      </c>
      <c r="B59" s="4" t="s">
        <v>371</v>
      </c>
    </row>
    <row r="60" spans="1:3">
      <c r="A60" s="4" t="s">
        <v>372</v>
      </c>
    </row>
    <row r="61" spans="1:3">
      <c r="A61" s="3" t="s">
        <v>318</v>
      </c>
    </row>
    <row r="62" spans="1:3">
      <c r="A62" s="4" t="s">
        <v>309</v>
      </c>
      <c r="B62" s="7" t="n">
        <v>1011354</v>
      </c>
    </row>
    <row r="63" spans="1:3">
      <c r="A63" s="4" t="s">
        <v>359</v>
      </c>
      <c r="B63" s="4" t="s">
        <v>373</v>
      </c>
    </row>
    <row r="64" spans="1:3">
      <c r="A64" s="4" t="s">
        <v>374</v>
      </c>
    </row>
    <row r="65" spans="1:3">
      <c r="A65" s="3" t="s">
        <v>318</v>
      </c>
    </row>
    <row r="66" spans="1:3">
      <c r="A66" s="4" t="s">
        <v>309</v>
      </c>
      <c r="B66" s="7" t="n">
        <v>59805</v>
      </c>
    </row>
    <row r="67" spans="1:3">
      <c r="A67" s="4" t="s">
        <v>359</v>
      </c>
      <c r="B67" s="4" t="s">
        <v>375</v>
      </c>
    </row>
    <row r="68" spans="1:3">
      <c r="A68" s="4" t="s">
        <v>376</v>
      </c>
    </row>
    <row r="69" spans="1:3">
      <c r="A69" s="3" t="s">
        <v>318</v>
      </c>
    </row>
    <row r="70" spans="1:3">
      <c r="A70" s="4" t="s">
        <v>309</v>
      </c>
      <c r="B70" s="7" t="n">
        <v>117244</v>
      </c>
    </row>
    <row r="71" spans="1:3">
      <c r="A71" s="4" t="s">
        <v>359</v>
      </c>
      <c r="B71" s="4" t="s">
        <v>377</v>
      </c>
    </row>
    <row r="72" spans="1:3">
      <c r="A72" s="4" t="s">
        <v>378</v>
      </c>
    </row>
    <row r="73" spans="1:3">
      <c r="A73" s="3" t="s">
        <v>318</v>
      </c>
    </row>
    <row r="74" spans="1:3">
      <c r="A74" s="4" t="s">
        <v>309</v>
      </c>
      <c r="B74" s="7" t="n">
        <v>23596</v>
      </c>
    </row>
    <row r="75" spans="1:3">
      <c r="A75" s="4" t="s">
        <v>359</v>
      </c>
      <c r="B75" s="4" t="s">
        <v>379</v>
      </c>
    </row>
    <row r="76" spans="1:3">
      <c r="A76" s="4" t="s">
        <v>380</v>
      </c>
    </row>
    <row r="77" spans="1:3">
      <c r="A77" s="3" t="s">
        <v>318</v>
      </c>
    </row>
    <row r="78" spans="1:3">
      <c r="A78" s="4" t="s">
        <v>309</v>
      </c>
      <c r="B78" s="7" t="n">
        <v>257020</v>
      </c>
    </row>
    <row r="79" spans="1:3">
      <c r="A79" s="4" t="s">
        <v>359</v>
      </c>
      <c r="B79" s="4" t="s">
        <v>360</v>
      </c>
    </row>
    <row r="80" spans="1:3">
      <c r="A80" s="4" t="s">
        <v>381</v>
      </c>
    </row>
    <row r="81" spans="1:3">
      <c r="A81" s="3" t="s">
        <v>318</v>
      </c>
    </row>
    <row r="82" spans="1:3">
      <c r="A82" s="4" t="s">
        <v>309</v>
      </c>
      <c r="B82" s="7" t="n">
        <v>0</v>
      </c>
    </row>
    <row r="83" spans="1:3">
      <c r="A83" s="4" t="s">
        <v>359</v>
      </c>
      <c r="B83" s="4" t="s">
        <v>371</v>
      </c>
    </row>
    <row r="84" spans="1:3">
      <c r="A84" s="4" t="s">
        <v>382</v>
      </c>
    </row>
    <row r="85" spans="1:3">
      <c r="A85" s="3" t="s">
        <v>318</v>
      </c>
    </row>
    <row r="86" spans="1:3">
      <c r="A86" s="4" t="s">
        <v>309</v>
      </c>
      <c r="B86" s="7" t="n">
        <v>2439250</v>
      </c>
    </row>
    <row r="87" spans="1:3">
      <c r="A87" s="4" t="s">
        <v>359</v>
      </c>
      <c r="B87" s="4" t="s">
        <v>360</v>
      </c>
    </row>
    <row r="88" spans="1:3">
      <c r="A88" s="4" t="s">
        <v>383</v>
      </c>
    </row>
    <row r="89" spans="1:3">
      <c r="A89" s="3" t="s">
        <v>318</v>
      </c>
    </row>
    <row r="90" spans="1:3">
      <c r="A90" s="4" t="s">
        <v>309</v>
      </c>
      <c r="B90" s="7" t="n">
        <v>0</v>
      </c>
    </row>
    <row r="91" spans="1:3">
      <c r="A91" s="4" t="s">
        <v>359</v>
      </c>
      <c r="B91" s="4" t="s">
        <v>371</v>
      </c>
    </row>
    <row r="92" spans="1:3">
      <c r="A92" s="4" t="s">
        <v>384</v>
      </c>
    </row>
    <row r="93" spans="1:3">
      <c r="A93" s="3" t="s">
        <v>318</v>
      </c>
    </row>
    <row r="94" spans="1:3">
      <c r="A94" s="4" t="s">
        <v>309</v>
      </c>
      <c r="B94" s="7" t="n">
        <v>301840</v>
      </c>
    </row>
    <row r="95" spans="1:3">
      <c r="A95" s="4" t="s">
        <v>359</v>
      </c>
      <c r="B95" s="4" t="s">
        <v>385</v>
      </c>
    </row>
    <row r="96" spans="1:3">
      <c r="A96" s="4" t="s">
        <v>386</v>
      </c>
    </row>
    <row r="97" spans="1:3">
      <c r="A97" s="3" t="s">
        <v>318</v>
      </c>
    </row>
    <row r="98" spans="1:3">
      <c r="A98" s="4" t="s">
        <v>309</v>
      </c>
      <c r="B98" s="7" t="n">
        <v>245345</v>
      </c>
    </row>
    <row r="99" spans="1:3">
      <c r="A99" s="4" t="s">
        <v>359</v>
      </c>
      <c r="B99" s="4" t="s">
        <v>387</v>
      </c>
    </row>
    <row r="100" spans="1:3">
      <c r="A100" s="4" t="s">
        <v>388</v>
      </c>
    </row>
    <row r="101" spans="1:3">
      <c r="A101" s="3" t="s">
        <v>318</v>
      </c>
    </row>
    <row r="102" spans="1:3">
      <c r="A102" s="4" t="s">
        <v>309</v>
      </c>
      <c r="B102" s="7" t="n">
        <v>122937</v>
      </c>
    </row>
    <row r="103" spans="1:3">
      <c r="A103" s="4" t="s">
        <v>359</v>
      </c>
      <c r="B103" s="4" t="s">
        <v>389</v>
      </c>
    </row>
    <row r="104" spans="1:3">
      <c r="A104" s="4" t="s">
        <v>390</v>
      </c>
    </row>
    <row r="105" spans="1:3">
      <c r="A105" s="3" t="s">
        <v>318</v>
      </c>
    </row>
    <row r="106" spans="1:3">
      <c r="A106" s="4" t="s">
        <v>309</v>
      </c>
      <c r="B106" s="7" t="n">
        <v>110837</v>
      </c>
    </row>
    <row r="107" spans="1:3">
      <c r="A107" s="4" t="s">
        <v>359</v>
      </c>
      <c r="B107" s="4" t="s">
        <v>391</v>
      </c>
    </row>
    <row r="108" spans="1:3">
      <c r="A108" s="4" t="s">
        <v>392</v>
      </c>
    </row>
    <row r="109" spans="1:3">
      <c r="A109" s="3" t="s">
        <v>318</v>
      </c>
    </row>
    <row r="110" spans="1:3">
      <c r="A110" s="4" t="s">
        <v>355</v>
      </c>
      <c r="B110" s="7" t="n">
        <v>58</v>
      </c>
    </row>
    <row r="111" spans="1:3">
      <c r="A111" s="4" t="s">
        <v>362</v>
      </c>
      <c r="B111" s="4" t="s">
        <v>393</v>
      </c>
    </row>
    <row r="112" spans="1:3">
      <c r="A112" s="4" t="s">
        <v>394</v>
      </c>
    </row>
    <row r="113" spans="1:3">
      <c r="A113" s="3" t="s">
        <v>318</v>
      </c>
    </row>
    <row r="114" spans="1:3">
      <c r="A114" s="4" t="s">
        <v>355</v>
      </c>
      <c r="B114" s="7" t="n">
        <v>13106</v>
      </c>
    </row>
    <row r="115" spans="1:3">
      <c r="A115" s="4" t="s">
        <v>362</v>
      </c>
      <c r="B115" s="4" t="s">
        <v>395</v>
      </c>
    </row>
    <row r="116" spans="1:3">
      <c r="A116" s="4" t="s">
        <v>328</v>
      </c>
    </row>
    <row r="117" spans="1:3">
      <c r="A117" s="3" t="s">
        <v>318</v>
      </c>
    </row>
    <row r="118" spans="1:3">
      <c r="A118" s="4" t="s">
        <v>309</v>
      </c>
      <c r="B118" s="7" t="n">
        <v>260895</v>
      </c>
    </row>
    <row r="119" spans="1:3">
      <c r="A119" s="4" t="s">
        <v>337</v>
      </c>
      <c r="B119" s="7" t="n">
        <v>265677</v>
      </c>
    </row>
    <row r="120" spans="1:3">
      <c r="A120" s="4" t="s">
        <v>359</v>
      </c>
      <c r="B120" s="4" t="s">
        <v>396</v>
      </c>
    </row>
    <row r="121" spans="1:3">
      <c r="A121" s="4" t="s">
        <v>361</v>
      </c>
      <c r="B121" s="4" t="s">
        <v>397</v>
      </c>
    </row>
    <row r="122" spans="1:3">
      <c r="A122" s="4" t="s">
        <v>398</v>
      </c>
    </row>
    <row r="123" spans="1:3">
      <c r="A123" s="3" t="s">
        <v>318</v>
      </c>
    </row>
    <row r="124" spans="1:3">
      <c r="A124" s="4" t="s">
        <v>309</v>
      </c>
      <c r="B124" s="7" t="n">
        <v>0</v>
      </c>
    </row>
    <row r="125" spans="1:3">
      <c r="A125" s="4" t="s">
        <v>359</v>
      </c>
      <c r="B125" s="4" t="s">
        <v>371</v>
      </c>
    </row>
    <row r="126" spans="1:3">
      <c r="A126" s="4" t="s">
        <v>399</v>
      </c>
    </row>
    <row r="127" spans="1:3">
      <c r="A127" s="3" t="s">
        <v>318</v>
      </c>
    </row>
    <row r="128" spans="1:3">
      <c r="A128" s="4" t="s">
        <v>309</v>
      </c>
      <c r="B128" s="7" t="n">
        <v>23276</v>
      </c>
    </row>
    <row r="129" spans="1:3">
      <c r="A129" s="4" t="s">
        <v>359</v>
      </c>
      <c r="B129" s="4" t="s">
        <v>400</v>
      </c>
    </row>
    <row r="130" spans="1:3">
      <c r="A130" s="4" t="s">
        <v>401</v>
      </c>
    </row>
    <row r="131" spans="1:3">
      <c r="A131" s="3" t="s">
        <v>318</v>
      </c>
    </row>
    <row r="132" spans="1:3">
      <c r="A132" s="4" t="s">
        <v>309</v>
      </c>
      <c r="B132" s="7" t="n">
        <v>5080</v>
      </c>
    </row>
    <row r="133" spans="1:3">
      <c r="A133" s="4" t="s">
        <v>359</v>
      </c>
      <c r="B133" s="4" t="s">
        <v>402</v>
      </c>
    </row>
    <row r="134" spans="1:3">
      <c r="A134" s="4" t="s">
        <v>403</v>
      </c>
    </row>
    <row r="135" spans="1:3">
      <c r="A135" s="3" t="s">
        <v>318</v>
      </c>
    </row>
    <row r="136" spans="1:3">
      <c r="A136" s="4" t="s">
        <v>309</v>
      </c>
      <c r="B136" s="7" t="n">
        <v>0</v>
      </c>
    </row>
    <row r="137" spans="1:3">
      <c r="A137" s="4" t="s">
        <v>359</v>
      </c>
      <c r="B137" s="4" t="s">
        <v>371</v>
      </c>
    </row>
    <row r="138" spans="1:3">
      <c r="A138" s="4" t="s">
        <v>404</v>
      </c>
    </row>
    <row r="139" spans="1:3">
      <c r="A139" s="3" t="s">
        <v>318</v>
      </c>
    </row>
    <row r="140" spans="1:3">
      <c r="A140" s="4" t="s">
        <v>309</v>
      </c>
      <c r="B140" s="7" t="n">
        <v>0</v>
      </c>
    </row>
    <row r="141" spans="1:3">
      <c r="A141" s="4" t="s">
        <v>359</v>
      </c>
      <c r="B141" s="4" t="s">
        <v>371</v>
      </c>
    </row>
    <row r="142" spans="1:3">
      <c r="A142" s="4" t="s">
        <v>405</v>
      </c>
    </row>
    <row r="143" spans="1:3">
      <c r="A143" s="3" t="s">
        <v>318</v>
      </c>
    </row>
    <row r="144" spans="1:3">
      <c r="A144" s="4" t="s">
        <v>309</v>
      </c>
      <c r="B144" s="7" t="n">
        <v>201739</v>
      </c>
    </row>
    <row r="145" spans="1:3">
      <c r="A145" s="4" t="s">
        <v>359</v>
      </c>
      <c r="B145" s="4" t="s">
        <v>406</v>
      </c>
    </row>
    <row r="146" spans="1:3">
      <c r="A146" s="4" t="s">
        <v>407</v>
      </c>
    </row>
    <row r="147" spans="1:3">
      <c r="A147" s="3" t="s">
        <v>318</v>
      </c>
    </row>
    <row r="148" spans="1:3">
      <c r="A148" s="4" t="s">
        <v>309</v>
      </c>
      <c r="B148" s="7" t="n">
        <v>30800</v>
      </c>
    </row>
    <row r="149" spans="1:3">
      <c r="A149" s="4" t="s">
        <v>359</v>
      </c>
      <c r="B149" s="4" t="s">
        <v>408</v>
      </c>
    </row>
    <row r="150" spans="1:3">
      <c r="A150" s="4" t="s">
        <v>409</v>
      </c>
    </row>
    <row r="151" spans="1:3">
      <c r="A151" s="3" t="s">
        <v>318</v>
      </c>
    </row>
    <row r="152" spans="1:3">
      <c r="A152" s="4" t="s">
        <v>355</v>
      </c>
      <c r="B152" s="7" t="n">
        <v>4782</v>
      </c>
    </row>
    <row r="153" spans="1:3">
      <c r="A153" s="4" t="s">
        <v>362</v>
      </c>
      <c r="B153"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305</v>
      </c>
    </row>
    <row r="3" spans="1:3">
      <c r="A3" s="4" t="s">
        <v>325</v>
      </c>
      <c r="B3" s="7" t="n">
        <v>3798483</v>
      </c>
      <c r="C3" s="7" t="n">
        <v>2643947</v>
      </c>
    </row>
    <row r="4" spans="1:3">
      <c r="A4" s="4" t="s">
        <v>412</v>
      </c>
      <c r="B4" s="4" t="s">
        <v>360</v>
      </c>
    </row>
    <row r="5" spans="1:3">
      <c r="A5" s="4" t="s">
        <v>363</v>
      </c>
    </row>
    <row r="6" spans="1:3">
      <c r="A6" s="3" t="s">
        <v>305</v>
      </c>
    </row>
    <row r="7" spans="1:3">
      <c r="A7" s="4" t="s">
        <v>325</v>
      </c>
      <c r="B7" s="7" t="n">
        <v>3287770</v>
      </c>
    </row>
    <row r="8" spans="1:3">
      <c r="A8" s="4" t="s">
        <v>412</v>
      </c>
      <c r="B8" s="4" t="s">
        <v>413</v>
      </c>
    </row>
    <row r="9" spans="1:3">
      <c r="A9" s="4" t="s">
        <v>366</v>
      </c>
    </row>
    <row r="10" spans="1:3">
      <c r="A10" s="3" t="s">
        <v>305</v>
      </c>
    </row>
    <row r="11" spans="1:3">
      <c r="A11" s="4" t="s">
        <v>325</v>
      </c>
      <c r="B11" s="7" t="n">
        <v>355577</v>
      </c>
    </row>
    <row r="12" spans="1:3">
      <c r="A12" s="4" t="s">
        <v>412</v>
      </c>
      <c r="B12" s="4" t="s">
        <v>414</v>
      </c>
    </row>
    <row r="13" spans="1:3">
      <c r="A13" s="4" t="s">
        <v>328</v>
      </c>
    </row>
    <row r="14" spans="1:3">
      <c r="A14" s="3" t="s">
        <v>305</v>
      </c>
    </row>
    <row r="15" spans="1:3">
      <c r="A15" s="4" t="s">
        <v>325</v>
      </c>
      <c r="B15" s="7" t="n">
        <v>155136</v>
      </c>
    </row>
    <row r="16" spans="1:3">
      <c r="A16" s="4" t="s">
        <v>412</v>
      </c>
      <c r="B16" s="4" t="s">
        <v>415</v>
      </c>
    </row>
    <row r="17" spans="1:3">
      <c r="A17" s="4" t="s">
        <v>310</v>
      </c>
    </row>
    <row r="18" spans="1:3">
      <c r="A18" s="3" t="s">
        <v>305</v>
      </c>
    </row>
    <row r="19" spans="1:3">
      <c r="A19" s="4" t="s">
        <v>325</v>
      </c>
      <c r="B19" s="7" t="n">
        <v>145584</v>
      </c>
      <c r="C19" s="5" t="n">
        <v>116103</v>
      </c>
    </row>
    <row r="20" spans="1:3">
      <c r="A20" s="4" t="s">
        <v>412</v>
      </c>
      <c r="B20" s="4" t="s">
        <v>360</v>
      </c>
    </row>
    <row r="21" spans="1:3">
      <c r="A21" s="4" t="s">
        <v>416</v>
      </c>
    </row>
    <row r="22" spans="1:3">
      <c r="A22" s="3" t="s">
        <v>305</v>
      </c>
    </row>
    <row r="23" spans="1:3">
      <c r="A23" s="4" t="s">
        <v>325</v>
      </c>
      <c r="B23" s="7" t="n">
        <v>145584</v>
      </c>
    </row>
    <row r="24" spans="1:3">
      <c r="A24" s="4" t="s">
        <v>412</v>
      </c>
      <c r="B24" s="4" t="s">
        <v>360</v>
      </c>
    </row>
    <row r="25" spans="1:3">
      <c r="A25" s="4" t="s">
        <v>417</v>
      </c>
    </row>
    <row r="26" spans="1:3">
      <c r="A26" s="3" t="s">
        <v>305</v>
      </c>
    </row>
    <row r="27" spans="1:3">
      <c r="A27" s="4" t="s">
        <v>325</v>
      </c>
      <c r="B27" s="7" t="n">
        <v>0</v>
      </c>
    </row>
    <row r="28" spans="1:3">
      <c r="A28" s="4" t="s">
        <v>412</v>
      </c>
      <c r="B28" s="4" t="s">
        <v>371</v>
      </c>
    </row>
    <row r="29" spans="1:3">
      <c r="A29" s="4" t="s">
        <v>418</v>
      </c>
    </row>
    <row r="30" spans="1:3">
      <c r="A30" s="3" t="s">
        <v>305</v>
      </c>
    </row>
    <row r="31" spans="1:3">
      <c r="A31" s="4" t="s">
        <v>325</v>
      </c>
      <c r="B31" s="7" t="n">
        <v>0</v>
      </c>
    </row>
    <row r="32" spans="1:3">
      <c r="A32" s="4" t="s">
        <v>412</v>
      </c>
      <c r="B32" s="4" t="s">
        <v>371</v>
      </c>
    </row>
    <row r="33" spans="1:3">
      <c r="A33" s="4" t="s">
        <v>311</v>
      </c>
    </row>
    <row r="34" spans="1:3">
      <c r="A34" s="3" t="s">
        <v>305</v>
      </c>
    </row>
    <row r="35" spans="1:3">
      <c r="A35" s="4" t="s">
        <v>325</v>
      </c>
      <c r="B35" s="7" t="n">
        <v>700800</v>
      </c>
      <c r="C35" s="5" t="n">
        <v>506187</v>
      </c>
    </row>
    <row r="36" spans="1:3">
      <c r="A36" s="4" t="s">
        <v>412</v>
      </c>
      <c r="B36" s="4" t="s">
        <v>360</v>
      </c>
    </row>
    <row r="37" spans="1:3">
      <c r="A37" s="4" t="s">
        <v>419</v>
      </c>
    </row>
    <row r="38" spans="1:3">
      <c r="A38" s="3" t="s">
        <v>305</v>
      </c>
    </row>
    <row r="39" spans="1:3">
      <c r="A39" s="4" t="s">
        <v>325</v>
      </c>
      <c r="B39" s="7" t="n">
        <v>654260</v>
      </c>
    </row>
    <row r="40" spans="1:3">
      <c r="A40" s="4" t="s">
        <v>412</v>
      </c>
      <c r="B40" s="4" t="s">
        <v>420</v>
      </c>
    </row>
    <row r="41" spans="1:3">
      <c r="A41" s="4" t="s">
        <v>421</v>
      </c>
    </row>
    <row r="42" spans="1:3">
      <c r="A42" s="3" t="s">
        <v>305</v>
      </c>
    </row>
    <row r="43" spans="1:3">
      <c r="A43" s="4" t="s">
        <v>325</v>
      </c>
      <c r="B43" s="7" t="n">
        <v>36534</v>
      </c>
    </row>
    <row r="44" spans="1:3">
      <c r="A44" s="4" t="s">
        <v>412</v>
      </c>
      <c r="B44" s="4" t="s">
        <v>397</v>
      </c>
    </row>
    <row r="45" spans="1:3">
      <c r="A45" s="4" t="s">
        <v>422</v>
      </c>
    </row>
    <row r="46" spans="1:3">
      <c r="A46" s="3" t="s">
        <v>305</v>
      </c>
    </row>
    <row r="47" spans="1:3">
      <c r="A47" s="4" t="s">
        <v>325</v>
      </c>
      <c r="B47" s="7" t="n">
        <v>10006</v>
      </c>
    </row>
    <row r="48" spans="1:3">
      <c r="A48" s="4" t="s">
        <v>412</v>
      </c>
      <c r="B48" s="4" t="s">
        <v>423</v>
      </c>
    </row>
    <row r="49" spans="1:3">
      <c r="A49" s="4" t="s">
        <v>312</v>
      </c>
    </row>
    <row r="50" spans="1:3">
      <c r="A50" s="3" t="s">
        <v>305</v>
      </c>
    </row>
    <row r="51" spans="1:3">
      <c r="A51" s="4" t="s">
        <v>325</v>
      </c>
      <c r="B51" s="7" t="n">
        <v>107777</v>
      </c>
      <c r="C51" s="5" t="n">
        <v>105620</v>
      </c>
    </row>
    <row r="52" spans="1:3">
      <c r="A52" s="4" t="s">
        <v>412</v>
      </c>
      <c r="B52" s="4" t="s">
        <v>360</v>
      </c>
    </row>
    <row r="53" spans="1:3">
      <c r="A53" s="4" t="s">
        <v>424</v>
      </c>
    </row>
    <row r="54" spans="1:3">
      <c r="A54" s="3" t="s">
        <v>305</v>
      </c>
    </row>
    <row r="55" spans="1:3">
      <c r="A55" s="4" t="s">
        <v>325</v>
      </c>
      <c r="B55" s="7" t="n">
        <v>79130</v>
      </c>
    </row>
    <row r="56" spans="1:3">
      <c r="A56" s="4" t="s">
        <v>412</v>
      </c>
      <c r="B56" s="4" t="s">
        <v>425</v>
      </c>
    </row>
    <row r="57" spans="1:3">
      <c r="A57" s="4" t="s">
        <v>426</v>
      </c>
    </row>
    <row r="58" spans="1:3">
      <c r="A58" s="3" t="s">
        <v>305</v>
      </c>
    </row>
    <row r="59" spans="1:3">
      <c r="A59" s="4" t="s">
        <v>325</v>
      </c>
      <c r="B59" s="7" t="n">
        <v>23567</v>
      </c>
    </row>
    <row r="60" spans="1:3">
      <c r="A60" s="4" t="s">
        <v>412</v>
      </c>
      <c r="B60" s="4" t="s">
        <v>427</v>
      </c>
    </row>
    <row r="61" spans="1:3">
      <c r="A61" s="4" t="s">
        <v>428</v>
      </c>
    </row>
    <row r="62" spans="1:3">
      <c r="A62" s="3" t="s">
        <v>305</v>
      </c>
    </row>
    <row r="63" spans="1:3">
      <c r="A63" s="4" t="s">
        <v>325</v>
      </c>
      <c r="B63" s="7" t="n">
        <v>5080</v>
      </c>
    </row>
    <row r="64" spans="1:3">
      <c r="A64" s="4" t="s">
        <v>412</v>
      </c>
      <c r="B64" s="4" t="s">
        <v>429</v>
      </c>
    </row>
    <row r="65" spans="1:3">
      <c r="A65" s="4" t="s">
        <v>313</v>
      </c>
    </row>
    <row r="66" spans="1:3">
      <c r="A66" s="3" t="s">
        <v>305</v>
      </c>
    </row>
    <row r="67" spans="1:3">
      <c r="A67" s="4" t="s">
        <v>325</v>
      </c>
      <c r="B67" s="7" t="n">
        <v>234666</v>
      </c>
      <c r="C67" s="5" t="n">
        <v>149444</v>
      </c>
    </row>
    <row r="68" spans="1:3">
      <c r="A68" s="4" t="s">
        <v>412</v>
      </c>
      <c r="B68" s="4" t="s">
        <v>360</v>
      </c>
    </row>
    <row r="69" spans="1:3">
      <c r="A69" s="4" t="s">
        <v>430</v>
      </c>
    </row>
    <row r="70" spans="1:3">
      <c r="A70" s="3" t="s">
        <v>305</v>
      </c>
    </row>
    <row r="71" spans="1:3">
      <c r="A71" s="4" t="s">
        <v>325</v>
      </c>
      <c r="B71" s="7" t="n">
        <v>234666</v>
      </c>
    </row>
    <row r="72" spans="1:3">
      <c r="A72" s="4" t="s">
        <v>412</v>
      </c>
      <c r="B72" s="4" t="s">
        <v>360</v>
      </c>
    </row>
    <row r="73" spans="1:3">
      <c r="A73" s="4" t="s">
        <v>431</v>
      </c>
    </row>
    <row r="74" spans="1:3">
      <c r="A74" s="3" t="s">
        <v>305</v>
      </c>
    </row>
    <row r="75" spans="1:3">
      <c r="A75" s="4" t="s">
        <v>325</v>
      </c>
      <c r="B75" s="7" t="n">
        <v>0</v>
      </c>
    </row>
    <row r="76" spans="1:3">
      <c r="A76" s="4" t="s">
        <v>412</v>
      </c>
      <c r="B76" s="4" t="s">
        <v>371</v>
      </c>
    </row>
    <row r="77" spans="1:3">
      <c r="A77" s="4" t="s">
        <v>432</v>
      </c>
    </row>
    <row r="78" spans="1:3">
      <c r="A78" s="3" t="s">
        <v>305</v>
      </c>
    </row>
    <row r="79" spans="1:3">
      <c r="A79" s="4" t="s">
        <v>325</v>
      </c>
      <c r="B79" s="7" t="n">
        <v>0</v>
      </c>
    </row>
    <row r="80" spans="1:3">
      <c r="A80" s="4" t="s">
        <v>412</v>
      </c>
      <c r="B80" s="4" t="s">
        <v>371</v>
      </c>
    </row>
    <row r="81" spans="1:3">
      <c r="A81" s="4" t="s">
        <v>314</v>
      </c>
    </row>
    <row r="82" spans="1:3">
      <c r="A82" s="3" t="s">
        <v>305</v>
      </c>
    </row>
    <row r="83" spans="1:3">
      <c r="A83" s="4" t="s">
        <v>325</v>
      </c>
      <c r="B83" s="7" t="n">
        <v>1836133</v>
      </c>
      <c r="C83" s="5" t="n">
        <v>1446830</v>
      </c>
    </row>
    <row r="84" spans="1:3">
      <c r="A84" s="4" t="s">
        <v>412</v>
      </c>
      <c r="B84" s="4" t="s">
        <v>360</v>
      </c>
    </row>
    <row r="85" spans="1:3">
      <c r="A85" s="4" t="s">
        <v>433</v>
      </c>
    </row>
    <row r="86" spans="1:3">
      <c r="A86" s="3" t="s">
        <v>305</v>
      </c>
    </row>
    <row r="87" spans="1:3">
      <c r="A87" s="4" t="s">
        <v>325</v>
      </c>
      <c r="B87" s="7" t="n">
        <v>1836133</v>
      </c>
    </row>
    <row r="88" spans="1:3">
      <c r="A88" s="4" t="s">
        <v>412</v>
      </c>
      <c r="B88" s="4" t="s">
        <v>360</v>
      </c>
    </row>
    <row r="89" spans="1:3">
      <c r="A89" s="4" t="s">
        <v>434</v>
      </c>
    </row>
    <row r="90" spans="1:3">
      <c r="A90" s="3" t="s">
        <v>305</v>
      </c>
    </row>
    <row r="91" spans="1:3">
      <c r="A91" s="4" t="s">
        <v>325</v>
      </c>
      <c r="B91" s="7" t="n">
        <v>0</v>
      </c>
    </row>
    <row r="92" spans="1:3">
      <c r="A92" s="4" t="s">
        <v>412</v>
      </c>
      <c r="B92" s="4" t="s">
        <v>371</v>
      </c>
    </row>
    <row r="93" spans="1:3">
      <c r="A93" s="4" t="s">
        <v>435</v>
      </c>
    </row>
    <row r="94" spans="1:3">
      <c r="A94" s="3" t="s">
        <v>305</v>
      </c>
    </row>
    <row r="95" spans="1:3">
      <c r="A95" s="4" t="s">
        <v>325</v>
      </c>
      <c r="B95" s="7" t="n">
        <v>0</v>
      </c>
    </row>
    <row r="96" spans="1:3">
      <c r="A96" s="4" t="s">
        <v>412</v>
      </c>
      <c r="B96" s="4" t="s">
        <v>371</v>
      </c>
    </row>
    <row r="97" spans="1:3">
      <c r="A97" s="4" t="s">
        <v>315</v>
      </c>
    </row>
    <row r="98" spans="1:3">
      <c r="A98" s="3" t="s">
        <v>305</v>
      </c>
    </row>
    <row r="99" spans="1:3">
      <c r="A99" s="4" t="s">
        <v>325</v>
      </c>
      <c r="B99" s="7" t="n">
        <v>572484</v>
      </c>
      <c r="C99" s="5" t="n">
        <v>232541</v>
      </c>
    </row>
    <row r="100" spans="1:3">
      <c r="A100" s="4" t="s">
        <v>412</v>
      </c>
      <c r="B100" s="4" t="s">
        <v>360</v>
      </c>
    </row>
    <row r="101" spans="1:3">
      <c r="A101" s="4" t="s">
        <v>436</v>
      </c>
    </row>
    <row r="102" spans="1:3">
      <c r="A102" s="3" t="s">
        <v>305</v>
      </c>
    </row>
    <row r="103" spans="1:3">
      <c r="A103" s="4" t="s">
        <v>325</v>
      </c>
      <c r="B103" s="7" t="n">
        <v>255973</v>
      </c>
    </row>
    <row r="104" spans="1:3">
      <c r="A104" s="4" t="s">
        <v>412</v>
      </c>
      <c r="B104" s="4" t="s">
        <v>437</v>
      </c>
    </row>
    <row r="105" spans="1:3">
      <c r="A105" s="4" t="s">
        <v>438</v>
      </c>
    </row>
    <row r="106" spans="1:3">
      <c r="A106" s="3" t="s">
        <v>305</v>
      </c>
    </row>
    <row r="107" spans="1:3">
      <c r="A107" s="4" t="s">
        <v>325</v>
      </c>
      <c r="B107" s="7" t="n">
        <v>200971</v>
      </c>
    </row>
    <row r="108" spans="1:3">
      <c r="A108" s="4" t="s">
        <v>412</v>
      </c>
      <c r="B108" s="4" t="s">
        <v>439</v>
      </c>
    </row>
    <row r="109" spans="1:3">
      <c r="A109" s="4" t="s">
        <v>440</v>
      </c>
    </row>
    <row r="110" spans="1:3">
      <c r="A110" s="3" t="s">
        <v>305</v>
      </c>
    </row>
    <row r="111" spans="1:3">
      <c r="A111" s="4" t="s">
        <v>325</v>
      </c>
      <c r="B111" s="7" t="n">
        <v>115540</v>
      </c>
    </row>
    <row r="112" spans="1:3">
      <c r="A112" s="4" t="s">
        <v>412</v>
      </c>
      <c r="B112" s="4" t="s">
        <v>441</v>
      </c>
    </row>
    <row r="113" spans="1:3">
      <c r="A113" s="4" t="s">
        <v>316</v>
      </c>
    </row>
    <row r="114" spans="1:3">
      <c r="A114" s="3" t="s">
        <v>305</v>
      </c>
    </row>
    <row r="115" spans="1:3">
      <c r="A115" s="4" t="s">
        <v>325</v>
      </c>
      <c r="B115" s="7" t="n">
        <v>201039</v>
      </c>
      <c r="C115" s="7" t="n">
        <v>87222</v>
      </c>
    </row>
    <row r="116" spans="1:3">
      <c r="A116" s="4" t="s">
        <v>412</v>
      </c>
      <c r="B116" s="4" t="s">
        <v>360</v>
      </c>
    </row>
    <row r="117" spans="1:3">
      <c r="A117" s="4" t="s">
        <v>442</v>
      </c>
    </row>
    <row r="118" spans="1:3">
      <c r="A118" s="3" t="s">
        <v>305</v>
      </c>
    </row>
    <row r="119" spans="1:3">
      <c r="A119" s="4" t="s">
        <v>325</v>
      </c>
      <c r="B119" s="7" t="n">
        <v>82024</v>
      </c>
    </row>
    <row r="120" spans="1:3">
      <c r="A120" s="4" t="s">
        <v>412</v>
      </c>
      <c r="B120" s="4" t="s">
        <v>443</v>
      </c>
    </row>
    <row r="121" spans="1:3">
      <c r="A121" s="4" t="s">
        <v>444</v>
      </c>
    </row>
    <row r="122" spans="1:3">
      <c r="A122" s="3" t="s">
        <v>305</v>
      </c>
    </row>
    <row r="123" spans="1:3">
      <c r="A123" s="4" t="s">
        <v>325</v>
      </c>
      <c r="B123" s="7" t="n">
        <v>94505</v>
      </c>
    </row>
    <row r="124" spans="1:3">
      <c r="A124" s="4" t="s">
        <v>412</v>
      </c>
      <c r="B124" s="4" t="s">
        <v>445</v>
      </c>
    </row>
    <row r="125" spans="1:3">
      <c r="A125" s="4" t="s">
        <v>446</v>
      </c>
    </row>
    <row r="126" spans="1:3">
      <c r="A126" s="3" t="s">
        <v>305</v>
      </c>
    </row>
    <row r="127" spans="1:3">
      <c r="A127" s="4" t="s">
        <v>325</v>
      </c>
      <c r="B127" s="7" t="n">
        <v>24510</v>
      </c>
    </row>
    <row r="128" spans="1:3">
      <c r="A128" s="4" t="s">
        <v>412</v>
      </c>
      <c r="B128" s="4" t="s">
        <v>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9</v>
      </c>
    </row>
    <row r="3" spans="1:2">
      <c r="A3" s="3" t="s">
        <v>450</v>
      </c>
    </row>
    <row r="4" spans="1:2">
      <c r="A4" s="4" t="s">
        <v>451</v>
      </c>
      <c r="B4" s="7" t="n">
        <v>1113005</v>
      </c>
    </row>
    <row r="5" spans="1:2">
      <c r="A5" s="4" t="s">
        <v>452</v>
      </c>
      <c r="B5" s="5" t="n">
        <v>56751</v>
      </c>
    </row>
    <row r="6" spans="1:2">
      <c r="A6" s="4" t="s">
        <v>453</v>
      </c>
      <c r="B6" s="5" t="n">
        <v>-2780</v>
      </c>
    </row>
    <row r="7" spans="1:2">
      <c r="A7" s="4" t="s">
        <v>454</v>
      </c>
      <c r="B7" s="5" t="n">
        <v>1166976</v>
      </c>
    </row>
    <row r="8" spans="1:2">
      <c r="A8" s="4" t="s">
        <v>455</v>
      </c>
    </row>
    <row r="9" spans="1:2">
      <c r="A9" s="3" t="s">
        <v>450</v>
      </c>
    </row>
    <row r="10" spans="1:2">
      <c r="A10" s="4" t="s">
        <v>451</v>
      </c>
      <c r="B10" s="5" t="n">
        <v>1066240</v>
      </c>
    </row>
    <row r="11" spans="1:2">
      <c r="A11" s="4" t="s">
        <v>452</v>
      </c>
      <c r="B11" s="5" t="n">
        <v>56751</v>
      </c>
    </row>
    <row r="12" spans="1:2">
      <c r="A12" s="4" t="s">
        <v>453</v>
      </c>
      <c r="B12" s="5" t="n">
        <v>-2780</v>
      </c>
    </row>
    <row r="13" spans="1:2">
      <c r="A13" s="4" t="s">
        <v>454</v>
      </c>
      <c r="B13" s="5" t="n">
        <v>1120211</v>
      </c>
    </row>
    <row r="14" spans="1:2">
      <c r="A14" s="4" t="s">
        <v>456</v>
      </c>
    </row>
    <row r="15" spans="1:2">
      <c r="A15" s="3" t="s">
        <v>450</v>
      </c>
    </row>
    <row r="16" spans="1:2">
      <c r="A16" s="4" t="s">
        <v>451</v>
      </c>
      <c r="B16" s="5" t="n">
        <v>46765</v>
      </c>
    </row>
    <row r="17" spans="1:2">
      <c r="A17" s="4" t="s">
        <v>452</v>
      </c>
      <c r="B17" s="5" t="n">
        <v>0</v>
      </c>
    </row>
    <row r="18" spans="1:2">
      <c r="A18" s="4" t="s">
        <v>453</v>
      </c>
      <c r="B18" s="5" t="n">
        <v>0</v>
      </c>
    </row>
    <row r="19" spans="1:2">
      <c r="A19" s="4" t="s">
        <v>454</v>
      </c>
      <c r="B19" s="7" t="n">
        <v>467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457</v>
      </c>
      <c r="B1" s="2" t="s">
        <v>1</v>
      </c>
    </row>
    <row r="2" spans="1:2">
      <c r="B2" s="2" t="s">
        <v>458</v>
      </c>
    </row>
    <row r="3" spans="1:2">
      <c r="A3" s="3" t="s">
        <v>189</v>
      </c>
    </row>
    <row r="4" spans="1:2">
      <c r="A4" s="4" t="s">
        <v>459</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108931</v>
      </c>
      <c r="C3" s="7" t="n">
        <v>106086</v>
      </c>
    </row>
    <row r="4" spans="1:3">
      <c r="A4" s="4" t="s">
        <v>463</v>
      </c>
      <c r="B4" s="5" t="n">
        <v>11227</v>
      </c>
      <c r="C4" s="5" t="n">
        <v>11509</v>
      </c>
    </row>
    <row r="5" spans="1:3">
      <c r="A5" s="4" t="s">
        <v>464</v>
      </c>
      <c r="B5" s="5" t="n">
        <v>8227</v>
      </c>
      <c r="C5" s="5" t="n">
        <v>9229</v>
      </c>
    </row>
    <row r="6" spans="1:3">
      <c r="A6" s="4" t="s">
        <v>465</v>
      </c>
      <c r="B6" s="5" t="n">
        <v>26182</v>
      </c>
      <c r="C6" s="5" t="n">
        <v>28956</v>
      </c>
    </row>
    <row r="7" spans="1:3">
      <c r="A7" s="4" t="s">
        <v>466</v>
      </c>
      <c r="B7" s="5" t="n">
        <v>2840</v>
      </c>
      <c r="C7" s="5" t="n">
        <v>2840</v>
      </c>
    </row>
    <row r="8" spans="1:3">
      <c r="A8" s="4" t="s">
        <v>467</v>
      </c>
      <c r="B8" s="5" t="n">
        <v>157407</v>
      </c>
      <c r="C8" s="5" t="n">
        <v>158620</v>
      </c>
    </row>
    <row r="9" spans="1:3">
      <c r="A9" s="4" t="s">
        <v>468</v>
      </c>
      <c r="B9" s="5" t="n">
        <v>-70033</v>
      </c>
      <c r="C9" s="5" t="n">
        <v>-75591</v>
      </c>
    </row>
    <row r="10" spans="1:3">
      <c r="A10" s="4" t="s">
        <v>469</v>
      </c>
      <c r="B10" s="5" t="n">
        <v>87374</v>
      </c>
      <c r="C10" s="5" t="n">
        <v>83029</v>
      </c>
    </row>
    <row r="11" spans="1:3">
      <c r="A11" s="4" t="s">
        <v>470</v>
      </c>
      <c r="B11" s="5" t="n">
        <v>16884</v>
      </c>
      <c r="C11" s="5" t="n">
        <v>16884</v>
      </c>
    </row>
    <row r="12" spans="1:3">
      <c r="A12" s="4" t="s">
        <v>471</v>
      </c>
      <c r="B12" s="7" t="n">
        <v>104258</v>
      </c>
      <c r="C12" s="7" t="n">
        <v>999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2</v>
      </c>
      <c r="B1" s="2" t="s">
        <v>74</v>
      </c>
      <c r="D1" s="2" t="s">
        <v>1</v>
      </c>
    </row>
    <row r="2" spans="1:5">
      <c r="B2" s="2" t="s">
        <v>2</v>
      </c>
      <c r="C2" s="2" t="s">
        <v>75</v>
      </c>
      <c r="D2" s="2" t="s">
        <v>2</v>
      </c>
      <c r="E2" s="2" t="s">
        <v>75</v>
      </c>
    </row>
    <row r="3" spans="1:5">
      <c r="A3" s="3" t="s">
        <v>461</v>
      </c>
    </row>
    <row r="4" spans="1:5">
      <c r="A4" s="4" t="s">
        <v>473</v>
      </c>
      <c r="B4" s="11" t="n">
        <v>7.1</v>
      </c>
      <c r="C4" s="11" t="n">
        <v>6.5</v>
      </c>
      <c r="D4" s="11" t="n">
        <v>14.1</v>
      </c>
      <c r="E4" s="11" t="n">
        <v>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4</v>
      </c>
      <c r="B4" s="7" t="n">
        <v>155091</v>
      </c>
      <c r="C4" s="7" t="n">
        <v>121895</v>
      </c>
      <c r="D4" s="7" t="n">
        <v>231263</v>
      </c>
      <c r="E4" s="7" t="n">
        <v>179964</v>
      </c>
    </row>
    <row r="5" spans="1:5">
      <c r="A5" s="3" t="s">
        <v>104</v>
      </c>
    </row>
    <row r="6" spans="1:5">
      <c r="A6" s="4" t="s">
        <v>105</v>
      </c>
      <c r="B6" s="5" t="n">
        <v>-12475</v>
      </c>
      <c r="C6" s="5" t="n">
        <v>12634</v>
      </c>
      <c r="D6" s="5" t="n">
        <v>-59271</v>
      </c>
      <c r="E6" s="5" t="n">
        <v>38085</v>
      </c>
    </row>
    <row r="7" spans="1:5">
      <c r="A7" s="4" t="s">
        <v>106</v>
      </c>
      <c r="B7" s="5" t="n">
        <v>-10545</v>
      </c>
      <c r="C7" s="5" t="n">
        <v>8709</v>
      </c>
      <c r="D7" s="5" t="n">
        <v>-14297</v>
      </c>
      <c r="E7" s="5" t="n">
        <v>12143</v>
      </c>
    </row>
    <row r="8" spans="1:5">
      <c r="A8" s="4" t="s">
        <v>107</v>
      </c>
      <c r="B8" s="5" t="n">
        <v>119</v>
      </c>
      <c r="C8" s="5" t="n">
        <v>3637</v>
      </c>
      <c r="D8" s="5" t="n">
        <v>239</v>
      </c>
      <c r="E8" s="5" t="n">
        <v>7170</v>
      </c>
    </row>
    <row r="9" spans="1:5">
      <c r="A9" s="4" t="s">
        <v>108</v>
      </c>
      <c r="B9" s="5" t="n">
        <v>-22901</v>
      </c>
      <c r="C9" s="5" t="n">
        <v>24980</v>
      </c>
      <c r="D9" s="5" t="n">
        <v>-73329</v>
      </c>
      <c r="E9" s="5" t="n">
        <v>57398</v>
      </c>
    </row>
    <row r="10" spans="1:5">
      <c r="A10" s="4" t="s">
        <v>109</v>
      </c>
      <c r="B10" s="5" t="n">
        <v>132190</v>
      </c>
      <c r="C10" s="5" t="n">
        <v>146875</v>
      </c>
      <c r="D10" s="5" t="n">
        <v>157934</v>
      </c>
      <c r="E10" s="5" t="n">
        <v>237362</v>
      </c>
    </row>
    <row r="11" spans="1:5">
      <c r="A11" s="4" t="s">
        <v>110</v>
      </c>
      <c r="B11" s="5" t="n">
        <v>-49</v>
      </c>
      <c r="C11" s="5" t="n">
        <v>-362</v>
      </c>
      <c r="D11" s="5" t="n">
        <v>-123</v>
      </c>
      <c r="E11" s="5" t="n">
        <v>-568</v>
      </c>
    </row>
    <row r="12" spans="1:5">
      <c r="A12" s="4" t="s">
        <v>111</v>
      </c>
      <c r="B12" s="7" t="n">
        <v>132239</v>
      </c>
      <c r="C12" s="7" t="n">
        <v>147237</v>
      </c>
      <c r="D12" s="7" t="n">
        <v>158057</v>
      </c>
      <c r="E12" s="7" t="n">
        <v>2379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49</v>
      </c>
    </row>
    <row r="2" spans="1:2">
      <c r="A2" s="3" t="s">
        <v>461</v>
      </c>
    </row>
    <row r="3" spans="1:2">
      <c r="A3" s="4" t="s">
        <v>475</v>
      </c>
      <c r="B3" s="7" t="n">
        <v>12842</v>
      </c>
    </row>
    <row r="4" spans="1:2">
      <c r="A4" s="5" t="n">
        <v>2019</v>
      </c>
      <c r="B4" s="5" t="n">
        <v>18264</v>
      </c>
    </row>
    <row r="5" spans="1:2">
      <c r="A5" s="5" t="n">
        <v>2020</v>
      </c>
      <c r="B5" s="5" t="n">
        <v>11889</v>
      </c>
    </row>
    <row r="6" spans="1:2">
      <c r="A6" s="5" t="n">
        <v>2021</v>
      </c>
      <c r="B6" s="5" t="n">
        <v>9023</v>
      </c>
    </row>
    <row r="7" spans="1:2">
      <c r="A7" s="5" t="n">
        <v>2022</v>
      </c>
      <c r="B7" s="5" t="n">
        <v>8573</v>
      </c>
    </row>
    <row r="8" spans="1:2">
      <c r="A8" s="5" t="n">
        <v>2023</v>
      </c>
      <c r="B8" s="7" t="n">
        <v>85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4</v>
      </c>
      <c r="D1" s="2" t="s">
        <v>1</v>
      </c>
    </row>
    <row r="2" spans="1:5">
      <c r="B2" s="2" t="s">
        <v>2</v>
      </c>
      <c r="C2" s="2" t="s">
        <v>75</v>
      </c>
      <c r="D2" s="2" t="s">
        <v>2</v>
      </c>
      <c r="E2" s="2" t="s">
        <v>75</v>
      </c>
    </row>
    <row r="3" spans="1:5">
      <c r="A3" s="3" t="s">
        <v>477</v>
      </c>
    </row>
    <row r="4" spans="1:5">
      <c r="A4" s="4" t="s">
        <v>478</v>
      </c>
      <c r="D4" s="7" t="n">
        <v>1028933</v>
      </c>
      <c r="E4" s="7" t="n">
        <v>1025863</v>
      </c>
    </row>
    <row r="5" spans="1:5">
      <c r="A5" s="4" t="s">
        <v>479</v>
      </c>
      <c r="D5" s="5" t="n">
        <v>199165</v>
      </c>
      <c r="E5" s="5" t="n">
        <v>209082</v>
      </c>
    </row>
    <row r="6" spans="1:5">
      <c r="A6" s="4" t="s">
        <v>480</v>
      </c>
      <c r="D6" s="5" t="n">
        <v>15034</v>
      </c>
      <c r="E6" s="5" t="n">
        <v>4264</v>
      </c>
    </row>
    <row r="7" spans="1:5">
      <c r="A7" s="4" t="s">
        <v>481</v>
      </c>
      <c r="B7" s="7" t="n">
        <v>113619</v>
      </c>
      <c r="C7" s="7" t="n">
        <v>110958</v>
      </c>
      <c r="D7" s="5" t="n">
        <v>214199</v>
      </c>
      <c r="E7" s="5" t="n">
        <v>213346</v>
      </c>
    </row>
    <row r="8" spans="1:5">
      <c r="A8" s="4" t="s">
        <v>482</v>
      </c>
      <c r="D8" s="5" t="n">
        <v>90752</v>
      </c>
      <c r="E8" s="5" t="n">
        <v>91915</v>
      </c>
    </row>
    <row r="9" spans="1:5">
      <c r="A9" s="4" t="s">
        <v>483</v>
      </c>
      <c r="D9" s="5" t="n">
        <v>122786</v>
      </c>
      <c r="E9" s="5" t="n">
        <v>133934</v>
      </c>
    </row>
    <row r="10" spans="1:5">
      <c r="A10" s="4" t="s">
        <v>484</v>
      </c>
      <c r="D10" s="5" t="n">
        <v>213538</v>
      </c>
      <c r="E10" s="5" t="n">
        <v>225849</v>
      </c>
    </row>
    <row r="11" spans="1:5">
      <c r="A11" s="4" t="s">
        <v>485</v>
      </c>
      <c r="D11" s="5" t="n">
        <v>-6666</v>
      </c>
      <c r="E11" s="5" t="n">
        <v>3872</v>
      </c>
    </row>
    <row r="12" spans="1:5">
      <c r="A12" s="4" t="s">
        <v>486</v>
      </c>
      <c r="B12" s="7" t="n">
        <v>1022928</v>
      </c>
      <c r="C12" s="7" t="n">
        <v>1017232</v>
      </c>
      <c r="D12" s="7" t="n">
        <v>1022928</v>
      </c>
      <c r="E12" s="7" t="n">
        <v>10172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4</v>
      </c>
      <c r="D1" s="2" t="s">
        <v>1</v>
      </c>
    </row>
    <row r="2" spans="1:5">
      <c r="B2" s="2" t="s">
        <v>2</v>
      </c>
      <c r="C2" s="2" t="s">
        <v>75</v>
      </c>
      <c r="D2" s="2" t="s">
        <v>2</v>
      </c>
      <c r="E2" s="2" t="s">
        <v>75</v>
      </c>
    </row>
    <row r="3" spans="1:5">
      <c r="A3" s="3" t="s">
        <v>488</v>
      </c>
    </row>
    <row r="4" spans="1:5">
      <c r="A4" s="4" t="s">
        <v>489</v>
      </c>
      <c r="B4" s="4" t="s">
        <v>415</v>
      </c>
      <c r="C4" s="4" t="s">
        <v>415</v>
      </c>
      <c r="D4" s="4" t="s">
        <v>415</v>
      </c>
      <c r="E4" s="4" t="s">
        <v>415</v>
      </c>
    </row>
    <row r="5" spans="1:5">
      <c r="A5" s="4" t="s">
        <v>490</v>
      </c>
      <c r="B5" s="4" t="s">
        <v>415</v>
      </c>
      <c r="C5" s="4" t="s">
        <v>415</v>
      </c>
    </row>
    <row r="6" spans="1:5">
      <c r="A6" s="4" t="s">
        <v>491</v>
      </c>
      <c r="B6" s="7" t="n">
        <v>0</v>
      </c>
      <c r="C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25</v>
      </c>
      <c r="D1" s="2" t="s">
        <v>75</v>
      </c>
      <c r="E1" s="2" t="s">
        <v>493</v>
      </c>
    </row>
    <row r="2" spans="1:5">
      <c r="A2" s="3" t="s">
        <v>488</v>
      </c>
    </row>
    <row r="3" spans="1:5">
      <c r="A3" s="4" t="s">
        <v>494</v>
      </c>
      <c r="B3" s="7" t="n">
        <v>87809</v>
      </c>
      <c r="C3" s="7" t="n">
        <v>83094</v>
      </c>
    </row>
    <row r="4" spans="1:5">
      <c r="A4" s="4" t="s">
        <v>495</v>
      </c>
      <c r="B4" s="5" t="n">
        <v>867206</v>
      </c>
      <c r="C4" s="5" t="n">
        <v>875724</v>
      </c>
    </row>
    <row r="5" spans="1:5">
      <c r="A5" s="4" t="s">
        <v>496</v>
      </c>
      <c r="B5" s="5" t="n">
        <v>955015</v>
      </c>
      <c r="C5" s="5" t="n">
        <v>958818</v>
      </c>
    </row>
    <row r="6" spans="1:5">
      <c r="A6" s="4" t="s">
        <v>497</v>
      </c>
      <c r="B6" s="5" t="n">
        <v>67913</v>
      </c>
      <c r="C6" s="5" t="n">
        <v>70115</v>
      </c>
    </row>
    <row r="7" spans="1:5">
      <c r="A7" s="4" t="s">
        <v>498</v>
      </c>
      <c r="B7" s="7" t="n">
        <v>1022928</v>
      </c>
      <c r="C7" s="7" t="n">
        <v>1028933</v>
      </c>
      <c r="D7" s="7" t="n">
        <v>1017232</v>
      </c>
      <c r="E7" s="7" t="n">
        <v>1025863</v>
      </c>
    </row>
    <row r="8" spans="1:5">
      <c r="A8" s="4" t="s">
        <v>499</v>
      </c>
      <c r="B8" s="4" t="s">
        <v>367</v>
      </c>
      <c r="C8" s="4" t="s">
        <v>500</v>
      </c>
    </row>
    <row r="9" spans="1:5">
      <c r="A9" s="4" t="s">
        <v>501</v>
      </c>
      <c r="B9" s="4" t="s">
        <v>502</v>
      </c>
      <c r="C9" s="4" t="s">
        <v>503</v>
      </c>
    </row>
    <row r="10" spans="1:5">
      <c r="A10" s="4" t="s">
        <v>504</v>
      </c>
      <c r="B10" s="4" t="s">
        <v>420</v>
      </c>
      <c r="C10" s="4" t="s">
        <v>505</v>
      </c>
    </row>
    <row r="11" spans="1:5">
      <c r="A11" s="4" t="s">
        <v>506</v>
      </c>
      <c r="B11" s="4" t="s">
        <v>507</v>
      </c>
      <c r="C11" s="4" t="s">
        <v>508</v>
      </c>
    </row>
    <row r="12" spans="1:5">
      <c r="A12" s="4" t="s">
        <v>509</v>
      </c>
      <c r="B12" s="4" t="s">
        <v>360</v>
      </c>
      <c r="C12" s="4" t="s">
        <v>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510</v>
      </c>
      <c r="B1" s="2" t="s">
        <v>74</v>
      </c>
      <c r="D1" s="2" t="s">
        <v>1</v>
      </c>
      <c r="F1" s="2" t="s">
        <v>511</v>
      </c>
    </row>
    <row r="2" spans="1:6">
      <c r="B2" s="2" t="s">
        <v>2</v>
      </c>
      <c r="C2" s="2" t="s">
        <v>75</v>
      </c>
      <c r="D2" s="2" t="s">
        <v>2</v>
      </c>
      <c r="E2" s="2" t="s">
        <v>75</v>
      </c>
      <c r="F2" s="2" t="s">
        <v>25</v>
      </c>
    </row>
    <row r="3" spans="1:6">
      <c r="A3" s="3" t="s">
        <v>197</v>
      </c>
    </row>
    <row r="4" spans="1:6">
      <c r="A4" s="4" t="s">
        <v>512</v>
      </c>
      <c r="B4" s="4" t="s">
        <v>513</v>
      </c>
      <c r="C4" s="4" t="s">
        <v>514</v>
      </c>
      <c r="D4" s="4" t="s">
        <v>515</v>
      </c>
      <c r="E4" s="4" t="s">
        <v>516</v>
      </c>
    </row>
    <row r="5" spans="1:6">
      <c r="A5" s="4" t="s">
        <v>517</v>
      </c>
      <c r="D5" s="4" t="s">
        <v>518</v>
      </c>
      <c r="F5" s="4" t="s">
        <v>519</v>
      </c>
    </row>
    <row r="6" spans="1:6">
      <c r="A6" s="4" t="s">
        <v>520</v>
      </c>
      <c r="B6" s="11" t="n">
        <v>15.3</v>
      </c>
      <c r="D6" s="11" t="n">
        <v>15.3</v>
      </c>
      <c r="F6" s="7" t="n">
        <v>15</v>
      </c>
    </row>
    <row r="7" spans="1:6">
      <c r="A7" s="4" t="s">
        <v>521</v>
      </c>
      <c r="B7" s="12" t="n">
        <v>13.1</v>
      </c>
      <c r="D7" s="12" t="n">
        <v>13.1</v>
      </c>
      <c r="F7" s="12" t="n">
        <v>12.8</v>
      </c>
    </row>
    <row r="8" spans="1:6">
      <c r="A8" s="4" t="s">
        <v>522</v>
      </c>
      <c r="B8" s="12" t="n">
        <v>3.7</v>
      </c>
      <c r="D8" s="12" t="n">
        <v>3.7</v>
      </c>
      <c r="F8" s="12" t="n">
        <v>3.7</v>
      </c>
    </row>
    <row r="9" spans="1:6">
      <c r="A9" s="4" t="s">
        <v>523</v>
      </c>
      <c r="B9" s="12" t="n">
        <v>9.4</v>
      </c>
      <c r="D9" s="12" t="n">
        <v>9.4</v>
      </c>
      <c r="F9" s="12" t="n">
        <v>9.1</v>
      </c>
    </row>
    <row r="10" spans="1:6">
      <c r="A10" s="4" t="s">
        <v>524</v>
      </c>
      <c r="B10" s="11" t="n">
        <v>5.6</v>
      </c>
      <c r="D10" s="12" t="n">
        <v>5.6</v>
      </c>
      <c r="F10" s="12" t="n">
        <v>5.3</v>
      </c>
    </row>
    <row r="11" spans="1:6">
      <c r="A11" s="4" t="s">
        <v>525</v>
      </c>
      <c r="D11" s="11" t="n">
        <v>1.5</v>
      </c>
      <c r="F11" s="11" t="n">
        <v>1.4</v>
      </c>
    </row>
    <row r="12" spans="1:6">
      <c r="A12" s="4" t="s">
        <v>526</v>
      </c>
      <c r="D12" s="4" t="s">
        <v>5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4</v>
      </c>
      <c r="D1" s="2" t="s">
        <v>1</v>
      </c>
    </row>
    <row r="2" spans="1:5">
      <c r="B2" s="2" t="s">
        <v>2</v>
      </c>
      <c r="C2" s="2" t="s">
        <v>75</v>
      </c>
      <c r="D2" s="2" t="s">
        <v>2</v>
      </c>
      <c r="E2" s="2" t="s">
        <v>75</v>
      </c>
    </row>
    <row r="3" spans="1:5">
      <c r="A3" s="3" t="s">
        <v>200</v>
      </c>
    </row>
    <row r="4" spans="1:5">
      <c r="A4" s="4" t="s">
        <v>96</v>
      </c>
      <c r="B4" s="7" t="n">
        <v>155140</v>
      </c>
      <c r="C4" s="7" t="n">
        <v>122257</v>
      </c>
      <c r="D4" s="7" t="n">
        <v>231367</v>
      </c>
      <c r="E4" s="7" t="n">
        <v>180539</v>
      </c>
    </row>
    <row r="5" spans="1:5">
      <c r="A5" s="4" t="s">
        <v>529</v>
      </c>
      <c r="B5" s="5" t="n">
        <v>112556</v>
      </c>
      <c r="C5" s="5" t="n">
        <v>111549</v>
      </c>
      <c r="D5" s="5" t="n">
        <v>112406</v>
      </c>
      <c r="E5" s="5" t="n">
        <v>111374</v>
      </c>
    </row>
    <row r="6" spans="1:5">
      <c r="A6" s="4" t="s">
        <v>530</v>
      </c>
      <c r="B6" s="5" t="n">
        <v>561</v>
      </c>
      <c r="C6" s="5" t="n">
        <v>650</v>
      </c>
      <c r="D6" s="5" t="n">
        <v>687</v>
      </c>
      <c r="E6" s="5" t="n">
        <v>652</v>
      </c>
    </row>
    <row r="7" spans="1:5">
      <c r="A7" s="4" t="s">
        <v>531</v>
      </c>
      <c r="B7" s="5" t="n">
        <v>113117</v>
      </c>
      <c r="C7" s="5" t="n">
        <v>112199</v>
      </c>
      <c r="D7" s="5" t="n">
        <v>113093</v>
      </c>
      <c r="E7" s="5" t="n">
        <v>112026</v>
      </c>
    </row>
    <row r="8" spans="1:5">
      <c r="A8" s="4" t="s">
        <v>98</v>
      </c>
      <c r="B8" s="9" t="n">
        <v>1.38</v>
      </c>
      <c r="C8" s="9" t="n">
        <v>1.1</v>
      </c>
      <c r="D8" s="9" t="n">
        <v>2.06</v>
      </c>
      <c r="E8" s="9" t="n">
        <v>1.62</v>
      </c>
    </row>
    <row r="9" spans="1:5">
      <c r="A9" s="4" t="s">
        <v>99</v>
      </c>
      <c r="B9" s="9" t="n">
        <v>1.37</v>
      </c>
      <c r="C9" s="9" t="n">
        <v>1.09</v>
      </c>
      <c r="D9" s="9" t="n">
        <v>2.05</v>
      </c>
      <c r="E9" s="9" t="n">
        <v>1.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4</v>
      </c>
      <c r="D1" s="2" t="s">
        <v>1</v>
      </c>
    </row>
    <row r="2" spans="1:5">
      <c r="B2" s="2" t="s">
        <v>2</v>
      </c>
      <c r="C2" s="2" t="s">
        <v>75</v>
      </c>
      <c r="D2" s="2" t="s">
        <v>2</v>
      </c>
      <c r="E2" s="2" t="s">
        <v>75</v>
      </c>
    </row>
    <row r="3" spans="1:5">
      <c r="A3" s="4" t="s">
        <v>533</v>
      </c>
    </row>
    <row r="4" spans="1:5">
      <c r="A4" s="3" t="s">
        <v>534</v>
      </c>
    </row>
    <row r="5" spans="1:5">
      <c r="A5" s="4" t="s">
        <v>535</v>
      </c>
      <c r="B5" s="5" t="n">
        <v>0</v>
      </c>
      <c r="C5" s="5" t="n">
        <v>2</v>
      </c>
      <c r="D5" s="5" t="n">
        <v>0</v>
      </c>
      <c r="E5" s="5" t="n">
        <v>1</v>
      </c>
    </row>
    <row r="6" spans="1:5">
      <c r="A6" s="4" t="s">
        <v>536</v>
      </c>
    </row>
    <row r="7" spans="1:5">
      <c r="A7" s="3" t="s">
        <v>534</v>
      </c>
    </row>
    <row r="8" spans="1:5">
      <c r="A8" s="4" t="s">
        <v>535</v>
      </c>
      <c r="D8" s="5" t="n">
        <v>0</v>
      </c>
      <c r="E8"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3" t="s">
        <v>538</v>
      </c>
    </row>
    <row r="4" spans="1:5">
      <c r="A4" s="4" t="s">
        <v>539</v>
      </c>
      <c r="B4" s="7" t="n">
        <v>130</v>
      </c>
      <c r="C4" s="7" t="n">
        <v>183</v>
      </c>
      <c r="D4" s="7" t="n">
        <v>260</v>
      </c>
      <c r="E4" s="7" t="n">
        <v>367</v>
      </c>
    </row>
    <row r="5" spans="1:5">
      <c r="A5" s="4" t="s">
        <v>540</v>
      </c>
      <c r="B5" s="5" t="n">
        <v>2018</v>
      </c>
      <c r="C5" s="5" t="n">
        <v>4458</v>
      </c>
      <c r="D5" s="5" t="n">
        <v>4036</v>
      </c>
      <c r="E5" s="5" t="n">
        <v>9099</v>
      </c>
    </row>
    <row r="6" spans="1:5">
      <c r="A6" s="4" t="s">
        <v>541</v>
      </c>
      <c r="B6" s="5" t="n">
        <v>0</v>
      </c>
      <c r="C6" s="5" t="n">
        <v>-2370</v>
      </c>
      <c r="D6" s="5" t="n">
        <v>0</v>
      </c>
      <c r="E6" s="5" t="n">
        <v>-4740</v>
      </c>
    </row>
    <row r="7" spans="1:5">
      <c r="A7" s="4" t="s">
        <v>542</v>
      </c>
      <c r="B7" s="5" t="n">
        <v>1205</v>
      </c>
      <c r="C7" s="5" t="n">
        <v>6902</v>
      </c>
      <c r="D7" s="5" t="n">
        <v>2410</v>
      </c>
      <c r="E7" s="5" t="n">
        <v>13834</v>
      </c>
    </row>
    <row r="8" spans="1:5">
      <c r="A8" s="4" t="s">
        <v>543</v>
      </c>
      <c r="B8" s="5" t="n">
        <v>-1045</v>
      </c>
      <c r="C8" s="5" t="n">
        <v>-1012</v>
      </c>
      <c r="D8" s="5" t="n">
        <v>-2090</v>
      </c>
      <c r="E8" s="5" t="n">
        <v>-2223</v>
      </c>
    </row>
    <row r="9" spans="1:5">
      <c r="A9" s="4" t="s">
        <v>544</v>
      </c>
      <c r="B9" s="7" t="n">
        <v>2308</v>
      </c>
      <c r="C9" s="7" t="n">
        <v>8161</v>
      </c>
      <c r="D9" s="7" t="n">
        <v>4616</v>
      </c>
      <c r="E9" s="7" t="n">
        <v>163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5</v>
      </c>
      <c r="B1" s="2" t="s">
        <v>74</v>
      </c>
      <c r="C1" s="2" t="s">
        <v>1</v>
      </c>
    </row>
    <row r="2" spans="1:3">
      <c r="B2" s="2" t="s">
        <v>75</v>
      </c>
      <c r="C2" s="2" t="s">
        <v>75</v>
      </c>
    </row>
    <row r="3" spans="1:3">
      <c r="A3" s="4" t="s">
        <v>285</v>
      </c>
    </row>
    <row r="4" spans="1:3">
      <c r="A4" s="3" t="s">
        <v>546</v>
      </c>
    </row>
    <row r="5" spans="1:3">
      <c r="A5" s="4" t="s">
        <v>287</v>
      </c>
      <c r="B5" s="7" t="n">
        <v>8</v>
      </c>
      <c r="C5" s="7"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5</v>
      </c>
    </row>
    <row r="2" spans="1:3">
      <c r="A2" s="3" t="s">
        <v>548</v>
      </c>
    </row>
    <row r="3" spans="1:3">
      <c r="A3" s="4" t="s">
        <v>549</v>
      </c>
      <c r="B3" s="7" t="n">
        <v>5119843</v>
      </c>
      <c r="C3" s="7" t="n">
        <v>4752684</v>
      </c>
    </row>
    <row r="4" spans="1:3">
      <c r="A4" s="4" t="s">
        <v>550</v>
      </c>
      <c r="B4" s="5" t="n">
        <v>438695</v>
      </c>
      <c r="C4" s="5" t="n">
        <v>466516</v>
      </c>
    </row>
    <row r="5" spans="1:3">
      <c r="A5" s="4" t="s">
        <v>551</v>
      </c>
      <c r="B5" s="5" t="n">
        <v>5558538</v>
      </c>
      <c r="C5" s="5" t="n">
        <v>5219200</v>
      </c>
    </row>
    <row r="6" spans="1:3">
      <c r="A6" s="13" t="n">
        <v>1</v>
      </c>
    </row>
    <row r="7" spans="1:3">
      <c r="A7" s="3" t="s">
        <v>548</v>
      </c>
    </row>
    <row r="8" spans="1:3">
      <c r="A8" s="4" t="s">
        <v>549</v>
      </c>
      <c r="B8" s="5" t="n">
        <v>0</v>
      </c>
      <c r="C8" s="5" t="n">
        <v>0</v>
      </c>
    </row>
    <row r="9" spans="1:3">
      <c r="A9" s="4" t="s">
        <v>550</v>
      </c>
      <c r="B9" s="5" t="n">
        <v>438695</v>
      </c>
      <c r="C9" s="5" t="n">
        <v>466516</v>
      </c>
    </row>
    <row r="10" spans="1:3">
      <c r="A10" s="4" t="s">
        <v>551</v>
      </c>
      <c r="B10" s="5" t="n">
        <v>438695</v>
      </c>
      <c r="C10" s="5" t="n">
        <v>466516</v>
      </c>
    </row>
    <row r="11" spans="1:3">
      <c r="A11" s="13" t="n">
        <v>2</v>
      </c>
    </row>
    <row r="12" spans="1:3">
      <c r="A12" s="3" t="s">
        <v>548</v>
      </c>
    </row>
    <row r="13" spans="1:3">
      <c r="A13" s="4" t="s">
        <v>549</v>
      </c>
      <c r="B13" s="5" t="n">
        <v>5105129</v>
      </c>
      <c r="C13" s="5" t="n">
        <v>4708150</v>
      </c>
    </row>
    <row r="14" spans="1:3">
      <c r="A14" s="4" t="s">
        <v>550</v>
      </c>
      <c r="B14" s="5" t="n">
        <v>0</v>
      </c>
      <c r="C14" s="5" t="n">
        <v>0</v>
      </c>
    </row>
    <row r="15" spans="1:3">
      <c r="A15" s="4" t="s">
        <v>551</v>
      </c>
      <c r="B15" s="5" t="n">
        <v>5105129</v>
      </c>
      <c r="C15" s="5" t="n">
        <v>4708150</v>
      </c>
    </row>
    <row r="16" spans="1:3">
      <c r="A16" s="13" t="n">
        <v>3</v>
      </c>
    </row>
    <row r="17" spans="1:3">
      <c r="A17" s="3" t="s">
        <v>548</v>
      </c>
    </row>
    <row r="18" spans="1:3">
      <c r="A18" s="4" t="s">
        <v>549</v>
      </c>
      <c r="B18" s="5" t="n">
        <v>14714</v>
      </c>
      <c r="C18" s="5" t="n">
        <v>44534</v>
      </c>
    </row>
    <row r="19" spans="1:3">
      <c r="A19" s="4" t="s">
        <v>550</v>
      </c>
      <c r="B19" s="5" t="n">
        <v>0</v>
      </c>
      <c r="C19" s="5" t="n">
        <v>0</v>
      </c>
    </row>
    <row r="20" spans="1:3">
      <c r="A20" s="4" t="s">
        <v>551</v>
      </c>
      <c r="B20" s="5" t="n">
        <v>14714</v>
      </c>
      <c r="C20" s="5" t="n">
        <v>44534</v>
      </c>
    </row>
    <row r="21" spans="1:3">
      <c r="A21" s="4" t="s">
        <v>310</v>
      </c>
    </row>
    <row r="22" spans="1:3">
      <c r="A22" s="3" t="s">
        <v>548</v>
      </c>
    </row>
    <row r="23" spans="1:3">
      <c r="A23" s="4" t="s">
        <v>549</v>
      </c>
      <c r="B23" s="5" t="n">
        <v>169720</v>
      </c>
      <c r="C23" s="5" t="n">
        <v>173998</v>
      </c>
    </row>
    <row r="24" spans="1:3">
      <c r="A24" s="4" t="s">
        <v>552</v>
      </c>
    </row>
    <row r="25" spans="1:3">
      <c r="A25" s="3" t="s">
        <v>548</v>
      </c>
    </row>
    <row r="26" spans="1:3">
      <c r="A26" s="4" t="s">
        <v>549</v>
      </c>
      <c r="B26" s="5" t="n">
        <v>0</v>
      </c>
      <c r="C26" s="5" t="n">
        <v>0</v>
      </c>
    </row>
    <row r="27" spans="1:3">
      <c r="A27" s="4" t="s">
        <v>553</v>
      </c>
    </row>
    <row r="28" spans="1:3">
      <c r="A28" s="3" t="s">
        <v>548</v>
      </c>
    </row>
    <row r="29" spans="1:3">
      <c r="A29" s="4" t="s">
        <v>549</v>
      </c>
      <c r="B29" s="5" t="n">
        <v>169720</v>
      </c>
      <c r="C29" s="5" t="n">
        <v>173998</v>
      </c>
    </row>
    <row r="30" spans="1:3">
      <c r="A30" s="4" t="s">
        <v>554</v>
      </c>
    </row>
    <row r="31" spans="1:3">
      <c r="A31" s="3" t="s">
        <v>548</v>
      </c>
    </row>
    <row r="32" spans="1:3">
      <c r="A32" s="4" t="s">
        <v>549</v>
      </c>
      <c r="B32" s="5" t="n">
        <v>0</v>
      </c>
      <c r="C32" s="5" t="n">
        <v>0</v>
      </c>
    </row>
    <row r="33" spans="1:3">
      <c r="A33" s="4" t="s">
        <v>311</v>
      </c>
    </row>
    <row r="34" spans="1:3">
      <c r="A34" s="3" t="s">
        <v>548</v>
      </c>
    </row>
    <row r="35" spans="1:3">
      <c r="A35" s="4" t="s">
        <v>549</v>
      </c>
      <c r="B35" s="5" t="n">
        <v>1094435</v>
      </c>
      <c r="C35" s="5" t="n">
        <v>1035937</v>
      </c>
    </row>
    <row r="36" spans="1:3">
      <c r="A36" s="4" t="s">
        <v>555</v>
      </c>
    </row>
    <row r="37" spans="1:3">
      <c r="A37" s="3" t="s">
        <v>548</v>
      </c>
    </row>
    <row r="38" spans="1:3">
      <c r="A38" s="4" t="s">
        <v>549</v>
      </c>
      <c r="B38" s="5" t="n">
        <v>0</v>
      </c>
      <c r="C38" s="5" t="n">
        <v>0</v>
      </c>
    </row>
    <row r="39" spans="1:3">
      <c r="A39" s="4" t="s">
        <v>556</v>
      </c>
    </row>
    <row r="40" spans="1:3">
      <c r="A40" s="3" t="s">
        <v>548</v>
      </c>
    </row>
    <row r="41" spans="1:3">
      <c r="A41" s="4" t="s">
        <v>549</v>
      </c>
      <c r="B41" s="5" t="n">
        <v>1094435</v>
      </c>
      <c r="C41" s="5" t="n">
        <v>1035937</v>
      </c>
    </row>
    <row r="42" spans="1:3">
      <c r="A42" s="4" t="s">
        <v>557</v>
      </c>
    </row>
    <row r="43" spans="1:3">
      <c r="A43" s="3" t="s">
        <v>548</v>
      </c>
    </row>
    <row r="44" spans="1:3">
      <c r="A44" s="4" t="s">
        <v>549</v>
      </c>
      <c r="B44" s="5" t="n">
        <v>0</v>
      </c>
      <c r="C44" s="5" t="n">
        <v>0</v>
      </c>
    </row>
    <row r="45" spans="1:3">
      <c r="A45" s="4" t="s">
        <v>312</v>
      </c>
    </row>
    <row r="46" spans="1:3">
      <c r="A46" s="3" t="s">
        <v>548</v>
      </c>
    </row>
    <row r="47" spans="1:3">
      <c r="A47" s="4" t="s">
        <v>549</v>
      </c>
      <c r="B47" s="5" t="n">
        <v>145920</v>
      </c>
      <c r="C47" s="5" t="n">
        <v>169488</v>
      </c>
    </row>
    <row r="48" spans="1:3">
      <c r="A48" s="4" t="s">
        <v>558</v>
      </c>
    </row>
    <row r="49" spans="1:3">
      <c r="A49" s="3" t="s">
        <v>548</v>
      </c>
    </row>
    <row r="50" spans="1:3">
      <c r="A50" s="4" t="s">
        <v>549</v>
      </c>
      <c r="B50" s="5" t="n">
        <v>0</v>
      </c>
      <c r="C50" s="5" t="n">
        <v>0</v>
      </c>
    </row>
    <row r="51" spans="1:3">
      <c r="A51" s="4" t="s">
        <v>559</v>
      </c>
    </row>
    <row r="52" spans="1:3">
      <c r="A52" s="3" t="s">
        <v>548</v>
      </c>
    </row>
    <row r="53" spans="1:3">
      <c r="A53" s="4" t="s">
        <v>549</v>
      </c>
      <c r="B53" s="5" t="n">
        <v>145920</v>
      </c>
      <c r="C53" s="5" t="n">
        <v>169488</v>
      </c>
    </row>
    <row r="54" spans="1:3">
      <c r="A54" s="4" t="s">
        <v>560</v>
      </c>
    </row>
    <row r="55" spans="1:3">
      <c r="A55" s="3" t="s">
        <v>548</v>
      </c>
    </row>
    <row r="56" spans="1:3">
      <c r="A56" s="4" t="s">
        <v>549</v>
      </c>
      <c r="B56" s="5" t="n">
        <v>0</v>
      </c>
      <c r="C56" s="5" t="n">
        <v>0</v>
      </c>
    </row>
    <row r="57" spans="1:3">
      <c r="A57" s="4" t="s">
        <v>313</v>
      </c>
    </row>
    <row r="58" spans="1:3">
      <c r="A58" s="3" t="s">
        <v>548</v>
      </c>
    </row>
    <row r="59" spans="1:3">
      <c r="A59" s="4" t="s">
        <v>549</v>
      </c>
      <c r="B59" s="5" t="n">
        <v>257020</v>
      </c>
      <c r="C59" s="5" t="n">
        <v>211470</v>
      </c>
    </row>
    <row r="60" spans="1:3">
      <c r="A60" s="4" t="s">
        <v>561</v>
      </c>
    </row>
    <row r="61" spans="1:3">
      <c r="A61" s="3" t="s">
        <v>548</v>
      </c>
    </row>
    <row r="62" spans="1:3">
      <c r="A62" s="4" t="s">
        <v>549</v>
      </c>
      <c r="B62" s="5" t="n">
        <v>0</v>
      </c>
      <c r="C62" s="5" t="n">
        <v>0</v>
      </c>
    </row>
    <row r="63" spans="1:3">
      <c r="A63" s="4" t="s">
        <v>562</v>
      </c>
    </row>
    <row r="64" spans="1:3">
      <c r="A64" s="3" t="s">
        <v>548</v>
      </c>
    </row>
    <row r="65" spans="1:3">
      <c r="A65" s="4" t="s">
        <v>549</v>
      </c>
      <c r="B65" s="5" t="n">
        <v>257020</v>
      </c>
      <c r="C65" s="5" t="n">
        <v>211470</v>
      </c>
    </row>
    <row r="66" spans="1:3">
      <c r="A66" s="4" t="s">
        <v>563</v>
      </c>
    </row>
    <row r="67" spans="1:3">
      <c r="A67" s="3" t="s">
        <v>548</v>
      </c>
    </row>
    <row r="68" spans="1:3">
      <c r="A68" s="4" t="s">
        <v>549</v>
      </c>
      <c r="B68" s="5" t="n">
        <v>0</v>
      </c>
      <c r="C68" s="5" t="n">
        <v>0</v>
      </c>
    </row>
    <row r="69" spans="1:3">
      <c r="A69" s="4" t="s">
        <v>314</v>
      </c>
    </row>
    <row r="70" spans="1:3">
      <c r="A70" s="3" t="s">
        <v>548</v>
      </c>
    </row>
    <row r="71" spans="1:3">
      <c r="A71" s="4" t="s">
        <v>549</v>
      </c>
      <c r="B71" s="5" t="n">
        <v>2439250</v>
      </c>
      <c r="C71" s="5" t="n">
        <v>2158957</v>
      </c>
    </row>
    <row r="72" spans="1:3">
      <c r="A72" s="4" t="s">
        <v>564</v>
      </c>
    </row>
    <row r="73" spans="1:3">
      <c r="A73" s="3" t="s">
        <v>548</v>
      </c>
    </row>
    <row r="74" spans="1:3">
      <c r="A74" s="4" t="s">
        <v>549</v>
      </c>
      <c r="B74" s="5" t="n">
        <v>0</v>
      </c>
      <c r="C74" s="5" t="n">
        <v>0</v>
      </c>
    </row>
    <row r="75" spans="1:3">
      <c r="A75" s="4" t="s">
        <v>565</v>
      </c>
    </row>
    <row r="76" spans="1:3">
      <c r="A76" s="3" t="s">
        <v>548</v>
      </c>
    </row>
    <row r="77" spans="1:3">
      <c r="A77" s="4" t="s">
        <v>549</v>
      </c>
      <c r="B77" s="5" t="n">
        <v>2439250</v>
      </c>
      <c r="C77" s="5" t="n">
        <v>2158957</v>
      </c>
    </row>
    <row r="78" spans="1:3">
      <c r="A78" s="4" t="s">
        <v>566</v>
      </c>
    </row>
    <row r="79" spans="1:3">
      <c r="A79" s="3" t="s">
        <v>548</v>
      </c>
    </row>
    <row r="80" spans="1:3">
      <c r="A80" s="4" t="s">
        <v>549</v>
      </c>
      <c r="B80" s="5" t="n">
        <v>0</v>
      </c>
      <c r="C80" s="5" t="n">
        <v>0</v>
      </c>
    </row>
    <row r="81" spans="1:3">
      <c r="A81" s="4" t="s">
        <v>315</v>
      </c>
    </row>
    <row r="82" spans="1:3">
      <c r="A82" s="3" t="s">
        <v>548</v>
      </c>
    </row>
    <row r="83" spans="1:3">
      <c r="A83" s="4" t="s">
        <v>549</v>
      </c>
      <c r="B83" s="5" t="n">
        <v>748924</v>
      </c>
      <c r="C83" s="5" t="n">
        <v>743215</v>
      </c>
    </row>
    <row r="84" spans="1:3">
      <c r="A84" s="4" t="s">
        <v>567</v>
      </c>
    </row>
    <row r="85" spans="1:3">
      <c r="A85" s="3" t="s">
        <v>548</v>
      </c>
    </row>
    <row r="86" spans="1:3">
      <c r="A86" s="4" t="s">
        <v>549</v>
      </c>
      <c r="B86" s="5" t="n">
        <v>0</v>
      </c>
      <c r="C86" s="5" t="n">
        <v>0</v>
      </c>
    </row>
    <row r="87" spans="1:3">
      <c r="A87" s="4" t="s">
        <v>568</v>
      </c>
    </row>
    <row r="88" spans="1:3">
      <c r="A88" s="3" t="s">
        <v>548</v>
      </c>
    </row>
    <row r="89" spans="1:3">
      <c r="A89" s="4" t="s">
        <v>549</v>
      </c>
      <c r="B89" s="5" t="n">
        <v>735811</v>
      </c>
      <c r="C89" s="5" t="n">
        <v>700347</v>
      </c>
    </row>
    <row r="90" spans="1:3">
      <c r="A90" s="4" t="s">
        <v>569</v>
      </c>
    </row>
    <row r="91" spans="1:3">
      <c r="A91" s="3" t="s">
        <v>548</v>
      </c>
    </row>
    <row r="92" spans="1:3">
      <c r="A92" s="4" t="s">
        <v>549</v>
      </c>
      <c r="B92" s="5" t="n">
        <v>13113</v>
      </c>
      <c r="C92" s="5" t="n">
        <v>42868</v>
      </c>
    </row>
    <row r="93" spans="1:3">
      <c r="A93" s="4" t="s">
        <v>316</v>
      </c>
    </row>
    <row r="94" spans="1:3">
      <c r="A94" s="3" t="s">
        <v>548</v>
      </c>
    </row>
    <row r="95" spans="1:3">
      <c r="A95" s="4" t="s">
        <v>549</v>
      </c>
      <c r="B95" s="5" t="n">
        <v>264574</v>
      </c>
      <c r="C95" s="5" t="n">
        <v>259619</v>
      </c>
    </row>
    <row r="96" spans="1:3">
      <c r="A96" s="4" t="s">
        <v>570</v>
      </c>
    </row>
    <row r="97" spans="1:3">
      <c r="A97" s="3" t="s">
        <v>548</v>
      </c>
    </row>
    <row r="98" spans="1:3">
      <c r="A98" s="4" t="s">
        <v>549</v>
      </c>
      <c r="B98" s="5" t="n">
        <v>0</v>
      </c>
      <c r="C98" s="5" t="n">
        <v>0</v>
      </c>
    </row>
    <row r="99" spans="1:3">
      <c r="A99" s="4" t="s">
        <v>571</v>
      </c>
    </row>
    <row r="100" spans="1:3">
      <c r="A100" s="3" t="s">
        <v>548</v>
      </c>
    </row>
    <row r="101" spans="1:3">
      <c r="A101" s="4" t="s">
        <v>549</v>
      </c>
      <c r="B101" s="5" t="n">
        <v>262973</v>
      </c>
      <c r="C101" s="5" t="n">
        <v>257953</v>
      </c>
    </row>
    <row r="102" spans="1:3">
      <c r="A102" s="4" t="s">
        <v>572</v>
      </c>
    </row>
    <row r="103" spans="1:3">
      <c r="A103" s="3" t="s">
        <v>548</v>
      </c>
    </row>
    <row r="104" spans="1:3">
      <c r="A104" s="4" t="s">
        <v>549</v>
      </c>
      <c r="B104" s="5" t="n">
        <v>1601</v>
      </c>
      <c r="C104" s="5" t="n">
        <v>1666</v>
      </c>
    </row>
    <row r="105" spans="1:3">
      <c r="A105" s="4" t="s">
        <v>356</v>
      </c>
    </row>
    <row r="106" spans="1:3">
      <c r="A106" s="3" t="s">
        <v>548</v>
      </c>
    </row>
    <row r="107" spans="1:3">
      <c r="A107" s="4" t="s">
        <v>550</v>
      </c>
      <c r="B107" s="5" t="n">
        <v>17946</v>
      </c>
      <c r="C107" s="5" t="n">
        <v>18990</v>
      </c>
    </row>
    <row r="108" spans="1:3">
      <c r="A108" s="4" t="s">
        <v>573</v>
      </c>
    </row>
    <row r="109" spans="1:3">
      <c r="A109" s="3" t="s">
        <v>548</v>
      </c>
    </row>
    <row r="110" spans="1:3">
      <c r="A110" s="4" t="s">
        <v>550</v>
      </c>
      <c r="B110" s="5" t="n">
        <v>17946</v>
      </c>
      <c r="C110" s="5" t="n">
        <v>18990</v>
      </c>
    </row>
    <row r="111" spans="1:3">
      <c r="A111" s="4" t="s">
        <v>574</v>
      </c>
    </row>
    <row r="112" spans="1:3">
      <c r="A112" s="3" t="s">
        <v>548</v>
      </c>
    </row>
    <row r="113" spans="1:3">
      <c r="A113" s="4" t="s">
        <v>550</v>
      </c>
      <c r="B113" s="5" t="n">
        <v>0</v>
      </c>
      <c r="C113" s="5" t="n">
        <v>0</v>
      </c>
    </row>
    <row r="114" spans="1:3">
      <c r="A114" s="4" t="s">
        <v>575</v>
      </c>
    </row>
    <row r="115" spans="1:3">
      <c r="A115" s="3" t="s">
        <v>548</v>
      </c>
    </row>
    <row r="116" spans="1:3">
      <c r="A116" s="4" t="s">
        <v>550</v>
      </c>
      <c r="B116" s="5" t="n">
        <v>0</v>
      </c>
      <c r="C116" s="5" t="n">
        <v>0</v>
      </c>
    </row>
    <row r="117" spans="1:3">
      <c r="A117" s="4" t="s">
        <v>114</v>
      </c>
    </row>
    <row r="118" spans="1:3">
      <c r="A118" s="3" t="s">
        <v>548</v>
      </c>
    </row>
    <row r="119" spans="1:3">
      <c r="A119" s="4" t="s">
        <v>550</v>
      </c>
      <c r="B119" s="5" t="n">
        <v>420749</v>
      </c>
      <c r="C119" s="5" t="n">
        <v>447526</v>
      </c>
    </row>
    <row r="120" spans="1:3">
      <c r="A120" s="4" t="s">
        <v>576</v>
      </c>
    </row>
    <row r="121" spans="1:3">
      <c r="A121" s="3" t="s">
        <v>548</v>
      </c>
    </row>
    <row r="122" spans="1:3">
      <c r="A122" s="4" t="s">
        <v>550</v>
      </c>
      <c r="B122" s="5" t="n">
        <v>420749</v>
      </c>
      <c r="C122" s="5" t="n">
        <v>447526</v>
      </c>
    </row>
    <row r="123" spans="1:3">
      <c r="A123" s="4" t="s">
        <v>577</v>
      </c>
    </row>
    <row r="124" spans="1:3">
      <c r="A124" s="3" t="s">
        <v>548</v>
      </c>
    </row>
    <row r="125" spans="1:3">
      <c r="A125" s="4" t="s">
        <v>550</v>
      </c>
      <c r="B125" s="5" t="n">
        <v>0</v>
      </c>
      <c r="C125" s="5" t="n">
        <v>0</v>
      </c>
    </row>
    <row r="126" spans="1:3">
      <c r="A126" s="4" t="s">
        <v>578</v>
      </c>
    </row>
    <row r="127" spans="1:3">
      <c r="A127" s="3" t="s">
        <v>548</v>
      </c>
    </row>
    <row r="128" spans="1:3">
      <c r="A128" s="4" t="s">
        <v>550</v>
      </c>
      <c r="B128" s="7" t="n">
        <v>0</v>
      </c>
      <c r="C1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37"/>
    <col customWidth="1" max="7" min="7" width="4"/>
    <col customWidth="1" max="8" min="8" width="27"/>
    <col customWidth="1" max="9" min="9" width="25"/>
  </cols>
  <sheetData>
    <row r="1" spans="1:9">
      <c r="A1" s="1" t="s">
        <v>112</v>
      </c>
      <c r="B1" s="2" t="s">
        <v>113</v>
      </c>
      <c r="C1" s="2" t="s">
        <v>114</v>
      </c>
      <c r="D1" s="2" t="s">
        <v>115</v>
      </c>
      <c r="E1" s="2" t="s">
        <v>116</v>
      </c>
      <c r="F1" s="2" t="s">
        <v>117</v>
      </c>
      <c r="H1" s="2" t="s">
        <v>118</v>
      </c>
      <c r="I1" s="2" t="s">
        <v>119</v>
      </c>
    </row>
    <row r="2" spans="1:9">
      <c r="A2" s="4" t="s">
        <v>120</v>
      </c>
      <c r="B2" s="7" t="n">
        <v>3483025</v>
      </c>
      <c r="C2" s="7" t="n">
        <v>1</v>
      </c>
      <c r="D2" s="7" t="n">
        <v>2236351</v>
      </c>
      <c r="E2" s="7" t="n">
        <v>1311112</v>
      </c>
      <c r="F2" s="7" t="n">
        <v>-67509</v>
      </c>
      <c r="H2" s="7" t="n">
        <v>3479955</v>
      </c>
      <c r="I2" s="7" t="n">
        <v>3070</v>
      </c>
    </row>
    <row r="3" spans="1:9">
      <c r="A3" s="4" t="s">
        <v>121</v>
      </c>
      <c r="B3" s="5" t="n">
        <v>110925</v>
      </c>
      <c r="C3" s="5" t="n">
        <v>110925</v>
      </c>
    </row>
    <row r="4" spans="1:9">
      <c r="A4" s="4" t="s">
        <v>122</v>
      </c>
      <c r="E4" s="5" t="n">
        <v>40550</v>
      </c>
      <c r="F4" s="5" t="n">
        <v>-40550</v>
      </c>
      <c r="G4" s="4" t="s">
        <v>123</v>
      </c>
    </row>
    <row r="5" spans="1:9">
      <c r="A5" s="4" t="s">
        <v>124</v>
      </c>
      <c r="B5" s="7" t="n">
        <v>231263</v>
      </c>
      <c r="E5" s="5" t="n">
        <v>231367</v>
      </c>
      <c r="H5" s="5" t="n">
        <v>231367</v>
      </c>
      <c r="I5" s="5" t="n">
        <v>-104</v>
      </c>
    </row>
    <row r="6" spans="1:9">
      <c r="A6" s="4" t="s">
        <v>125</v>
      </c>
      <c r="B6" s="5" t="n">
        <v>-84717</v>
      </c>
      <c r="E6" s="5" t="n">
        <v>-84717</v>
      </c>
      <c r="H6" s="5" t="n">
        <v>-84717</v>
      </c>
    </row>
    <row r="7" spans="1:9">
      <c r="A7" s="4" t="s">
        <v>126</v>
      </c>
      <c r="B7" s="5" t="n">
        <v>-11229</v>
      </c>
      <c r="D7" s="5" t="n">
        <v>-9555</v>
      </c>
      <c r="E7" s="5" t="n">
        <v>-1674</v>
      </c>
      <c r="H7" s="5" t="n">
        <v>-11229</v>
      </c>
    </row>
    <row r="8" spans="1:9">
      <c r="A8" s="4" t="s">
        <v>127</v>
      </c>
      <c r="C8" s="5" t="n">
        <v>733</v>
      </c>
    </row>
    <row r="9" spans="1:9">
      <c r="A9" s="4" t="s">
        <v>128</v>
      </c>
      <c r="B9" s="5" t="n">
        <v>27135</v>
      </c>
      <c r="D9" s="5" t="n">
        <v>27135</v>
      </c>
      <c r="H9" s="5" t="n">
        <v>27135</v>
      </c>
    </row>
    <row r="10" spans="1:9">
      <c r="A10" s="4" t="s">
        <v>129</v>
      </c>
      <c r="B10" s="5" t="n">
        <v>-926</v>
      </c>
      <c r="D10" s="5" t="n">
        <v>322</v>
      </c>
      <c r="H10" s="5" t="n">
        <v>322</v>
      </c>
      <c r="I10" s="5" t="n">
        <v>-1248</v>
      </c>
    </row>
    <row r="11" spans="1:9">
      <c r="A11" s="4" t="s">
        <v>130</v>
      </c>
      <c r="B11" s="5" t="n">
        <v>-73329</v>
      </c>
      <c r="F11" s="5" t="n">
        <v>-73310</v>
      </c>
      <c r="H11" s="5" t="n">
        <v>-73310</v>
      </c>
      <c r="I11" s="5" t="n">
        <v>-19</v>
      </c>
    </row>
    <row r="12" spans="1:9">
      <c r="A12" s="4" t="s">
        <v>131</v>
      </c>
      <c r="B12" s="7" t="n">
        <v>3571222</v>
      </c>
      <c r="C12" s="7" t="n">
        <v>1</v>
      </c>
      <c r="D12" s="7" t="n">
        <v>2254253</v>
      </c>
      <c r="E12" s="7" t="n">
        <v>1496638</v>
      </c>
      <c r="F12" s="7" t="n">
        <v>-181369</v>
      </c>
      <c r="H12" s="7" t="n">
        <v>3569523</v>
      </c>
      <c r="I12" s="7" t="n">
        <v>1699</v>
      </c>
    </row>
    <row r="13" spans="1:9">
      <c r="A13" s="4" t="s">
        <v>132</v>
      </c>
      <c r="B13" s="5" t="n">
        <v>111658</v>
      </c>
      <c r="C13" s="5" t="n">
        <v>111658</v>
      </c>
    </row>
    <row r="14" spans="1:9"/>
    <row r="15" spans="1:9">
      <c r="A15" s="4" t="s">
        <v>123</v>
      </c>
      <c r="B15" s="4" t="s">
        <v>133</v>
      </c>
    </row>
  </sheetData>
  <mergeCells count="3">
    <mergeCell ref="F1:G1"/>
    <mergeCell ref="A14:I14"/>
    <mergeCell ref="B15:I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9</v>
      </c>
      <c r="B1" s="2" t="s">
        <v>2</v>
      </c>
      <c r="C1" s="2" t="s">
        <v>75</v>
      </c>
    </row>
    <row r="2" spans="1:3">
      <c r="A2" s="3" t="s">
        <v>206</v>
      </c>
    </row>
    <row r="3" spans="1:3">
      <c r="A3" s="4" t="s">
        <v>580</v>
      </c>
      <c r="B3" s="7" t="n">
        <v>0</v>
      </c>
      <c r="C3" s="7" t="n">
        <v>0</v>
      </c>
    </row>
    <row r="4" spans="1:3">
      <c r="A4" s="4" t="s">
        <v>581</v>
      </c>
      <c r="B4" s="7" t="n">
        <v>0</v>
      </c>
      <c r="C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4</v>
      </c>
      <c r="D1" s="2" t="s">
        <v>1</v>
      </c>
    </row>
    <row r="2" spans="1:5">
      <c r="B2" s="2" t="s">
        <v>2</v>
      </c>
      <c r="C2" s="2" t="s">
        <v>75</v>
      </c>
      <c r="D2" s="2" t="s">
        <v>2</v>
      </c>
      <c r="E2" s="2" t="s">
        <v>75</v>
      </c>
    </row>
    <row r="3" spans="1:5">
      <c r="A3" s="3" t="s">
        <v>583</v>
      </c>
    </row>
    <row r="4" spans="1:5">
      <c r="A4" s="4" t="s">
        <v>584</v>
      </c>
      <c r="B4" s="7" t="n">
        <v>17630</v>
      </c>
      <c r="C4" s="7" t="n">
        <v>16296</v>
      </c>
      <c r="D4" s="7" t="n">
        <v>44534</v>
      </c>
      <c r="E4" s="7" t="n">
        <v>52933</v>
      </c>
    </row>
    <row r="5" spans="1:5">
      <c r="A5" s="4" t="s">
        <v>585</v>
      </c>
      <c r="B5" s="5" t="n">
        <v>6433</v>
      </c>
      <c r="C5" s="5" t="n">
        <v>4658</v>
      </c>
      <c r="D5" s="5" t="n">
        <v>3704</v>
      </c>
      <c r="E5" s="5" t="n">
        <v>300</v>
      </c>
    </row>
    <row r="6" spans="1:5">
      <c r="A6" s="4" t="s">
        <v>586</v>
      </c>
      <c r="B6" s="5" t="n">
        <v>-9372</v>
      </c>
      <c r="C6" s="5" t="n">
        <v>-1760</v>
      </c>
      <c r="D6" s="5" t="n">
        <v>-25781</v>
      </c>
      <c r="E6" s="5" t="n">
        <v>-29112</v>
      </c>
    </row>
    <row r="7" spans="1:5">
      <c r="A7" s="4" t="s">
        <v>587</v>
      </c>
      <c r="B7" s="5" t="n">
        <v>-12</v>
      </c>
      <c r="C7" s="5" t="n">
        <v>18</v>
      </c>
      <c r="D7" s="5" t="n">
        <v>-46</v>
      </c>
      <c r="E7" s="5" t="n">
        <v>99</v>
      </c>
    </row>
    <row r="8" spans="1:5">
      <c r="A8" s="4" t="s">
        <v>588</v>
      </c>
      <c r="B8" s="5" t="n">
        <v>-120</v>
      </c>
      <c r="C8" s="5" t="n">
        <v>-97</v>
      </c>
      <c r="D8" s="5" t="n">
        <v>-379</v>
      </c>
      <c r="E8" s="5" t="n">
        <v>-429</v>
      </c>
    </row>
    <row r="9" spans="1:5">
      <c r="A9" s="4" t="s">
        <v>589</v>
      </c>
      <c r="B9" s="5" t="n">
        <v>3229</v>
      </c>
      <c r="C9" s="5" t="n">
        <v>4521</v>
      </c>
      <c r="D9" s="5" t="n">
        <v>6162</v>
      </c>
      <c r="E9" s="5" t="n">
        <v>9813</v>
      </c>
    </row>
    <row r="10" spans="1:5">
      <c r="A10" s="4" t="s">
        <v>590</v>
      </c>
      <c r="B10" s="5" t="n">
        <v>-945</v>
      </c>
      <c r="C10" s="5" t="n">
        <v>-560</v>
      </c>
      <c r="D10" s="5" t="n">
        <v>-6477</v>
      </c>
      <c r="E10" s="5" t="n">
        <v>-3152</v>
      </c>
    </row>
    <row r="11" spans="1:5">
      <c r="A11" s="4" t="s">
        <v>591</v>
      </c>
      <c r="B11" s="5" t="n">
        <v>-2129</v>
      </c>
      <c r="C11" s="5" t="n">
        <v>-3033</v>
      </c>
      <c r="D11" s="5" t="n">
        <v>-7003</v>
      </c>
      <c r="E11" s="5" t="n">
        <v>-10409</v>
      </c>
    </row>
    <row r="12" spans="1:5">
      <c r="A12" s="4" t="s">
        <v>592</v>
      </c>
      <c r="B12" s="5" t="n">
        <v>14714</v>
      </c>
      <c r="C12" s="5" t="n">
        <v>20043</v>
      </c>
      <c r="D12" s="5" t="n">
        <v>14714</v>
      </c>
      <c r="E12" s="5" t="n">
        <v>20043</v>
      </c>
    </row>
    <row r="13" spans="1:5">
      <c r="A13" s="4" t="s">
        <v>315</v>
      </c>
    </row>
    <row r="14" spans="1:5">
      <c r="A14" s="3" t="s">
        <v>583</v>
      </c>
    </row>
    <row r="15" spans="1:5">
      <c r="A15" s="4" t="s">
        <v>584</v>
      </c>
      <c r="B15" s="5" t="n">
        <v>16118</v>
      </c>
      <c r="C15" s="5" t="n">
        <v>13434</v>
      </c>
      <c r="D15" s="5" t="n">
        <v>42868</v>
      </c>
      <c r="E15" s="5" t="n">
        <v>46665</v>
      </c>
    </row>
    <row r="16" spans="1:5">
      <c r="A16" s="4" t="s">
        <v>585</v>
      </c>
      <c r="B16" s="5" t="n">
        <v>5932</v>
      </c>
      <c r="C16" s="5" t="n">
        <v>4658</v>
      </c>
      <c r="D16" s="5" t="n">
        <v>3704</v>
      </c>
      <c r="E16" s="5" t="n">
        <v>300</v>
      </c>
    </row>
    <row r="17" spans="1:5">
      <c r="A17" s="4" t="s">
        <v>586</v>
      </c>
      <c r="B17" s="5" t="n">
        <v>-7881</v>
      </c>
      <c r="C17" s="5" t="n">
        <v>-1235</v>
      </c>
      <c r="D17" s="5" t="n">
        <v>-25493</v>
      </c>
      <c r="E17" s="5" t="n">
        <v>-26543</v>
      </c>
    </row>
    <row r="18" spans="1:5">
      <c r="A18" s="4" t="s">
        <v>587</v>
      </c>
      <c r="B18" s="5" t="n">
        <v>-12</v>
      </c>
      <c r="C18" s="5" t="n">
        <v>15</v>
      </c>
      <c r="D18" s="5" t="n">
        <v>-49</v>
      </c>
      <c r="E18" s="5" t="n">
        <v>91</v>
      </c>
    </row>
    <row r="19" spans="1:5">
      <c r="A19" s="4" t="s">
        <v>588</v>
      </c>
      <c r="B19" s="5" t="n">
        <v>-104</v>
      </c>
      <c r="C19" s="5" t="n">
        <v>-92</v>
      </c>
      <c r="D19" s="5" t="n">
        <v>-378</v>
      </c>
      <c r="E19" s="5" t="n">
        <v>-380</v>
      </c>
    </row>
    <row r="20" spans="1:5">
      <c r="A20" s="4" t="s">
        <v>589</v>
      </c>
      <c r="B20" s="5" t="n">
        <v>2134</v>
      </c>
      <c r="C20" s="5" t="n">
        <v>4521</v>
      </c>
      <c r="D20" s="5" t="n">
        <v>5067</v>
      </c>
      <c r="E20" s="5" t="n">
        <v>9262</v>
      </c>
    </row>
    <row r="21" spans="1:5">
      <c r="A21" s="4" t="s">
        <v>590</v>
      </c>
      <c r="B21" s="5" t="n">
        <v>-945</v>
      </c>
      <c r="C21" s="5" t="n">
        <v>-404</v>
      </c>
      <c r="D21" s="5" t="n">
        <v>-6128</v>
      </c>
      <c r="E21" s="5" t="n">
        <v>-2383</v>
      </c>
    </row>
    <row r="22" spans="1:5">
      <c r="A22" s="4" t="s">
        <v>591</v>
      </c>
      <c r="B22" s="5" t="n">
        <v>-2129</v>
      </c>
      <c r="C22" s="5" t="n">
        <v>-2769</v>
      </c>
      <c r="D22" s="5" t="n">
        <v>-6478</v>
      </c>
      <c r="E22" s="5" t="n">
        <v>-8884</v>
      </c>
    </row>
    <row r="23" spans="1:5">
      <c r="A23" s="4" t="s">
        <v>592</v>
      </c>
      <c r="B23" s="5" t="n">
        <v>13113</v>
      </c>
      <c r="C23" s="5" t="n">
        <v>18128</v>
      </c>
      <c r="D23" s="5" t="n">
        <v>13113</v>
      </c>
      <c r="E23" s="5" t="n">
        <v>18128</v>
      </c>
    </row>
    <row r="24" spans="1:5">
      <c r="A24" s="4" t="s">
        <v>316</v>
      </c>
    </row>
    <row r="25" spans="1:5">
      <c r="A25" s="3" t="s">
        <v>583</v>
      </c>
    </row>
    <row r="26" spans="1:5">
      <c r="A26" s="4" t="s">
        <v>584</v>
      </c>
      <c r="B26" s="5" t="n">
        <v>1512</v>
      </c>
      <c r="C26" s="5" t="n">
        <v>2862</v>
      </c>
      <c r="D26" s="5" t="n">
        <v>1666</v>
      </c>
      <c r="E26" s="5" t="n">
        <v>6268</v>
      </c>
    </row>
    <row r="27" spans="1:5">
      <c r="A27" s="4" t="s">
        <v>585</v>
      </c>
      <c r="B27" s="5" t="n">
        <v>501</v>
      </c>
      <c r="C27" s="5" t="n">
        <v>0</v>
      </c>
      <c r="D27" s="5" t="n">
        <v>0</v>
      </c>
      <c r="E27" s="5" t="n">
        <v>0</v>
      </c>
    </row>
    <row r="28" spans="1:5">
      <c r="A28" s="4" t="s">
        <v>586</v>
      </c>
      <c r="B28" s="5" t="n">
        <v>-1491</v>
      </c>
      <c r="C28" s="5" t="n">
        <v>-525</v>
      </c>
      <c r="D28" s="5" t="n">
        <v>-288</v>
      </c>
      <c r="E28" s="5" t="n">
        <v>-2569</v>
      </c>
    </row>
    <row r="29" spans="1:5">
      <c r="A29" s="4" t="s">
        <v>587</v>
      </c>
      <c r="B29" s="5" t="n">
        <v>0</v>
      </c>
      <c r="C29" s="5" t="n">
        <v>3</v>
      </c>
      <c r="D29" s="5" t="n">
        <v>3</v>
      </c>
      <c r="E29" s="5" t="n">
        <v>8</v>
      </c>
    </row>
    <row r="30" spans="1:5">
      <c r="A30" s="4" t="s">
        <v>588</v>
      </c>
      <c r="B30" s="5" t="n">
        <v>-16</v>
      </c>
      <c r="C30" s="5" t="n">
        <v>-5</v>
      </c>
      <c r="D30" s="5" t="n">
        <v>-1</v>
      </c>
      <c r="E30" s="5" t="n">
        <v>-49</v>
      </c>
    </row>
    <row r="31" spans="1:5">
      <c r="A31" s="4" t="s">
        <v>589</v>
      </c>
      <c r="B31" s="5" t="n">
        <v>1095</v>
      </c>
      <c r="C31" s="5" t="n">
        <v>0</v>
      </c>
      <c r="D31" s="5" t="n">
        <v>1095</v>
      </c>
      <c r="E31" s="5" t="n">
        <v>551</v>
      </c>
    </row>
    <row r="32" spans="1:5">
      <c r="A32" s="4" t="s">
        <v>590</v>
      </c>
      <c r="B32" s="5" t="n">
        <v>0</v>
      </c>
      <c r="C32" s="5" t="n">
        <v>-156</v>
      </c>
      <c r="D32" s="5" t="n">
        <v>-349</v>
      </c>
      <c r="E32" s="5" t="n">
        <v>-769</v>
      </c>
    </row>
    <row r="33" spans="1:5">
      <c r="A33" s="4" t="s">
        <v>591</v>
      </c>
      <c r="B33" s="5" t="n">
        <v>0</v>
      </c>
      <c r="C33" s="5" t="n">
        <v>-264</v>
      </c>
      <c r="D33" s="5" t="n">
        <v>-525</v>
      </c>
      <c r="E33" s="5" t="n">
        <v>-1525</v>
      </c>
    </row>
    <row r="34" spans="1:5">
      <c r="A34" s="4" t="s">
        <v>592</v>
      </c>
      <c r="B34" s="7" t="n">
        <v>1601</v>
      </c>
      <c r="C34" s="7" t="n">
        <v>1915</v>
      </c>
      <c r="D34" s="7" t="n">
        <v>1601</v>
      </c>
      <c r="E34" s="7" t="n">
        <v>19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4" t="s">
        <v>594</v>
      </c>
    </row>
    <row r="3" spans="1:3">
      <c r="A3" s="3" t="s">
        <v>595</v>
      </c>
    </row>
    <row r="4" spans="1:3">
      <c r="A4" s="4" t="s">
        <v>27</v>
      </c>
      <c r="B4" s="7" t="n">
        <v>1226510</v>
      </c>
      <c r="C4" s="7" t="n">
        <v>1387226</v>
      </c>
    </row>
    <row r="5" spans="1:3">
      <c r="A5" s="4" t="s">
        <v>31</v>
      </c>
      <c r="B5" s="5" t="n">
        <v>40991</v>
      </c>
      <c r="C5" s="5" t="n">
        <v>41335</v>
      </c>
    </row>
    <row r="6" spans="1:3">
      <c r="A6" s="4" t="s">
        <v>596</v>
      </c>
      <c r="B6" s="5" t="n">
        <v>6260</v>
      </c>
      <c r="C6" s="5" t="n">
        <v>7066</v>
      </c>
    </row>
    <row r="7" spans="1:3">
      <c r="A7" s="4" t="s">
        <v>36</v>
      </c>
      <c r="B7" s="5" t="n">
        <v>96148</v>
      </c>
    </row>
    <row r="8" spans="1:3">
      <c r="A8" s="3" t="s">
        <v>597</v>
      </c>
    </row>
    <row r="9" spans="1:3">
      <c r="A9" s="4" t="s">
        <v>45</v>
      </c>
      <c r="B9" s="5" t="n">
        <v>3298160</v>
      </c>
      <c r="C9" s="5" t="n">
        <v>3070566</v>
      </c>
    </row>
    <row r="10" spans="1:3">
      <c r="A10" s="4" t="s">
        <v>50</v>
      </c>
      <c r="B10" s="5" t="n">
        <v>96166</v>
      </c>
    </row>
    <row r="11" spans="1:3">
      <c r="A11" s="4" t="s">
        <v>51</v>
      </c>
      <c r="B11" s="5" t="n">
        <v>736393</v>
      </c>
      <c r="C11" s="5" t="n">
        <v>732810</v>
      </c>
    </row>
    <row r="12" spans="1:3">
      <c r="A12" s="4" t="s">
        <v>598</v>
      </c>
    </row>
    <row r="13" spans="1:3">
      <c r="A13" s="3" t="s">
        <v>595</v>
      </c>
    </row>
    <row r="14" spans="1:3">
      <c r="A14" s="4" t="s">
        <v>27</v>
      </c>
      <c r="B14" s="5" t="n">
        <v>1226510</v>
      </c>
      <c r="C14" s="5" t="n">
        <v>1387226</v>
      </c>
    </row>
    <row r="15" spans="1:3">
      <c r="A15" s="4" t="s">
        <v>31</v>
      </c>
      <c r="B15" s="5" t="n">
        <v>40817</v>
      </c>
      <c r="C15" s="5" t="n">
        <v>41259</v>
      </c>
    </row>
    <row r="16" spans="1:3">
      <c r="A16" s="4" t="s">
        <v>596</v>
      </c>
      <c r="B16" s="5" t="n">
        <v>5914</v>
      </c>
      <c r="C16" s="5" t="n">
        <v>6798</v>
      </c>
    </row>
    <row r="17" spans="1:3">
      <c r="A17" s="4" t="s">
        <v>36</v>
      </c>
      <c r="B17" s="5" t="n">
        <v>96148</v>
      </c>
    </row>
    <row r="18" spans="1:3">
      <c r="A18" s="3" t="s">
        <v>597</v>
      </c>
    </row>
    <row r="19" spans="1:3">
      <c r="A19" s="4" t="s">
        <v>45</v>
      </c>
      <c r="B19" s="5" t="n">
        <v>3298160</v>
      </c>
      <c r="C19" s="5" t="n">
        <v>3070566</v>
      </c>
    </row>
    <row r="20" spans="1:3">
      <c r="A20" s="4" t="s">
        <v>50</v>
      </c>
      <c r="B20" s="5" t="n">
        <v>96166</v>
      </c>
    </row>
    <row r="21" spans="1:3">
      <c r="A21" s="4" t="s">
        <v>51</v>
      </c>
      <c r="B21" s="5" t="n">
        <v>742937</v>
      </c>
      <c r="C21" s="5" t="n">
        <v>755670</v>
      </c>
    </row>
    <row r="22" spans="1:3">
      <c r="A22" s="4" t="s">
        <v>599</v>
      </c>
    </row>
    <row r="23" spans="1:3">
      <c r="A23" s="3" t="s">
        <v>595</v>
      </c>
    </row>
    <row r="24" spans="1:3">
      <c r="A24" s="4" t="s">
        <v>27</v>
      </c>
      <c r="B24" s="5" t="n">
        <v>1226510</v>
      </c>
      <c r="C24" s="5" t="n">
        <v>1387226</v>
      </c>
    </row>
    <row r="25" spans="1:3">
      <c r="A25" s="4" t="s">
        <v>31</v>
      </c>
      <c r="B25" s="5" t="n">
        <v>7781</v>
      </c>
      <c r="C25" s="5" t="n">
        <v>6846</v>
      </c>
    </row>
    <row r="26" spans="1:3">
      <c r="A26" s="4" t="s">
        <v>596</v>
      </c>
      <c r="B26" s="5" t="n">
        <v>0</v>
      </c>
      <c r="C26" s="5" t="n">
        <v>0</v>
      </c>
    </row>
    <row r="27" spans="1:3">
      <c r="A27" s="4" t="s">
        <v>36</v>
      </c>
      <c r="B27" s="5" t="n">
        <v>0</v>
      </c>
    </row>
    <row r="28" spans="1:3">
      <c r="A28" s="3" t="s">
        <v>597</v>
      </c>
    </row>
    <row r="29" spans="1:3">
      <c r="A29" s="4" t="s">
        <v>45</v>
      </c>
      <c r="B29" s="5" t="n">
        <v>3298160</v>
      </c>
      <c r="C29" s="5" t="n">
        <v>3070566</v>
      </c>
    </row>
    <row r="30" spans="1:3">
      <c r="A30" s="4" t="s">
        <v>50</v>
      </c>
      <c r="B30" s="5" t="n">
        <v>0</v>
      </c>
    </row>
    <row r="31" spans="1:3">
      <c r="A31" s="4" t="s">
        <v>51</v>
      </c>
      <c r="B31" s="5" t="n">
        <v>0</v>
      </c>
      <c r="C31" s="5" t="n">
        <v>0</v>
      </c>
    </row>
    <row r="32" spans="1:3">
      <c r="A32" s="4" t="s">
        <v>600</v>
      </c>
    </row>
    <row r="33" spans="1:3">
      <c r="A33" s="3" t="s">
        <v>595</v>
      </c>
    </row>
    <row r="34" spans="1:3">
      <c r="A34" s="4" t="s">
        <v>27</v>
      </c>
      <c r="B34" s="5" t="n">
        <v>0</v>
      </c>
      <c r="C34" s="5" t="n">
        <v>0</v>
      </c>
    </row>
    <row r="35" spans="1:3">
      <c r="A35" s="4" t="s">
        <v>31</v>
      </c>
      <c r="B35" s="5" t="n">
        <v>33036</v>
      </c>
      <c r="C35" s="5" t="n">
        <v>34413</v>
      </c>
    </row>
    <row r="36" spans="1:3">
      <c r="A36" s="4" t="s">
        <v>596</v>
      </c>
      <c r="B36" s="5" t="n">
        <v>0</v>
      </c>
      <c r="C36" s="5" t="n">
        <v>0</v>
      </c>
    </row>
    <row r="37" spans="1:3">
      <c r="A37" s="4" t="s">
        <v>36</v>
      </c>
      <c r="B37" s="5" t="n">
        <v>96148</v>
      </c>
    </row>
    <row r="38" spans="1:3">
      <c r="A38" s="3" t="s">
        <v>597</v>
      </c>
    </row>
    <row r="39" spans="1:3">
      <c r="A39" s="4" t="s">
        <v>45</v>
      </c>
      <c r="B39" s="5" t="n">
        <v>0</v>
      </c>
      <c r="C39" s="5" t="n">
        <v>0</v>
      </c>
    </row>
    <row r="40" spans="1:3">
      <c r="A40" s="4" t="s">
        <v>50</v>
      </c>
      <c r="B40" s="5" t="n">
        <v>96166</v>
      </c>
    </row>
    <row r="41" spans="1:3">
      <c r="A41" s="4" t="s">
        <v>51</v>
      </c>
      <c r="B41" s="5" t="n">
        <v>734163</v>
      </c>
      <c r="C41" s="5" t="n">
        <v>751827</v>
      </c>
    </row>
    <row r="42" spans="1:3">
      <c r="A42" s="4" t="s">
        <v>601</v>
      </c>
    </row>
    <row r="43" spans="1:3">
      <c r="A43" s="3" t="s">
        <v>595</v>
      </c>
    </row>
    <row r="44" spans="1:3">
      <c r="A44" s="4" t="s">
        <v>27</v>
      </c>
      <c r="B44" s="5" t="n">
        <v>0</v>
      </c>
      <c r="C44" s="5" t="n">
        <v>0</v>
      </c>
    </row>
    <row r="45" spans="1:3">
      <c r="A45" s="4" t="s">
        <v>31</v>
      </c>
      <c r="B45" s="5" t="n">
        <v>0</v>
      </c>
      <c r="C45" s="5" t="n">
        <v>0</v>
      </c>
    </row>
    <row r="46" spans="1:3">
      <c r="A46" s="4" t="s">
        <v>596</v>
      </c>
      <c r="B46" s="5" t="n">
        <v>5914</v>
      </c>
      <c r="C46" s="5" t="n">
        <v>6798</v>
      </c>
    </row>
    <row r="47" spans="1:3">
      <c r="A47" s="4" t="s">
        <v>36</v>
      </c>
      <c r="B47" s="5" t="n">
        <v>0</v>
      </c>
    </row>
    <row r="48" spans="1:3">
      <c r="A48" s="3" t="s">
        <v>597</v>
      </c>
    </row>
    <row r="49" spans="1:3">
      <c r="A49" s="4" t="s">
        <v>45</v>
      </c>
      <c r="B49" s="5" t="n">
        <v>0</v>
      </c>
      <c r="C49" s="5" t="n">
        <v>0</v>
      </c>
    </row>
    <row r="50" spans="1:3">
      <c r="A50" s="4" t="s">
        <v>50</v>
      </c>
      <c r="B50" s="5" t="n">
        <v>0</v>
      </c>
    </row>
    <row r="51" spans="1:3">
      <c r="A51" s="4" t="s">
        <v>51</v>
      </c>
      <c r="B51" s="7" t="n">
        <v>8774</v>
      </c>
      <c r="C51" s="7" t="n">
        <v>3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4</v>
      </c>
      <c r="D1" s="2" t="s">
        <v>1</v>
      </c>
    </row>
    <row r="2" spans="1:5">
      <c r="B2" s="2" t="s">
        <v>2</v>
      </c>
      <c r="C2" s="2" t="s">
        <v>75</v>
      </c>
      <c r="D2" s="2" t="s">
        <v>2</v>
      </c>
      <c r="E2" s="2" t="s">
        <v>75</v>
      </c>
    </row>
    <row r="3" spans="1:5">
      <c r="A3" s="3" t="s">
        <v>603</v>
      </c>
    </row>
    <row r="4" spans="1:5">
      <c r="A4" s="4" t="s">
        <v>128</v>
      </c>
      <c r="B4" s="7" t="n">
        <v>7626</v>
      </c>
      <c r="C4" s="7" t="n">
        <v>7547</v>
      </c>
      <c r="D4" s="7" t="n">
        <v>27135</v>
      </c>
      <c r="E4" s="7" t="n">
        <v>24580</v>
      </c>
    </row>
    <row r="5" spans="1:5">
      <c r="A5" s="4" t="s">
        <v>533</v>
      </c>
    </row>
    <row r="6" spans="1:5">
      <c r="A6" s="3" t="s">
        <v>603</v>
      </c>
    </row>
    <row r="7" spans="1:5">
      <c r="A7" s="4" t="s">
        <v>128</v>
      </c>
      <c r="B7" s="5" t="n">
        <v>6652</v>
      </c>
      <c r="C7" s="5" t="n">
        <v>6754</v>
      </c>
      <c r="D7" s="5" t="n">
        <v>25178</v>
      </c>
      <c r="E7" s="5" t="n">
        <v>22769</v>
      </c>
    </row>
    <row r="8" spans="1:5">
      <c r="A8" s="4" t="s">
        <v>536</v>
      </c>
    </row>
    <row r="9" spans="1:5">
      <c r="A9" s="3" t="s">
        <v>603</v>
      </c>
    </row>
    <row r="10" spans="1:5">
      <c r="A10" s="4" t="s">
        <v>128</v>
      </c>
      <c r="B10" s="5" t="n">
        <v>0</v>
      </c>
      <c r="C10" s="5" t="n">
        <v>67</v>
      </c>
      <c r="D10" s="5" t="n">
        <v>0</v>
      </c>
      <c r="E10" s="5" t="n">
        <v>134</v>
      </c>
    </row>
    <row r="11" spans="1:5">
      <c r="A11" s="4" t="s">
        <v>604</v>
      </c>
    </row>
    <row r="12" spans="1:5">
      <c r="A12" s="3" t="s">
        <v>603</v>
      </c>
    </row>
    <row r="13" spans="1:5">
      <c r="A13" s="4" t="s">
        <v>128</v>
      </c>
      <c r="B13" s="7" t="n">
        <v>974</v>
      </c>
      <c r="C13" s="7" t="n">
        <v>726</v>
      </c>
      <c r="D13" s="7" t="n">
        <v>1957</v>
      </c>
      <c r="E13" s="7" t="n">
        <v>16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607</v>
      </c>
    </row>
    <row r="4" spans="1:2">
      <c r="A4" s="4" t="s">
        <v>608</v>
      </c>
      <c r="B4" s="5" t="n">
        <v>1411</v>
      </c>
    </row>
    <row r="5" spans="1:2">
      <c r="A5" s="4" t="s">
        <v>609</v>
      </c>
      <c r="B5" s="5" t="n">
        <v>699</v>
      </c>
    </row>
    <row r="6" spans="1:2">
      <c r="A6" s="4" t="s">
        <v>610</v>
      </c>
      <c r="B6" s="5" t="n">
        <v>-805</v>
      </c>
    </row>
    <row r="7" spans="1:2">
      <c r="A7" s="4" t="s">
        <v>611</v>
      </c>
      <c r="B7" s="5" t="n">
        <v>-10</v>
      </c>
    </row>
    <row r="8" spans="1:2">
      <c r="A8" s="4" t="s">
        <v>612</v>
      </c>
      <c r="B8" s="5" t="n">
        <v>1295</v>
      </c>
    </row>
    <row r="9" spans="1:2">
      <c r="A9" s="3" t="s">
        <v>613</v>
      </c>
    </row>
    <row r="10" spans="1:2">
      <c r="A10" s="4" t="s">
        <v>614</v>
      </c>
      <c r="B10" s="9" t="n">
        <v>36.66</v>
      </c>
    </row>
    <row r="11" spans="1:2">
      <c r="A11" s="4" t="s">
        <v>615</v>
      </c>
      <c r="B11" s="10" t="n">
        <v>56.13</v>
      </c>
    </row>
    <row r="12" spans="1:2">
      <c r="A12" s="4" t="s">
        <v>616</v>
      </c>
      <c r="B12" s="10" t="n">
        <v>41.2</v>
      </c>
    </row>
    <row r="13" spans="1:2">
      <c r="A13" s="4" t="s">
        <v>617</v>
      </c>
      <c r="B13" s="10" t="n">
        <v>44.16</v>
      </c>
    </row>
    <row r="14" spans="1:2">
      <c r="A14" s="4" t="s">
        <v>618</v>
      </c>
      <c r="B14" s="9" t="n">
        <v>4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9</v>
      </c>
      <c r="C1" s="2" t="s">
        <v>74</v>
      </c>
      <c r="E1" s="2" t="s">
        <v>1</v>
      </c>
    </row>
    <row r="2" spans="1:7">
      <c r="C2" s="2" t="s">
        <v>2</v>
      </c>
      <c r="D2" s="2" t="s">
        <v>75</v>
      </c>
      <c r="E2" s="2" t="s">
        <v>2</v>
      </c>
      <c r="F2" s="2" t="s">
        <v>75</v>
      </c>
      <c r="G2" s="2" t="s">
        <v>25</v>
      </c>
    </row>
    <row r="3" spans="1:7">
      <c r="A3" s="3" t="s">
        <v>620</v>
      </c>
    </row>
    <row r="4" spans="1:7">
      <c r="A4" s="4" t="s">
        <v>621</v>
      </c>
      <c r="E4" s="7" t="n">
        <v>-67489</v>
      </c>
    </row>
    <row r="5" spans="1:7">
      <c r="A5" s="4" t="s">
        <v>622</v>
      </c>
      <c r="E5" s="5" t="n">
        <v>-77058</v>
      </c>
    </row>
    <row r="6" spans="1:7">
      <c r="A6" s="4" t="s">
        <v>623</v>
      </c>
      <c r="E6" s="5" t="n">
        <v>-14297</v>
      </c>
    </row>
    <row r="7" spans="1:7">
      <c r="A7" s="4" t="s">
        <v>542</v>
      </c>
      <c r="E7" s="5" t="n">
        <v>2410</v>
      </c>
    </row>
    <row r="8" spans="1:7">
      <c r="A8" s="4" t="s">
        <v>543</v>
      </c>
      <c r="E8" s="5" t="n">
        <v>-2090</v>
      </c>
    </row>
    <row r="9" spans="1:7">
      <c r="A9" s="4" t="s">
        <v>624</v>
      </c>
      <c r="C9" s="7" t="n">
        <v>3628</v>
      </c>
      <c r="D9" s="7" t="n">
        <v>-9127</v>
      </c>
      <c r="E9" s="5" t="n">
        <v>17706</v>
      </c>
      <c r="F9" s="7" t="n">
        <v>-25496</v>
      </c>
    </row>
    <row r="10" spans="1:7">
      <c r="A10" s="4" t="s">
        <v>625</v>
      </c>
      <c r="C10" s="5" t="n">
        <v>-181368</v>
      </c>
      <c r="E10" s="5" t="n">
        <v>-181368</v>
      </c>
    </row>
    <row r="11" spans="1:7">
      <c r="A11" s="4" t="s">
        <v>626</v>
      </c>
      <c r="C11" s="5" t="n">
        <v>-181369</v>
      </c>
      <c r="E11" s="5" t="n">
        <v>-181369</v>
      </c>
      <c r="G11" s="7" t="n">
        <v>-67509</v>
      </c>
    </row>
    <row r="12" spans="1:7">
      <c r="A12" s="4" t="s">
        <v>627</v>
      </c>
      <c r="C12" s="5" t="n">
        <v>1</v>
      </c>
      <c r="E12" s="5" t="n">
        <v>1</v>
      </c>
    </row>
    <row r="13" spans="1:7">
      <c r="A13" s="4" t="s">
        <v>628</v>
      </c>
    </row>
    <row r="14" spans="1:7">
      <c r="A14" s="3" t="s">
        <v>620</v>
      </c>
    </row>
    <row r="15" spans="1:7">
      <c r="A15" s="4" t="s">
        <v>621</v>
      </c>
      <c r="E15" s="5" t="n">
        <v>36803</v>
      </c>
    </row>
    <row r="16" spans="1:7">
      <c r="A16" s="4" t="s">
        <v>629</v>
      </c>
      <c r="B16" s="4" t="s">
        <v>123</v>
      </c>
      <c r="E16" s="5" t="n">
        <v>-40550</v>
      </c>
    </row>
    <row r="17" spans="1:7">
      <c r="A17" s="4" t="s">
        <v>622</v>
      </c>
      <c r="E17" s="5" t="n">
        <v>-77058</v>
      </c>
    </row>
    <row r="18" spans="1:7">
      <c r="A18" s="4" t="s">
        <v>624</v>
      </c>
      <c r="C18" s="5" t="n">
        <v>3669</v>
      </c>
      <c r="D18" s="5" t="n">
        <v>-6874</v>
      </c>
      <c r="E18" s="5" t="n">
        <v>17787</v>
      </c>
      <c r="F18" s="5" t="n">
        <v>-21055</v>
      </c>
    </row>
    <row r="19" spans="1:7">
      <c r="A19" s="4" t="s">
        <v>625</v>
      </c>
      <c r="C19" s="5" t="n">
        <v>-63018</v>
      </c>
      <c r="E19" s="5" t="n">
        <v>-63018</v>
      </c>
    </row>
    <row r="20" spans="1:7">
      <c r="A20" s="4" t="s">
        <v>626</v>
      </c>
      <c r="C20" s="5" t="n">
        <v>-63019</v>
      </c>
      <c r="E20" s="5" t="n">
        <v>-63019</v>
      </c>
    </row>
    <row r="21" spans="1:7">
      <c r="A21" s="4" t="s">
        <v>627</v>
      </c>
      <c r="C21" s="5" t="n">
        <v>1</v>
      </c>
      <c r="E21" s="5" t="n">
        <v>1</v>
      </c>
    </row>
    <row r="22" spans="1:7">
      <c r="A22" s="4" t="s">
        <v>630</v>
      </c>
    </row>
    <row r="23" spans="1:7">
      <c r="A23" s="3" t="s">
        <v>620</v>
      </c>
    </row>
    <row r="24" spans="1:7">
      <c r="A24" s="4" t="s">
        <v>621</v>
      </c>
      <c r="E24" s="5" t="n">
        <v>-38832</v>
      </c>
    </row>
    <row r="25" spans="1:7">
      <c r="A25" s="4" t="s">
        <v>623</v>
      </c>
      <c r="E25" s="5" t="n">
        <v>-14297</v>
      </c>
    </row>
    <row r="26" spans="1:7">
      <c r="A26" s="4" t="s">
        <v>624</v>
      </c>
      <c r="C26" s="5" t="n">
        <v>0</v>
      </c>
      <c r="D26" s="5" t="n">
        <v>0</v>
      </c>
      <c r="E26" s="5" t="n">
        <v>0</v>
      </c>
      <c r="F26" s="5" t="n">
        <v>0</v>
      </c>
    </row>
    <row r="27" spans="1:7">
      <c r="A27" s="4" t="s">
        <v>625</v>
      </c>
      <c r="C27" s="5" t="n">
        <v>-53129</v>
      </c>
      <c r="E27" s="5" t="n">
        <v>-53129</v>
      </c>
    </row>
    <row r="28" spans="1:7">
      <c r="A28" s="4" t="s">
        <v>626</v>
      </c>
      <c r="C28" s="5" t="n">
        <v>-53129</v>
      </c>
      <c r="E28" s="5" t="n">
        <v>-53129</v>
      </c>
    </row>
    <row r="29" spans="1:7">
      <c r="A29" s="4" t="s">
        <v>627</v>
      </c>
      <c r="C29" s="5" t="n">
        <v>0</v>
      </c>
      <c r="E29" s="5" t="n">
        <v>0</v>
      </c>
    </row>
    <row r="30" spans="1:7">
      <c r="A30" s="4" t="s">
        <v>631</v>
      </c>
    </row>
    <row r="31" spans="1:7">
      <c r="A31" s="3" t="s">
        <v>620</v>
      </c>
    </row>
    <row r="32" spans="1:7">
      <c r="A32" s="4" t="s">
        <v>621</v>
      </c>
      <c r="E32" s="5" t="n">
        <v>-65460</v>
      </c>
    </row>
    <row r="33" spans="1:7">
      <c r="A33" s="4" t="s">
        <v>542</v>
      </c>
      <c r="E33" s="5" t="n">
        <v>2410</v>
      </c>
    </row>
    <row r="34" spans="1:7">
      <c r="A34" s="4" t="s">
        <v>543</v>
      </c>
      <c r="E34" s="5" t="n">
        <v>-2090</v>
      </c>
    </row>
    <row r="35" spans="1:7">
      <c r="A35" s="4" t="s">
        <v>624</v>
      </c>
      <c r="C35" s="5" t="n">
        <v>-41</v>
      </c>
      <c r="D35" s="7" t="n">
        <v>-2253</v>
      </c>
      <c r="E35" s="5" t="n">
        <v>-81</v>
      </c>
      <c r="F35" s="7" t="n">
        <v>-4441</v>
      </c>
    </row>
    <row r="36" spans="1:7">
      <c r="A36" s="4" t="s">
        <v>625</v>
      </c>
      <c r="C36" s="5" t="n">
        <v>-65221</v>
      </c>
      <c r="E36" s="5" t="n">
        <v>-65221</v>
      </c>
    </row>
    <row r="37" spans="1:7">
      <c r="A37" s="4" t="s">
        <v>626</v>
      </c>
      <c r="C37" s="5" t="n">
        <v>-65221</v>
      </c>
      <c r="E37" s="5" t="n">
        <v>-65221</v>
      </c>
    </row>
    <row r="38" spans="1:7">
      <c r="A38" s="4" t="s">
        <v>627</v>
      </c>
      <c r="C38" s="7" t="n">
        <v>0</v>
      </c>
      <c r="E38" s="5" t="n">
        <v>0</v>
      </c>
    </row>
    <row r="39" spans="1:7">
      <c r="A39" s="4" t="s">
        <v>632</v>
      </c>
    </row>
    <row r="40" spans="1:7">
      <c r="A40" s="3" t="s">
        <v>620</v>
      </c>
    </row>
    <row r="41" spans="1:7">
      <c r="A41" s="4" t="s">
        <v>629</v>
      </c>
      <c r="B41" s="4" t="s">
        <v>123</v>
      </c>
      <c r="E41" s="7" t="n">
        <v>-40550</v>
      </c>
    </row>
    <row r="42" spans="1:7"/>
    <row r="43" spans="1:7">
      <c r="A43" s="4" t="s">
        <v>123</v>
      </c>
      <c r="B43" s="4" t="s">
        <v>133</v>
      </c>
    </row>
  </sheetData>
  <mergeCells count="5">
    <mergeCell ref="A1:B2"/>
    <mergeCell ref="C1:D1"/>
    <mergeCell ref="E1:F1"/>
    <mergeCell ref="A42:F42"/>
    <mergeCell ref="B43:F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4</v>
      </c>
      <c r="D1" s="2" t="s">
        <v>1</v>
      </c>
    </row>
    <row r="2" spans="1:5">
      <c r="B2" s="2" t="s">
        <v>2</v>
      </c>
      <c r="C2" s="2" t="s">
        <v>75</v>
      </c>
      <c r="D2" s="2" t="s">
        <v>2</v>
      </c>
      <c r="E2" s="2" t="s">
        <v>75</v>
      </c>
    </row>
    <row r="3" spans="1:5">
      <c r="A3" s="3" t="s">
        <v>634</v>
      </c>
    </row>
    <row r="4" spans="1:5">
      <c r="A4" s="4" t="s">
        <v>635</v>
      </c>
      <c r="B4" s="7" t="n">
        <v>-28744</v>
      </c>
      <c r="C4" s="7" t="n">
        <v>42946</v>
      </c>
      <c r="D4" s="7" t="n">
        <v>-93823</v>
      </c>
      <c r="E4" s="7" t="n">
        <v>85073</v>
      </c>
    </row>
    <row r="5" spans="1:5">
      <c r="A5" s="4" t="s">
        <v>636</v>
      </c>
      <c r="B5" s="5" t="n">
        <v>2215</v>
      </c>
      <c r="C5" s="5" t="n">
        <v>-8839</v>
      </c>
      <c r="D5" s="5" t="n">
        <v>2788</v>
      </c>
      <c r="E5" s="5" t="n">
        <v>-2179</v>
      </c>
    </row>
    <row r="6" spans="1:5">
      <c r="A6" s="4" t="s">
        <v>624</v>
      </c>
      <c r="B6" s="5" t="n">
        <v>3628</v>
      </c>
      <c r="C6" s="5" t="n">
        <v>-9127</v>
      </c>
      <c r="D6" s="5" t="n">
        <v>17706</v>
      </c>
      <c r="E6" s="5" t="n">
        <v>-25496</v>
      </c>
    </row>
    <row r="7" spans="1:5">
      <c r="A7" s="4" t="s">
        <v>108</v>
      </c>
      <c r="B7" s="5" t="n">
        <v>-22901</v>
      </c>
      <c r="C7" s="5" t="n">
        <v>24980</v>
      </c>
      <c r="D7" s="5" t="n">
        <v>-73329</v>
      </c>
      <c r="E7" s="5" t="n">
        <v>57398</v>
      </c>
    </row>
    <row r="8" spans="1:5">
      <c r="A8" s="4" t="s">
        <v>628</v>
      </c>
    </row>
    <row r="9" spans="1:5">
      <c r="A9" s="3" t="s">
        <v>634</v>
      </c>
    </row>
    <row r="10" spans="1:5">
      <c r="A10" s="4" t="s">
        <v>635</v>
      </c>
      <c r="B10" s="5" t="n">
        <v>-18199</v>
      </c>
      <c r="C10" s="5" t="n">
        <v>34237</v>
      </c>
      <c r="D10" s="5" t="n">
        <v>-79526</v>
      </c>
      <c r="E10" s="5" t="n">
        <v>72930</v>
      </c>
    </row>
    <row r="11" spans="1:5">
      <c r="A11" s="4" t="s">
        <v>636</v>
      </c>
      <c r="B11" s="5" t="n">
        <v>2055</v>
      </c>
      <c r="C11" s="5" t="n">
        <v>-14729</v>
      </c>
      <c r="D11" s="5" t="n">
        <v>2468</v>
      </c>
      <c r="E11" s="5" t="n">
        <v>-13790</v>
      </c>
    </row>
    <row r="12" spans="1:5">
      <c r="A12" s="4" t="s">
        <v>624</v>
      </c>
      <c r="B12" s="5" t="n">
        <v>3669</v>
      </c>
      <c r="C12" s="5" t="n">
        <v>-6874</v>
      </c>
      <c r="D12" s="5" t="n">
        <v>17787</v>
      </c>
      <c r="E12" s="5" t="n">
        <v>-21055</v>
      </c>
    </row>
    <row r="13" spans="1:5">
      <c r="A13" s="4" t="s">
        <v>108</v>
      </c>
      <c r="B13" s="5" t="n">
        <v>-12475</v>
      </c>
      <c r="C13" s="5" t="n">
        <v>12634</v>
      </c>
      <c r="D13" s="5" t="n">
        <v>-59271</v>
      </c>
      <c r="E13" s="5" t="n">
        <v>38085</v>
      </c>
    </row>
    <row r="14" spans="1:5">
      <c r="A14" s="4" t="s">
        <v>630</v>
      </c>
    </row>
    <row r="15" spans="1:5">
      <c r="A15" s="3" t="s">
        <v>634</v>
      </c>
    </row>
    <row r="16" spans="1:5">
      <c r="A16" s="4" t="s">
        <v>635</v>
      </c>
      <c r="B16" s="5" t="n">
        <v>-10545</v>
      </c>
      <c r="C16" s="5" t="n">
        <v>8709</v>
      </c>
      <c r="D16" s="5" t="n">
        <v>-14297</v>
      </c>
      <c r="E16" s="5" t="n">
        <v>12143</v>
      </c>
    </row>
    <row r="17" spans="1:5">
      <c r="A17" s="4" t="s">
        <v>636</v>
      </c>
      <c r="B17" s="5" t="n">
        <v>0</v>
      </c>
      <c r="C17" s="5" t="n">
        <v>0</v>
      </c>
      <c r="D17" s="5" t="n">
        <v>0</v>
      </c>
      <c r="E17" s="5" t="n">
        <v>0</v>
      </c>
    </row>
    <row r="18" spans="1:5">
      <c r="A18" s="4" t="s">
        <v>624</v>
      </c>
      <c r="B18" s="5" t="n">
        <v>0</v>
      </c>
      <c r="C18" s="5" t="n">
        <v>0</v>
      </c>
      <c r="D18" s="5" t="n">
        <v>0</v>
      </c>
      <c r="E18" s="5" t="n">
        <v>0</v>
      </c>
    </row>
    <row r="19" spans="1:5">
      <c r="A19" s="4" t="s">
        <v>108</v>
      </c>
      <c r="B19" s="5" t="n">
        <v>-10545</v>
      </c>
      <c r="C19" s="5" t="n">
        <v>8709</v>
      </c>
      <c r="D19" s="5" t="n">
        <v>-14297</v>
      </c>
      <c r="E19" s="5" t="n">
        <v>12143</v>
      </c>
    </row>
    <row r="20" spans="1:5">
      <c r="A20" s="4" t="s">
        <v>631</v>
      </c>
    </row>
    <row r="21" spans="1:5">
      <c r="A21" s="3" t="s">
        <v>634</v>
      </c>
    </row>
    <row r="22" spans="1:5">
      <c r="A22" s="4" t="s">
        <v>635</v>
      </c>
      <c r="B22" s="5" t="n">
        <v>0</v>
      </c>
      <c r="C22" s="5" t="n">
        <v>0</v>
      </c>
      <c r="D22" s="5" t="n">
        <v>0</v>
      </c>
      <c r="E22" s="5" t="n">
        <v>0</v>
      </c>
    </row>
    <row r="23" spans="1:5">
      <c r="A23" s="4" t="s">
        <v>636</v>
      </c>
      <c r="B23" s="5" t="n">
        <v>160</v>
      </c>
      <c r="C23" s="5" t="n">
        <v>5890</v>
      </c>
      <c r="D23" s="5" t="n">
        <v>320</v>
      </c>
      <c r="E23" s="5" t="n">
        <v>11611</v>
      </c>
    </row>
    <row r="24" spans="1:5">
      <c r="A24" s="4" t="s">
        <v>624</v>
      </c>
      <c r="B24" s="5" t="n">
        <v>-41</v>
      </c>
      <c r="C24" s="5" t="n">
        <v>-2253</v>
      </c>
      <c r="D24" s="5" t="n">
        <v>-81</v>
      </c>
      <c r="E24" s="5" t="n">
        <v>-4441</v>
      </c>
    </row>
    <row r="25" spans="1:5">
      <c r="A25" s="4" t="s">
        <v>108</v>
      </c>
      <c r="B25" s="7" t="n">
        <v>119</v>
      </c>
      <c r="C25" s="7" t="n">
        <v>3637</v>
      </c>
      <c r="D25" s="7" t="n">
        <v>239</v>
      </c>
      <c r="E25" s="7" t="n">
        <v>71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7</v>
      </c>
      <c r="C1" s="2" t="s">
        <v>74</v>
      </c>
      <c r="E1" s="2" t="s">
        <v>1</v>
      </c>
    </row>
    <row r="2" spans="1:6">
      <c r="C2" s="2" t="s">
        <v>2</v>
      </c>
      <c r="D2" s="2" t="s">
        <v>75</v>
      </c>
      <c r="E2" s="2" t="s">
        <v>2</v>
      </c>
      <c r="F2" s="2" t="s">
        <v>75</v>
      </c>
    </row>
    <row r="3" spans="1:6">
      <c r="A3" s="3" t="s">
        <v>638</v>
      </c>
    </row>
    <row r="4" spans="1:6">
      <c r="A4" s="4" t="s">
        <v>636</v>
      </c>
      <c r="C4" s="7" t="n">
        <v>-2215</v>
      </c>
      <c r="D4" s="7" t="n">
        <v>8839</v>
      </c>
      <c r="E4" s="7" t="n">
        <v>-2788</v>
      </c>
      <c r="F4" s="7" t="n">
        <v>2179</v>
      </c>
    </row>
    <row r="5" spans="1:6">
      <c r="A5" s="4" t="s">
        <v>542</v>
      </c>
      <c r="E5" s="5" t="n">
        <v>-2410</v>
      </c>
    </row>
    <row r="6" spans="1:6">
      <c r="A6" s="4" t="s">
        <v>543</v>
      </c>
      <c r="E6" s="5" t="n">
        <v>2090</v>
      </c>
    </row>
    <row r="7" spans="1:6">
      <c r="A7" s="4" t="s">
        <v>628</v>
      </c>
    </row>
    <row r="8" spans="1:6">
      <c r="A8" s="3" t="s">
        <v>638</v>
      </c>
    </row>
    <row r="9" spans="1:6">
      <c r="A9" s="4" t="s">
        <v>639</v>
      </c>
      <c r="B9" s="4" t="s">
        <v>123</v>
      </c>
      <c r="C9" s="5" t="n">
        <v>-2055</v>
      </c>
      <c r="D9" s="5" t="n">
        <v>14729</v>
      </c>
      <c r="E9" s="5" t="n">
        <v>-2468</v>
      </c>
      <c r="F9" s="5" t="n">
        <v>13790</v>
      </c>
    </row>
    <row r="10" spans="1:6">
      <c r="A10" s="4" t="s">
        <v>636</v>
      </c>
      <c r="C10" s="5" t="n">
        <v>-2055</v>
      </c>
      <c r="D10" s="5" t="n">
        <v>14729</v>
      </c>
      <c r="E10" s="5" t="n">
        <v>-2468</v>
      </c>
      <c r="F10" s="5" t="n">
        <v>13790</v>
      </c>
    </row>
    <row r="11" spans="1:6">
      <c r="A11" s="4" t="s">
        <v>624</v>
      </c>
      <c r="C11" s="5" t="n">
        <v>467</v>
      </c>
      <c r="D11" s="5" t="n">
        <v>-5244</v>
      </c>
      <c r="E11" s="5" t="n">
        <v>570</v>
      </c>
      <c r="F11" s="5" t="n">
        <v>-5274</v>
      </c>
    </row>
    <row r="12" spans="1:6">
      <c r="A12" s="4" t="s">
        <v>631</v>
      </c>
    </row>
    <row r="13" spans="1:6">
      <c r="A13" s="3" t="s">
        <v>638</v>
      </c>
    </row>
    <row r="14" spans="1:6">
      <c r="A14" s="4" t="s">
        <v>636</v>
      </c>
      <c r="B14" s="4" t="s">
        <v>640</v>
      </c>
      <c r="C14" s="5" t="n">
        <v>-160</v>
      </c>
      <c r="D14" s="5" t="n">
        <v>-5890</v>
      </c>
      <c r="E14" s="5" t="n">
        <v>-320</v>
      </c>
      <c r="F14" s="5" t="n">
        <v>-11611</v>
      </c>
    </row>
    <row r="15" spans="1:6">
      <c r="A15" s="4" t="s">
        <v>624</v>
      </c>
      <c r="B15" s="4" t="s">
        <v>640</v>
      </c>
      <c r="C15" s="5" t="n">
        <v>41</v>
      </c>
      <c r="D15" s="5" t="n">
        <v>2253</v>
      </c>
      <c r="E15" s="5" t="n">
        <v>81</v>
      </c>
      <c r="F15" s="5" t="n">
        <v>4441</v>
      </c>
    </row>
    <row r="16" spans="1:6">
      <c r="A16" s="4" t="s">
        <v>542</v>
      </c>
      <c r="B16" s="4" t="s">
        <v>640</v>
      </c>
      <c r="C16" s="5" t="n">
        <v>-1205</v>
      </c>
      <c r="D16" s="5" t="n">
        <v>-6902</v>
      </c>
      <c r="E16" s="5" t="n">
        <v>-2410</v>
      </c>
      <c r="F16" s="5" t="n">
        <v>-13834</v>
      </c>
    </row>
    <row r="17" spans="1:6">
      <c r="A17" s="4" t="s">
        <v>543</v>
      </c>
      <c r="B17" s="4" t="s">
        <v>640</v>
      </c>
      <c r="C17" s="7" t="n">
        <v>1045</v>
      </c>
      <c r="D17" s="7" t="n">
        <v>1012</v>
      </c>
      <c r="E17" s="7" t="n">
        <v>2090</v>
      </c>
      <c r="F17" s="7" t="n">
        <v>2223</v>
      </c>
    </row>
    <row r="18" spans="1:6"/>
    <row r="19" spans="1:6">
      <c r="A19" s="4" t="s">
        <v>123</v>
      </c>
      <c r="B19" s="4" t="s">
        <v>641</v>
      </c>
    </row>
    <row r="20" spans="1:6">
      <c r="A20" s="4" t="s">
        <v>640</v>
      </c>
      <c r="B20" s="4" t="s">
        <v>642</v>
      </c>
    </row>
  </sheetData>
  <mergeCells count="6">
    <mergeCell ref="A1:B2"/>
    <mergeCell ref="C1:D1"/>
    <mergeCell ref="E1:F1"/>
    <mergeCell ref="A18:E18"/>
    <mergeCell ref="B19:E19"/>
    <mergeCell ref="B20:E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3</v>
      </c>
      <c r="C1" s="2" t="s">
        <v>74</v>
      </c>
      <c r="E1" s="2" t="s">
        <v>1</v>
      </c>
    </row>
    <row r="2" spans="1:6">
      <c r="C2" s="2" t="s">
        <v>2</v>
      </c>
      <c r="D2" s="2" t="s">
        <v>75</v>
      </c>
      <c r="E2" s="2" t="s">
        <v>2</v>
      </c>
      <c r="F2" s="2" t="s">
        <v>75</v>
      </c>
    </row>
    <row r="3" spans="1:6">
      <c r="A3" s="4" t="s">
        <v>628</v>
      </c>
    </row>
    <row r="4" spans="1:6">
      <c r="A4" s="3" t="s">
        <v>638</v>
      </c>
    </row>
    <row r="5" spans="1:6">
      <c r="A5" s="4" t="s">
        <v>644</v>
      </c>
      <c r="B5" s="4" t="s">
        <v>123</v>
      </c>
      <c r="C5" s="7" t="n">
        <v>-2055</v>
      </c>
      <c r="D5" s="7" t="n">
        <v>14729</v>
      </c>
      <c r="E5" s="7" t="n">
        <v>-2468</v>
      </c>
      <c r="F5" s="7" t="n">
        <v>13790</v>
      </c>
    </row>
    <row r="6" spans="1:6"/>
    <row r="7" spans="1:6">
      <c r="A7" s="4" t="s">
        <v>123</v>
      </c>
      <c r="B7" s="4" t="s">
        <v>641</v>
      </c>
    </row>
  </sheetData>
  <mergeCells count="5">
    <mergeCell ref="A1:B2"/>
    <mergeCell ref="C1:D1"/>
    <mergeCell ref="E1:F1"/>
    <mergeCell ref="A6:E6"/>
    <mergeCell ref="B7:E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45</v>
      </c>
      <c r="B1" s="2" t="s">
        <v>74</v>
      </c>
      <c r="D1" s="2" t="s">
        <v>1</v>
      </c>
    </row>
    <row r="2" spans="1:5">
      <c r="B2" s="2" t="s">
        <v>2</v>
      </c>
      <c r="C2" s="2" t="s">
        <v>75</v>
      </c>
      <c r="D2" s="2" t="s">
        <v>2</v>
      </c>
      <c r="E2" s="2" t="s">
        <v>75</v>
      </c>
    </row>
    <row r="3" spans="1:5">
      <c r="A3" s="3" t="s">
        <v>646</v>
      </c>
    </row>
    <row r="4" spans="1:5">
      <c r="A4" s="4" t="s">
        <v>647</v>
      </c>
      <c r="B4" s="7" t="n">
        <v>53200000</v>
      </c>
      <c r="C4" s="7" t="n">
        <v>3900000</v>
      </c>
      <c r="D4" s="7" t="n">
        <v>77700000</v>
      </c>
      <c r="E4" s="7" t="n">
        <v>3900000</v>
      </c>
    </row>
    <row r="5" spans="1:5">
      <c r="A5" s="4" t="s">
        <v>648</v>
      </c>
    </row>
    <row r="6" spans="1:5">
      <c r="A6" s="3" t="s">
        <v>646</v>
      </c>
    </row>
    <row r="7" spans="1:5">
      <c r="A7" s="4" t="s">
        <v>649</v>
      </c>
      <c r="D7" s="4" t="s">
        <v>650</v>
      </c>
    </row>
    <row r="8" spans="1:5">
      <c r="A8" s="4" t="s">
        <v>651</v>
      </c>
      <c r="B8" s="5" t="n">
        <v>69600000</v>
      </c>
      <c r="D8" s="7" t="n">
        <v>69600000</v>
      </c>
    </row>
    <row r="9" spans="1:5">
      <c r="A9" s="4" t="s">
        <v>652</v>
      </c>
      <c r="B9" s="5" t="n">
        <v>69800000</v>
      </c>
      <c r="D9" s="5" t="n">
        <v>69800000</v>
      </c>
    </row>
    <row r="10" spans="1:5">
      <c r="A10" s="4" t="s">
        <v>653</v>
      </c>
      <c r="B10" s="5" t="n">
        <v>123000000</v>
      </c>
      <c r="D10" s="5" t="n">
        <v>123000000</v>
      </c>
    </row>
    <row r="11" spans="1:5">
      <c r="A11" s="4" t="s">
        <v>654</v>
      </c>
      <c r="B11" s="7" t="n">
        <v>96200000</v>
      </c>
      <c r="D11" s="7" t="n">
        <v>96200000</v>
      </c>
    </row>
    <row r="12" spans="1:5">
      <c r="A12" s="4" t="s">
        <v>655</v>
      </c>
    </row>
    <row r="13" spans="1:5">
      <c r="A13" s="3" t="s">
        <v>646</v>
      </c>
    </row>
    <row r="14" spans="1:5">
      <c r="A14" s="4" t="s">
        <v>656</v>
      </c>
      <c r="B14" s="4" t="s">
        <v>657</v>
      </c>
    </row>
    <row r="15" spans="1:5">
      <c r="A15" s="4" t="s">
        <v>658</v>
      </c>
    </row>
    <row r="16" spans="1:5">
      <c r="A16" s="3" t="s">
        <v>646</v>
      </c>
    </row>
    <row r="17" spans="1:5">
      <c r="A17" s="4" t="s">
        <v>659</v>
      </c>
      <c r="B17" s="4" t="s">
        <v>4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3" t="s">
        <v>135</v>
      </c>
    </row>
    <row r="4" spans="1:3">
      <c r="A4" s="4" t="s">
        <v>94</v>
      </c>
      <c r="B4" s="7" t="n">
        <v>231263</v>
      </c>
      <c r="C4" s="7" t="n">
        <v>179964</v>
      </c>
    </row>
    <row r="5" spans="1:3">
      <c r="A5" s="3" t="s">
        <v>136</v>
      </c>
    </row>
    <row r="6" spans="1:3">
      <c r="A6" s="4" t="s">
        <v>87</v>
      </c>
      <c r="B6" s="5" t="n">
        <v>214199</v>
      </c>
      <c r="C6" s="5" t="n">
        <v>213346</v>
      </c>
    </row>
    <row r="7" spans="1:3">
      <c r="A7" s="4" t="s">
        <v>88</v>
      </c>
      <c r="B7" s="5" t="n">
        <v>60805</v>
      </c>
      <c r="C7" s="5" t="n">
        <v>60292</v>
      </c>
    </row>
    <row r="8" spans="1:3">
      <c r="A8" s="4" t="s">
        <v>137</v>
      </c>
      <c r="B8" s="5" t="n">
        <v>13451</v>
      </c>
      <c r="C8" s="5" t="n">
        <v>16666</v>
      </c>
    </row>
    <row r="9" spans="1:3">
      <c r="A9" s="4" t="s">
        <v>138</v>
      </c>
      <c r="B9" s="5" t="n">
        <v>169</v>
      </c>
      <c r="C9" s="5" t="n">
        <v>-17764</v>
      </c>
    </row>
    <row r="10" spans="1:3">
      <c r="A10" s="4" t="s">
        <v>128</v>
      </c>
      <c r="B10" s="5" t="n">
        <v>27135</v>
      </c>
      <c r="C10" s="5" t="n">
        <v>24580</v>
      </c>
    </row>
    <row r="11" spans="1:3">
      <c r="A11" s="4" t="s">
        <v>139</v>
      </c>
      <c r="B11" s="5" t="n">
        <v>-708</v>
      </c>
      <c r="C11" s="5" t="n">
        <v>-3447</v>
      </c>
    </row>
    <row r="12" spans="1:3">
      <c r="A12" s="4" t="s">
        <v>140</v>
      </c>
      <c r="B12" s="5" t="n">
        <v>1774</v>
      </c>
      <c r="C12" s="5" t="n">
        <v>5562</v>
      </c>
    </row>
    <row r="13" spans="1:3">
      <c r="A13" s="3" t="s">
        <v>141</v>
      </c>
    </row>
    <row r="14" spans="1:3">
      <c r="A14" s="4" t="s">
        <v>142</v>
      </c>
      <c r="B14" s="5" t="n">
        <v>-213538</v>
      </c>
      <c r="C14" s="5" t="n">
        <v>-225849</v>
      </c>
    </row>
    <row r="15" spans="1:3">
      <c r="A15" s="4" t="s">
        <v>143</v>
      </c>
      <c r="B15" s="5" t="n">
        <v>20560</v>
      </c>
      <c r="C15" s="5" t="n">
        <v>104656</v>
      </c>
    </row>
    <row r="16" spans="1:3">
      <c r="A16" s="4" t="s">
        <v>144</v>
      </c>
      <c r="B16" s="5" t="n">
        <v>-36700</v>
      </c>
      <c r="C16" s="5" t="n">
        <v>-18411</v>
      </c>
    </row>
    <row r="17" spans="1:3">
      <c r="A17" s="4" t="s">
        <v>145</v>
      </c>
      <c r="B17" s="5" t="n">
        <v>-59871</v>
      </c>
      <c r="C17" s="5" t="n">
        <v>-92662</v>
      </c>
    </row>
    <row r="18" spans="1:3">
      <c r="A18" s="4" t="s">
        <v>146</v>
      </c>
      <c r="B18" s="5" t="n">
        <v>-1149</v>
      </c>
      <c r="C18" s="5" t="n">
        <v>2468</v>
      </c>
    </row>
    <row r="19" spans="1:3">
      <c r="A19" s="4" t="s">
        <v>147</v>
      </c>
      <c r="B19" s="5" t="n">
        <v>-3290</v>
      </c>
      <c r="C19" s="5" t="n">
        <v>-14797</v>
      </c>
    </row>
    <row r="20" spans="1:3">
      <c r="A20" s="4" t="s">
        <v>148</v>
      </c>
      <c r="B20" s="5" t="n">
        <v>254100</v>
      </c>
      <c r="C20" s="5" t="n">
        <v>234604</v>
      </c>
    </row>
    <row r="21" spans="1:3">
      <c r="A21" s="3" t="s">
        <v>149</v>
      </c>
    </row>
    <row r="22" spans="1:3">
      <c r="A22" s="4" t="s">
        <v>150</v>
      </c>
      <c r="B22" s="5" t="n">
        <v>-73757</v>
      </c>
      <c r="C22" s="5" t="n">
        <v>-3933</v>
      </c>
    </row>
    <row r="23" spans="1:3">
      <c r="A23" s="4" t="s">
        <v>151</v>
      </c>
      <c r="B23" s="5" t="n">
        <v>-757</v>
      </c>
      <c r="C23" s="5" t="n">
        <v>110</v>
      </c>
    </row>
    <row r="24" spans="1:3">
      <c r="A24" s="4" t="s">
        <v>152</v>
      </c>
      <c r="B24" s="5" t="n">
        <v>-1166788</v>
      </c>
      <c r="C24" s="5" t="n">
        <v>-1029861</v>
      </c>
    </row>
    <row r="25" spans="1:3">
      <c r="A25" s="4" t="s">
        <v>153</v>
      </c>
      <c r="B25" s="5" t="n">
        <v>470670</v>
      </c>
      <c r="C25" s="5" t="n">
        <v>499526</v>
      </c>
    </row>
    <row r="26" spans="1:3">
      <c r="A26" s="4" t="s">
        <v>154</v>
      </c>
      <c r="B26" s="5" t="n">
        <v>282754</v>
      </c>
      <c r="C26" s="5" t="n">
        <v>276843</v>
      </c>
    </row>
    <row r="27" spans="1:3">
      <c r="A27" s="4" t="s">
        <v>155</v>
      </c>
      <c r="B27" s="5" t="n">
        <v>563</v>
      </c>
      <c r="C27" s="5" t="n">
        <v>2105</v>
      </c>
    </row>
    <row r="28" spans="1:3">
      <c r="A28" s="4" t="s">
        <v>156</v>
      </c>
      <c r="B28" s="5" t="n">
        <v>-580162</v>
      </c>
      <c r="C28" s="5" t="n">
        <v>0</v>
      </c>
    </row>
    <row r="29" spans="1:3">
      <c r="A29" s="4" t="s">
        <v>157</v>
      </c>
      <c r="B29" s="5" t="n">
        <v>553632</v>
      </c>
      <c r="C29" s="5" t="n">
        <v>0</v>
      </c>
    </row>
    <row r="30" spans="1:3">
      <c r="A30" s="4" t="s">
        <v>158</v>
      </c>
      <c r="B30" s="5" t="n">
        <v>-55720</v>
      </c>
      <c r="C30" s="5" t="n">
        <v>-69553</v>
      </c>
    </row>
    <row r="31" spans="1:3">
      <c r="A31" s="4" t="s">
        <v>159</v>
      </c>
      <c r="B31" s="5" t="n">
        <v>1624</v>
      </c>
      <c r="C31" s="5" t="n">
        <v>9013</v>
      </c>
    </row>
    <row r="32" spans="1:3">
      <c r="A32" s="4" t="s">
        <v>160</v>
      </c>
      <c r="B32" s="5" t="n">
        <v>-567941</v>
      </c>
      <c r="C32" s="5" t="n">
        <v>-315750</v>
      </c>
    </row>
    <row r="33" spans="1:3">
      <c r="A33" s="3" t="s">
        <v>161</v>
      </c>
    </row>
    <row r="34" spans="1:3">
      <c r="A34" s="4" t="s">
        <v>162</v>
      </c>
      <c r="B34" s="5" t="n">
        <v>227594</v>
      </c>
      <c r="C34" s="5" t="n">
        <v>318318</v>
      </c>
    </row>
    <row r="35" spans="1:3">
      <c r="A35" s="4" t="s">
        <v>163</v>
      </c>
      <c r="B35" s="5" t="n">
        <v>579871</v>
      </c>
      <c r="C35" s="5" t="n">
        <v>0</v>
      </c>
    </row>
    <row r="36" spans="1:3">
      <c r="A36" s="4" t="s">
        <v>164</v>
      </c>
      <c r="B36" s="5" t="n">
        <v>-553513</v>
      </c>
      <c r="C36" s="5" t="n">
        <v>0</v>
      </c>
    </row>
    <row r="37" spans="1:3">
      <c r="A37" s="4" t="s">
        <v>165</v>
      </c>
      <c r="B37" s="5" t="n">
        <v>-2681</v>
      </c>
      <c r="C37" s="5" t="n">
        <v>-2660</v>
      </c>
    </row>
    <row r="38" spans="1:3">
      <c r="A38" s="4" t="s">
        <v>129</v>
      </c>
      <c r="B38" s="5" t="n">
        <v>-920</v>
      </c>
      <c r="C38" s="5" t="n">
        <v>-879</v>
      </c>
    </row>
    <row r="39" spans="1:3">
      <c r="A39" s="4" t="s">
        <v>166</v>
      </c>
      <c r="B39" s="5" t="n">
        <v>-11229</v>
      </c>
      <c r="C39" s="5" t="n">
        <v>-2167</v>
      </c>
    </row>
    <row r="40" spans="1:3">
      <c r="A40" s="4" t="s">
        <v>167</v>
      </c>
      <c r="B40" s="5" t="n">
        <v>-84717</v>
      </c>
      <c r="C40" s="5" t="n">
        <v>-75099</v>
      </c>
    </row>
    <row r="41" spans="1:3">
      <c r="A41" s="4" t="s">
        <v>168</v>
      </c>
      <c r="B41" s="5" t="n">
        <v>154405</v>
      </c>
      <c r="C41" s="5" t="n">
        <v>237513</v>
      </c>
    </row>
    <row r="42" spans="1:3">
      <c r="A42" s="4" t="s">
        <v>169</v>
      </c>
      <c r="B42" s="5" t="n">
        <v>-1280</v>
      </c>
      <c r="C42" s="5" t="n">
        <v>4259</v>
      </c>
    </row>
    <row r="43" spans="1:3">
      <c r="A43" s="4" t="s">
        <v>170</v>
      </c>
      <c r="B43" s="5" t="n">
        <v>-160716</v>
      </c>
      <c r="C43" s="5" t="n">
        <v>160626</v>
      </c>
    </row>
    <row r="44" spans="1:3">
      <c r="A44" s="4" t="s">
        <v>171</v>
      </c>
      <c r="B44" s="5" t="n">
        <v>1387226</v>
      </c>
      <c r="C44" s="5" t="n">
        <v>1006138</v>
      </c>
    </row>
    <row r="45" spans="1:3">
      <c r="A45" s="4" t="s">
        <v>172</v>
      </c>
      <c r="B45" s="5" t="n">
        <v>1226510</v>
      </c>
      <c r="C45" s="5" t="n">
        <v>1166764</v>
      </c>
    </row>
    <row r="46" spans="1:3">
      <c r="A46" s="3" t="s">
        <v>173</v>
      </c>
    </row>
    <row r="47" spans="1:3">
      <c r="A47" s="4" t="s">
        <v>90</v>
      </c>
      <c r="B47" s="5" t="n">
        <v>18591</v>
      </c>
      <c r="C47" s="5" t="n">
        <v>16811</v>
      </c>
    </row>
    <row r="48" spans="1:3">
      <c r="A48" s="4" t="s">
        <v>89</v>
      </c>
      <c r="B48" s="5" t="n">
        <v>42840</v>
      </c>
      <c r="C48" s="5" t="n">
        <v>41652</v>
      </c>
    </row>
    <row r="49" spans="1:3">
      <c r="A49" s="4" t="s">
        <v>174</v>
      </c>
      <c r="B49" s="7" t="n">
        <v>42456</v>
      </c>
      <c r="C49" s="7" t="n">
        <v>-166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9"/>
  </cols>
  <sheetData>
    <row r="1" spans="1:2">
      <c r="A1" s="1" t="s">
        <v>660</v>
      </c>
      <c r="B1" s="2" t="s">
        <v>1</v>
      </c>
    </row>
    <row r="2" spans="1:2">
      <c r="B2" s="2" t="s">
        <v>661</v>
      </c>
    </row>
    <row r="3" spans="1:2">
      <c r="A3" s="3" t="s">
        <v>662</v>
      </c>
    </row>
    <row r="4" spans="1:2">
      <c r="A4" s="4" t="s">
        <v>663</v>
      </c>
      <c r="B4" s="5" t="n">
        <v>49</v>
      </c>
    </row>
    <row r="5" spans="1:2">
      <c r="A5" s="4" t="s">
        <v>664</v>
      </c>
      <c r="B5" s="5" t="n">
        <v>50</v>
      </c>
    </row>
    <row r="6" spans="1:2">
      <c r="A6" s="4" t="s">
        <v>665</v>
      </c>
      <c r="B6" s="5" t="n">
        <v>47</v>
      </c>
    </row>
    <row r="7" spans="1:2">
      <c r="A7" s="4" t="s">
        <v>666</v>
      </c>
      <c r="B7" s="5" t="n">
        <v>39</v>
      </c>
    </row>
    <row r="8" spans="1:2">
      <c r="A8" s="4" t="s">
        <v>667</v>
      </c>
    </row>
    <row r="9" spans="1:2">
      <c r="A9" s="3" t="s">
        <v>662</v>
      </c>
    </row>
    <row r="10" spans="1:2">
      <c r="A10" s="4" t="s">
        <v>668</v>
      </c>
      <c r="B10" s="4" t="s">
        <v>6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4</v>
      </c>
      <c r="D1" s="2" t="s">
        <v>1</v>
      </c>
    </row>
    <row r="2" spans="1:5">
      <c r="B2" s="2" t="s">
        <v>2</v>
      </c>
      <c r="C2" s="2" t="s">
        <v>75</v>
      </c>
      <c r="D2" s="2" t="s">
        <v>2</v>
      </c>
      <c r="E2" s="2" t="s">
        <v>75</v>
      </c>
    </row>
    <row r="3" spans="1:5">
      <c r="A3" s="3" t="s">
        <v>662</v>
      </c>
    </row>
    <row r="4" spans="1:5">
      <c r="A4" s="4" t="s">
        <v>76</v>
      </c>
      <c r="B4" s="7" t="n">
        <v>1491157</v>
      </c>
      <c r="C4" s="7" t="n">
        <v>1454429</v>
      </c>
      <c r="D4" s="7" t="n">
        <v>2788545</v>
      </c>
      <c r="E4" s="7" t="n">
        <v>2771472</v>
      </c>
    </row>
    <row r="5" spans="1:5">
      <c r="A5" s="4" t="s">
        <v>671</v>
      </c>
      <c r="B5" s="5" t="n">
        <v>201968</v>
      </c>
      <c r="C5" s="5" t="n">
        <v>184154</v>
      </c>
      <c r="D5" s="5" t="n">
        <v>295033</v>
      </c>
      <c r="E5" s="5" t="n">
        <v>268034</v>
      </c>
    </row>
    <row r="6" spans="1:5">
      <c r="A6" s="4" t="s">
        <v>88</v>
      </c>
      <c r="B6" s="5" t="n">
        <v>31058</v>
      </c>
      <c r="C6" s="5" t="n">
        <v>30145</v>
      </c>
      <c r="D6" s="5" t="n">
        <v>60805</v>
      </c>
      <c r="E6" s="5" t="n">
        <v>60292</v>
      </c>
    </row>
    <row r="7" spans="1:5">
      <c r="A7" s="4" t="s">
        <v>158</v>
      </c>
      <c r="B7" s="5" t="n">
        <v>39931</v>
      </c>
      <c r="C7" s="5" t="n">
        <v>38525</v>
      </c>
      <c r="D7" s="5" t="n">
        <v>63532</v>
      </c>
      <c r="E7" s="5" t="n">
        <v>70091</v>
      </c>
    </row>
    <row r="8" spans="1:5">
      <c r="A8" s="4" t="s">
        <v>77</v>
      </c>
      <c r="B8" s="5" t="n">
        <v>661582</v>
      </c>
      <c r="C8" s="5" t="n">
        <v>641080</v>
      </c>
      <c r="D8" s="5" t="n">
        <v>1205460</v>
      </c>
      <c r="E8" s="5" t="n">
        <v>1168089</v>
      </c>
    </row>
    <row r="9" spans="1:5">
      <c r="A9" s="4" t="s">
        <v>78</v>
      </c>
      <c r="B9" s="5" t="n">
        <v>559004</v>
      </c>
      <c r="C9" s="5" t="n">
        <v>554028</v>
      </c>
      <c r="D9" s="5" t="n">
        <v>1086718</v>
      </c>
      <c r="E9" s="5" t="n">
        <v>1128610</v>
      </c>
    </row>
    <row r="10" spans="1:5">
      <c r="A10" s="4" t="s">
        <v>79</v>
      </c>
      <c r="B10" s="5" t="n">
        <v>208752</v>
      </c>
      <c r="C10" s="5" t="n">
        <v>201851</v>
      </c>
      <c r="D10" s="5" t="n">
        <v>397410</v>
      </c>
      <c r="E10" s="5" t="n">
        <v>384360</v>
      </c>
    </row>
    <row r="11" spans="1:5">
      <c r="A11" s="4" t="s">
        <v>80</v>
      </c>
      <c r="B11" s="5" t="n">
        <v>56334</v>
      </c>
      <c r="C11" s="5" t="n">
        <v>39609</v>
      </c>
      <c r="D11" s="5" t="n">
        <v>99126</v>
      </c>
      <c r="E11" s="5" t="n">
        <v>72649</v>
      </c>
    </row>
    <row r="12" spans="1:5">
      <c r="A12" s="4" t="s">
        <v>81</v>
      </c>
      <c r="B12" s="5" t="n">
        <v>5485</v>
      </c>
      <c r="C12" s="5" t="n">
        <v>17861</v>
      </c>
      <c r="D12" s="5" t="n">
        <v>-169</v>
      </c>
      <c r="E12" s="5" t="n">
        <v>17764</v>
      </c>
    </row>
    <row r="13" spans="1:5">
      <c r="A13" s="4" t="s">
        <v>672</v>
      </c>
    </row>
    <row r="14" spans="1:5">
      <c r="A14" s="3" t="s">
        <v>662</v>
      </c>
    </row>
    <row r="15" spans="1:5">
      <c r="A15" s="4" t="s">
        <v>76</v>
      </c>
      <c r="B15" s="5" t="n">
        <v>1489228</v>
      </c>
      <c r="C15" s="5" t="n">
        <v>1452072</v>
      </c>
      <c r="D15" s="5" t="n">
        <v>2788077</v>
      </c>
      <c r="E15" s="5" t="n">
        <v>2765284</v>
      </c>
    </row>
    <row r="16" spans="1:5">
      <c r="A16" s="4" t="s">
        <v>77</v>
      </c>
      <c r="B16" s="5" t="n">
        <v>661582</v>
      </c>
      <c r="C16" s="5" t="n">
        <v>641080</v>
      </c>
      <c r="D16" s="5" t="n">
        <v>1205460</v>
      </c>
      <c r="E16" s="5" t="n">
        <v>1168089</v>
      </c>
    </row>
    <row r="17" spans="1:5">
      <c r="A17" s="4" t="s">
        <v>78</v>
      </c>
      <c r="B17" s="5" t="n">
        <v>559004</v>
      </c>
      <c r="C17" s="5" t="n">
        <v>554028</v>
      </c>
      <c r="D17" s="5" t="n">
        <v>1086718</v>
      </c>
      <c r="E17" s="5" t="n">
        <v>1128610</v>
      </c>
    </row>
    <row r="18" spans="1:5">
      <c r="A18" s="4" t="s">
        <v>79</v>
      </c>
      <c r="B18" s="5" t="n">
        <v>209019</v>
      </c>
      <c r="C18" s="5" t="n">
        <v>202117</v>
      </c>
      <c r="D18" s="5" t="n">
        <v>397942</v>
      </c>
      <c r="E18" s="5" t="n">
        <v>384891</v>
      </c>
    </row>
    <row r="19" spans="1:5">
      <c r="A19" s="4" t="s">
        <v>80</v>
      </c>
      <c r="B19" s="5" t="n">
        <v>54138</v>
      </c>
      <c r="C19" s="5" t="n">
        <v>36986</v>
      </c>
      <c r="D19" s="5" t="n">
        <v>98126</v>
      </c>
      <c r="E19" s="5" t="n">
        <v>65930</v>
      </c>
    </row>
    <row r="20" spans="1:5">
      <c r="A20" s="4" t="s">
        <v>81</v>
      </c>
      <c r="B20" s="5" t="n">
        <v>5485</v>
      </c>
      <c r="C20" s="5" t="n">
        <v>17861</v>
      </c>
      <c r="D20" s="5" t="n">
        <v>-169</v>
      </c>
      <c r="E20" s="5" t="n">
        <v>17764</v>
      </c>
    </row>
    <row r="21" spans="1:5">
      <c r="A21" s="4" t="s">
        <v>673</v>
      </c>
    </row>
    <row r="22" spans="1:5">
      <c r="A22" s="3" t="s">
        <v>662</v>
      </c>
    </row>
    <row r="23" spans="1:5">
      <c r="A23" s="4" t="s">
        <v>76</v>
      </c>
      <c r="B23" s="5" t="n">
        <v>1369040</v>
      </c>
      <c r="C23" s="5" t="n">
        <v>1336910</v>
      </c>
      <c r="D23" s="5" t="n">
        <v>2554505</v>
      </c>
      <c r="E23" s="5" t="n">
        <v>2539857</v>
      </c>
    </row>
    <row r="24" spans="1:5">
      <c r="A24" s="4" t="s">
        <v>671</v>
      </c>
      <c r="B24" s="5" t="n">
        <v>209642</v>
      </c>
      <c r="C24" s="5" t="n">
        <v>197305</v>
      </c>
      <c r="D24" s="5" t="n">
        <v>312023</v>
      </c>
      <c r="E24" s="5" t="n">
        <v>295548</v>
      </c>
    </row>
    <row r="25" spans="1:5">
      <c r="A25" s="4" t="s">
        <v>88</v>
      </c>
      <c r="B25" s="5" t="n">
        <v>29343</v>
      </c>
      <c r="C25" s="5" t="n">
        <v>28557</v>
      </c>
      <c r="D25" s="5" t="n">
        <v>57460</v>
      </c>
      <c r="E25" s="5" t="n">
        <v>57108</v>
      </c>
    </row>
    <row r="26" spans="1:5">
      <c r="A26" s="4" t="s">
        <v>158</v>
      </c>
      <c r="B26" s="5" t="n">
        <v>34884</v>
      </c>
      <c r="C26" s="5" t="n">
        <v>35916</v>
      </c>
      <c r="D26" s="5" t="n">
        <v>55955</v>
      </c>
      <c r="E26" s="5" t="n">
        <v>66309</v>
      </c>
    </row>
    <row r="27" spans="1:5">
      <c r="A27" s="4" t="s">
        <v>77</v>
      </c>
      <c r="B27" s="5" t="n">
        <v>548616</v>
      </c>
      <c r="C27" s="5" t="n">
        <v>532236</v>
      </c>
      <c r="D27" s="5" t="n">
        <v>982768</v>
      </c>
      <c r="E27" s="5" t="n">
        <v>954195</v>
      </c>
    </row>
    <row r="28" spans="1:5">
      <c r="A28" s="4" t="s">
        <v>78</v>
      </c>
      <c r="B28" s="5" t="n">
        <v>559004</v>
      </c>
      <c r="C28" s="5" t="n">
        <v>554028</v>
      </c>
      <c r="D28" s="5" t="n">
        <v>1086718</v>
      </c>
      <c r="E28" s="5" t="n">
        <v>1128610</v>
      </c>
    </row>
    <row r="29" spans="1:5">
      <c r="A29" s="4" t="s">
        <v>79</v>
      </c>
      <c r="B29" s="5" t="n">
        <v>206095</v>
      </c>
      <c r="C29" s="5" t="n">
        <v>199243</v>
      </c>
      <c r="D29" s="5" t="n">
        <v>392116</v>
      </c>
      <c r="E29" s="5" t="n">
        <v>379278</v>
      </c>
    </row>
    <row r="30" spans="1:5">
      <c r="A30" s="4" t="s">
        <v>80</v>
      </c>
      <c r="B30" s="5" t="n">
        <v>51737</v>
      </c>
      <c r="C30" s="5" t="n">
        <v>34665</v>
      </c>
      <c r="D30" s="5" t="n">
        <v>93137</v>
      </c>
      <c r="E30" s="5" t="n">
        <v>61280</v>
      </c>
    </row>
    <row r="31" spans="1:5">
      <c r="A31" s="4" t="s">
        <v>81</v>
      </c>
      <c r="B31" s="5" t="n">
        <v>3588</v>
      </c>
      <c r="C31" s="5" t="n">
        <v>16738</v>
      </c>
      <c r="D31" s="5" t="n">
        <v>-234</v>
      </c>
      <c r="E31" s="5" t="n">
        <v>16494</v>
      </c>
    </row>
    <row r="32" spans="1:5">
      <c r="A32" s="4" t="s">
        <v>674</v>
      </c>
    </row>
    <row r="33" spans="1:5">
      <c r="A33" s="3" t="s">
        <v>662</v>
      </c>
    </row>
    <row r="34" spans="1:5">
      <c r="A34" s="4" t="s">
        <v>76</v>
      </c>
      <c r="B34" s="5" t="n">
        <v>120188</v>
      </c>
      <c r="C34" s="5" t="n">
        <v>115162</v>
      </c>
      <c r="D34" s="5" t="n">
        <v>233572</v>
      </c>
      <c r="E34" s="5" t="n">
        <v>225427</v>
      </c>
    </row>
    <row r="35" spans="1:5">
      <c r="A35" s="4" t="s">
        <v>671</v>
      </c>
      <c r="B35" s="5" t="n">
        <v>10121</v>
      </c>
      <c r="C35" s="5" t="n">
        <v>9560</v>
      </c>
      <c r="D35" s="5" t="n">
        <v>20021</v>
      </c>
      <c r="E35" s="5" t="n">
        <v>19601</v>
      </c>
    </row>
    <row r="36" spans="1:5">
      <c r="A36" s="4" t="s">
        <v>88</v>
      </c>
      <c r="B36" s="5" t="n">
        <v>1677</v>
      </c>
      <c r="C36" s="5" t="n">
        <v>1547</v>
      </c>
      <c r="D36" s="5" t="n">
        <v>3269</v>
      </c>
      <c r="E36" s="5" t="n">
        <v>3098</v>
      </c>
    </row>
    <row r="37" spans="1:5">
      <c r="A37" s="4" t="s">
        <v>158</v>
      </c>
      <c r="B37" s="5" t="n">
        <v>5047</v>
      </c>
      <c r="C37" s="5" t="n">
        <v>2609</v>
      </c>
      <c r="D37" s="5" t="n">
        <v>7577</v>
      </c>
      <c r="E37" s="5" t="n">
        <v>3782</v>
      </c>
    </row>
    <row r="38" spans="1:5">
      <c r="A38" s="4" t="s">
        <v>77</v>
      </c>
      <c r="B38" s="5" t="n">
        <v>112966</v>
      </c>
      <c r="C38" s="5" t="n">
        <v>108844</v>
      </c>
      <c r="D38" s="5" t="n">
        <v>222692</v>
      </c>
      <c r="E38" s="5" t="n">
        <v>213894</v>
      </c>
    </row>
    <row r="39" spans="1:5">
      <c r="A39" s="4" t="s">
        <v>79</v>
      </c>
      <c r="B39" s="5" t="n">
        <v>2924</v>
      </c>
      <c r="C39" s="5" t="n">
        <v>2874</v>
      </c>
      <c r="D39" s="5" t="n">
        <v>5826</v>
      </c>
      <c r="E39" s="5" t="n">
        <v>5613</v>
      </c>
    </row>
    <row r="40" spans="1:5">
      <c r="A40" s="4" t="s">
        <v>80</v>
      </c>
      <c r="B40" s="5" t="n">
        <v>2401</v>
      </c>
      <c r="C40" s="5" t="n">
        <v>2321</v>
      </c>
      <c r="D40" s="5" t="n">
        <v>4989</v>
      </c>
      <c r="E40" s="5" t="n">
        <v>4650</v>
      </c>
    </row>
    <row r="41" spans="1:5">
      <c r="A41" s="4" t="s">
        <v>81</v>
      </c>
      <c r="B41" s="5" t="n">
        <v>1897</v>
      </c>
      <c r="C41" s="5" t="n">
        <v>1123</v>
      </c>
      <c r="D41" s="5" t="n">
        <v>65</v>
      </c>
      <c r="E41" s="5" t="n">
        <v>1270</v>
      </c>
    </row>
    <row r="42" spans="1:5">
      <c r="A42" s="4" t="s">
        <v>675</v>
      </c>
    </row>
    <row r="43" spans="1:5">
      <c r="A43" s="3" t="s">
        <v>662</v>
      </c>
    </row>
    <row r="44" spans="1:5">
      <c r="A44" s="4" t="s">
        <v>76</v>
      </c>
      <c r="B44" s="5" t="n">
        <v>2208</v>
      </c>
      <c r="C44" s="5" t="n">
        <v>2646</v>
      </c>
      <c r="D44" s="5" t="n">
        <v>1027</v>
      </c>
      <c r="E44" s="5" t="n">
        <v>6764</v>
      </c>
    </row>
    <row r="45" spans="1:5">
      <c r="A45" s="4" t="s">
        <v>671</v>
      </c>
      <c r="B45" s="5" t="n">
        <v>-17795</v>
      </c>
      <c r="C45" s="5" t="n">
        <v>-22711</v>
      </c>
      <c r="D45" s="5" t="n">
        <v>-37011</v>
      </c>
      <c r="E45" s="5" t="n">
        <v>-47115</v>
      </c>
    </row>
    <row r="46" spans="1:5">
      <c r="A46" s="4" t="s">
        <v>88</v>
      </c>
      <c r="B46" s="5" t="n">
        <v>38</v>
      </c>
      <c r="C46" s="5" t="n">
        <v>41</v>
      </c>
      <c r="D46" s="5" t="n">
        <v>76</v>
      </c>
      <c r="E46" s="5" t="n">
        <v>86</v>
      </c>
    </row>
    <row r="47" spans="1:5">
      <c r="A47" s="4" t="s">
        <v>158</v>
      </c>
      <c r="B47" s="5" t="n">
        <v>0</v>
      </c>
      <c r="C47" s="5" t="n">
        <v>0</v>
      </c>
      <c r="D47" s="5" t="n">
        <v>0</v>
      </c>
      <c r="E47" s="5" t="n">
        <v>0</v>
      </c>
    </row>
    <row r="48" spans="1:5">
      <c r="A48" s="4" t="s">
        <v>676</v>
      </c>
    </row>
    <row r="49" spans="1:5">
      <c r="A49" s="3" t="s">
        <v>662</v>
      </c>
    </row>
    <row r="50" spans="1:5">
      <c r="A50" s="4" t="s">
        <v>76</v>
      </c>
      <c r="B50" s="5" t="n">
        <v>-279</v>
      </c>
      <c r="C50" s="5" t="n">
        <v>-289</v>
      </c>
      <c r="D50" s="5" t="n">
        <v>-559</v>
      </c>
      <c r="E50" s="5" t="n">
        <v>-576</v>
      </c>
    </row>
    <row r="51" spans="1:5">
      <c r="A51" s="4" t="s">
        <v>671</v>
      </c>
      <c r="B51" s="5" t="n">
        <v>0</v>
      </c>
      <c r="C51" s="5" t="n">
        <v>0</v>
      </c>
      <c r="D51" s="5" t="n">
        <v>0</v>
      </c>
      <c r="E51" s="5" t="n">
        <v>0</v>
      </c>
    </row>
    <row r="52" spans="1:5">
      <c r="A52" s="4" t="s">
        <v>88</v>
      </c>
      <c r="B52" s="5" t="n">
        <v>0</v>
      </c>
      <c r="C52" s="5" t="n">
        <v>0</v>
      </c>
      <c r="D52" s="5" t="n">
        <v>0</v>
      </c>
      <c r="E52" s="5" t="n">
        <v>0</v>
      </c>
    </row>
    <row r="53" spans="1:5">
      <c r="A53" s="4" t="s">
        <v>158</v>
      </c>
      <c r="B53" s="7" t="n">
        <v>0</v>
      </c>
      <c r="C53" s="7" t="n">
        <v>0</v>
      </c>
      <c r="D53" s="7" t="n">
        <v>0</v>
      </c>
      <c r="E5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5</v>
      </c>
    </row>
    <row r="3" spans="1:3">
      <c r="A3" s="3" t="s">
        <v>176</v>
      </c>
    </row>
    <row r="4" spans="1:3">
      <c r="A4" s="4" t="s">
        <v>177</v>
      </c>
      <c r="B4" s="7" t="n">
        <v>18</v>
      </c>
      <c r="C4" s="7" t="n">
        <v>519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21:34Z</dcterms:created>
  <dcterms:modified xmlns:dcterms="http://purl.org/dc/terms/" xmlns:xsi="http://www.w3.org/2001/XMLSchema-instance" xsi:type="dcterms:W3CDTF">2018-07-26T16:21:34Z</dcterms:modified>
</cp:coreProperties>
</file>